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Presentation" sheetId="7" state="visible" r:id="rId7"/>
    <sheet xmlns:r="http://schemas.openxmlformats.org/officeDocument/2006/relationships" name="Accounting Policies" sheetId="8" state="visible" r:id="rId8"/>
    <sheet xmlns:r="http://schemas.openxmlformats.org/officeDocument/2006/relationships" name="Cash, Cash Equivalents, and Mar" sheetId="9" state="visible" r:id="rId9"/>
    <sheet xmlns:r="http://schemas.openxmlformats.org/officeDocument/2006/relationships" name="Finance Receivables" sheetId="10" state="visible" r:id="rId10"/>
    <sheet xmlns:r="http://schemas.openxmlformats.org/officeDocument/2006/relationships" name="Net Investments in Operating Le" sheetId="11" state="visible" r:id="rId11"/>
    <sheet xmlns:r="http://schemas.openxmlformats.org/officeDocument/2006/relationships" name="Allowance for Credit Losses" sheetId="12" state="visible" r:id="rId12"/>
    <sheet xmlns:r="http://schemas.openxmlformats.org/officeDocument/2006/relationships" name="Transfers of Receivables" sheetId="13" state="visible" r:id="rId13"/>
    <sheet xmlns:r="http://schemas.openxmlformats.org/officeDocument/2006/relationships" name="Variable Interest Entities" sheetId="14" state="visible" r:id="rId14"/>
    <sheet xmlns:r="http://schemas.openxmlformats.org/officeDocument/2006/relationships" name="Derivative Financial Instrument" sheetId="15" state="visible" r:id="rId15"/>
    <sheet xmlns:r="http://schemas.openxmlformats.org/officeDocument/2006/relationships" name="Other Assets and Other Liabilit" sheetId="16" state="visible" r:id="rId16"/>
    <sheet xmlns:r="http://schemas.openxmlformats.org/officeDocument/2006/relationships" name="Debt and Commitments" sheetId="17" state="visible" r:id="rId17"/>
    <sheet xmlns:r="http://schemas.openxmlformats.org/officeDocument/2006/relationships" name="Income Taxes" sheetId="18" state="visible" r:id="rId18"/>
    <sheet xmlns:r="http://schemas.openxmlformats.org/officeDocument/2006/relationships" name="Insurance" sheetId="19" state="visible" r:id="rId19"/>
    <sheet xmlns:r="http://schemas.openxmlformats.org/officeDocument/2006/relationships" name="Other Income, Net" sheetId="20" state="visible" r:id="rId20"/>
    <sheet xmlns:r="http://schemas.openxmlformats.org/officeDocument/2006/relationships" name="Retirement Benefits" sheetId="21" state="visible" r:id="rId21"/>
    <sheet xmlns:r="http://schemas.openxmlformats.org/officeDocument/2006/relationships" name="Segment and Geographic Informat" sheetId="22" state="visible" r:id="rId22"/>
    <sheet xmlns:r="http://schemas.openxmlformats.org/officeDocument/2006/relationships" name="Selected Quarterly Financial Da" sheetId="23" state="visible" r:id="rId23"/>
    <sheet xmlns:r="http://schemas.openxmlformats.org/officeDocument/2006/relationships" name="Commitments and Contingencies" sheetId="24" state="visible" r:id="rId24"/>
    <sheet xmlns:r="http://schemas.openxmlformats.org/officeDocument/2006/relationships" name="Accounting Policies (Policies)" sheetId="25" state="visible" r:id="rId25"/>
    <sheet xmlns:r="http://schemas.openxmlformats.org/officeDocument/2006/relationships" name="Cash, Cash Equivalents, and M_2" sheetId="26" state="visible" r:id="rId26"/>
    <sheet xmlns:r="http://schemas.openxmlformats.org/officeDocument/2006/relationships" name="Finance Receivables (Tables)" sheetId="27" state="visible" r:id="rId27"/>
    <sheet xmlns:r="http://schemas.openxmlformats.org/officeDocument/2006/relationships" name="Net Investment in Operating Lea" sheetId="28" state="visible" r:id="rId28"/>
    <sheet xmlns:r="http://schemas.openxmlformats.org/officeDocument/2006/relationships" name="Allowance for Credit Losses (Ta" sheetId="29" state="visible" r:id="rId29"/>
    <sheet xmlns:r="http://schemas.openxmlformats.org/officeDocument/2006/relationships" name="Transfers of Receivables (Table" sheetId="30" state="visible" r:id="rId30"/>
    <sheet xmlns:r="http://schemas.openxmlformats.org/officeDocument/2006/relationships" name="Derivative Financial Instrume_2" sheetId="31" state="visible" r:id="rId31"/>
    <sheet xmlns:r="http://schemas.openxmlformats.org/officeDocument/2006/relationships" name="Other Assets and Other Liabil_2"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Insurance (Tables)" sheetId="35" state="visible" r:id="rId35"/>
    <sheet xmlns:r="http://schemas.openxmlformats.org/officeDocument/2006/relationships" name="Other Income, Net (Tables)" sheetId="36" state="visible" r:id="rId36"/>
    <sheet xmlns:r="http://schemas.openxmlformats.org/officeDocument/2006/relationships" name="Segment and Geographic Inform_2" sheetId="37" state="visible" r:id="rId37"/>
    <sheet xmlns:r="http://schemas.openxmlformats.org/officeDocument/2006/relationships" name="Selected Quarterly Financial _2" sheetId="38" state="visible" r:id="rId38"/>
    <sheet xmlns:r="http://schemas.openxmlformats.org/officeDocument/2006/relationships" name="Commitments and Contingencies (" sheetId="39" state="visible" r:id="rId39"/>
    <sheet xmlns:r="http://schemas.openxmlformats.org/officeDocument/2006/relationships" name="Presentation Separation and Res" sheetId="40" state="visible" r:id="rId40"/>
    <sheet xmlns:r="http://schemas.openxmlformats.org/officeDocument/2006/relationships" name="Accounting Policies (Details)" sheetId="41" state="visible" r:id="rId41"/>
    <sheet xmlns:r="http://schemas.openxmlformats.org/officeDocument/2006/relationships" name="Cash, Cash Equivalents, and M_3" sheetId="42" state="visible" r:id="rId42"/>
    <sheet xmlns:r="http://schemas.openxmlformats.org/officeDocument/2006/relationships" name="Finance Receivables Net (Detail" sheetId="43" state="visible" r:id="rId43"/>
    <sheet xmlns:r="http://schemas.openxmlformats.org/officeDocument/2006/relationships" name="Finance Receivables Held-for-sa" sheetId="44" state="visible" r:id="rId44"/>
    <sheet xmlns:r="http://schemas.openxmlformats.org/officeDocument/2006/relationships" name="Finance Receivables Undiscounte" sheetId="45" state="visible" r:id="rId45"/>
    <sheet xmlns:r="http://schemas.openxmlformats.org/officeDocument/2006/relationships" name="Finance Receivables - Aging Ana" sheetId="46" state="visible" r:id="rId46"/>
    <sheet xmlns:r="http://schemas.openxmlformats.org/officeDocument/2006/relationships" name="Finance Receivables - Credit Qu" sheetId="47" state="visible" r:id="rId47"/>
    <sheet xmlns:r="http://schemas.openxmlformats.org/officeDocument/2006/relationships" name="Net Investments in Operating _2" sheetId="48" state="visible" r:id="rId48"/>
    <sheet xmlns:r="http://schemas.openxmlformats.org/officeDocument/2006/relationships" name="Allowance for Credit Losses (De" sheetId="49" state="visible" r:id="rId49"/>
    <sheet xmlns:r="http://schemas.openxmlformats.org/officeDocument/2006/relationships" name="Transfers of Receivables - Asse" sheetId="50" state="visible" r:id="rId50"/>
    <sheet xmlns:r="http://schemas.openxmlformats.org/officeDocument/2006/relationships" name="Transfers of Receivables - Fina" sheetId="51" state="visible" r:id="rId51"/>
    <sheet xmlns:r="http://schemas.openxmlformats.org/officeDocument/2006/relationships" name="Transfers of Receivables - Expo" sheetId="52" state="visible" r:id="rId52"/>
    <sheet xmlns:r="http://schemas.openxmlformats.org/officeDocument/2006/relationships" name="Transfers of Receivables - Deri" sheetId="53" state="visible" r:id="rId53"/>
    <sheet xmlns:r="http://schemas.openxmlformats.org/officeDocument/2006/relationships" name="Variable Interest Entities (Det" sheetId="54" state="visible" r:id="rId54"/>
    <sheet xmlns:r="http://schemas.openxmlformats.org/officeDocument/2006/relationships" name="Derivative Financial Instrume_3" sheetId="55" state="visible" r:id="rId55"/>
    <sheet xmlns:r="http://schemas.openxmlformats.org/officeDocument/2006/relationships" name="Other Assets and Other Liabil_3" sheetId="56" state="visible" r:id="rId56"/>
    <sheet xmlns:r="http://schemas.openxmlformats.org/officeDocument/2006/relationships" name="Debt (Details)" sheetId="57" state="visible" r:id="rId57"/>
    <sheet xmlns:r="http://schemas.openxmlformats.org/officeDocument/2006/relationships" name="Debt Maturities (Details)" sheetId="58" state="visible" r:id="rId58"/>
    <sheet xmlns:r="http://schemas.openxmlformats.org/officeDocument/2006/relationships" name="Debt - Credit Facilties and Com" sheetId="59" state="visible" r:id="rId59"/>
    <sheet xmlns:r="http://schemas.openxmlformats.org/officeDocument/2006/relationships" name="Income Taxes (Details)" sheetId="60" state="visible" r:id="rId60"/>
    <sheet xmlns:r="http://schemas.openxmlformats.org/officeDocument/2006/relationships" name="Insurance (Details)" sheetId="61" state="visible" r:id="rId61"/>
    <sheet xmlns:r="http://schemas.openxmlformats.org/officeDocument/2006/relationships" name="Other Income, Net (Details)" sheetId="62" state="visible" r:id="rId62"/>
    <sheet xmlns:r="http://schemas.openxmlformats.org/officeDocument/2006/relationships" name="Retirement Benefits (Details)" sheetId="63" state="visible" r:id="rId63"/>
    <sheet xmlns:r="http://schemas.openxmlformats.org/officeDocument/2006/relationships" name="Segment Information (Details)" sheetId="64" state="visible" r:id="rId64"/>
    <sheet xmlns:r="http://schemas.openxmlformats.org/officeDocument/2006/relationships" name="Geographic Information (Details" sheetId="65" state="visible" r:id="rId65"/>
    <sheet xmlns:r="http://schemas.openxmlformats.org/officeDocument/2006/relationships" name="Selected Quarterly Financial _3" sheetId="66" state="visible" r:id="rId66"/>
    <sheet xmlns:r="http://schemas.openxmlformats.org/officeDocument/2006/relationships" name="Commitments and Contingencies_2" sheetId="67" state="visible" r:id="rId67"/>
  </sheets>
  <definedNames/>
  <calcPr calcId="124519" fullCalcOnLoad="1"/>
</workbook>
</file>

<file path=xl/sharedStrings.xml><?xml version="1.0" encoding="utf-8"?>
<sst xmlns="http://schemas.openxmlformats.org/spreadsheetml/2006/main" uniqueCount="862">
  <si>
    <t>Document and Entity Information Document</t>
  </si>
  <si>
    <t>Apr. 28, 2020</t>
  </si>
  <si>
    <t>Document Information [Line Items]</t>
  </si>
  <si>
    <t>Entity Central Index Key</t>
  </si>
  <si>
    <t>0000038009</t>
  </si>
  <si>
    <t>Amendment Flag</t>
  </si>
  <si>
    <t>false</t>
  </si>
  <si>
    <t>Entity Emerging Growth Company</t>
  </si>
  <si>
    <t>Document Type</t>
  </si>
  <si>
    <t>8-K</t>
  </si>
  <si>
    <t>Document Period End Date</t>
  </si>
  <si>
    <t>Apr. 28,
		2020</t>
  </si>
  <si>
    <t>Entity Incorporation, State or Country Code</t>
  </si>
  <si>
    <t>DE</t>
  </si>
  <si>
    <t>Entity Registrant Name</t>
  </si>
  <si>
    <t>Ford Motor Credit Co LLC</t>
  </si>
  <si>
    <t>Entity File Number</t>
  </si>
  <si>
    <t>1-6368</t>
  </si>
  <si>
    <t>Entity Tax Identification Number</t>
  </si>
  <si>
    <t>38-1612444</t>
  </si>
  <si>
    <t>Entity Address, Address Line One</t>
  </si>
  <si>
    <t>One American Road</t>
  </si>
  <si>
    <t>Entity Address, City or Town</t>
  </si>
  <si>
    <t>Dearborn,</t>
  </si>
  <si>
    <t>Entity Address, State or Province</t>
  </si>
  <si>
    <t>MI</t>
  </si>
  <si>
    <t>Entity Address, Postal Zip Code</t>
  </si>
  <si>
    <t>48126</t>
  </si>
  <si>
    <t>City Area Code</t>
  </si>
  <si>
    <t>313</t>
  </si>
  <si>
    <t>Local Phone Number</t>
  </si>
  <si>
    <t>322-3000</t>
  </si>
  <si>
    <t>Written Communications</t>
  </si>
  <si>
    <t>Soliciting Material</t>
  </si>
  <si>
    <t>Pre-commencement Tender Offer</t>
  </si>
  <si>
    <t>Pre-commencement Issuer Tender Offer</t>
  </si>
  <si>
    <t>F/19C [Member]</t>
  </si>
  <si>
    <t>Title of 12(b) Security</t>
  </si>
  <si>
    <t>Floating Rate Notes due December 16, 2019*</t>
  </si>
  <si>
    <t>Trading Symbol</t>
  </si>
  <si>
    <t>F/19C</t>
  </si>
  <si>
    <t>Security Exchange Name</t>
  </si>
  <si>
    <t>NYSE</t>
  </si>
  <si>
    <t>F/20S [Member]</t>
  </si>
  <si>
    <t>3.588% Notes due June 2, 2020</t>
  </si>
  <si>
    <t>F/20S</t>
  </si>
  <si>
    <t>F/23E [Member]</t>
  </si>
  <si>
    <t>0.623% Notes due June 28, 2023*</t>
  </si>
  <si>
    <t>F/23E</t>
  </si>
  <si>
    <t>F/25i [Member]</t>
  </si>
  <si>
    <t>1.355% Notes due February 7, 2025*</t>
  </si>
  <si>
    <t>F/25I</t>
  </si>
  <si>
    <t>F/24M [Member]</t>
  </si>
  <si>
    <t>3.021% Notes due March 6, 2024*</t>
  </si>
  <si>
    <t>F/24M</t>
  </si>
  <si>
    <t>F/25K [Member]</t>
  </si>
  <si>
    <t>4.535% Notes due March 6, 2025*</t>
  </si>
  <si>
    <t>F/25K</t>
  </si>
  <si>
    <t>F/26N [Member]</t>
  </si>
  <si>
    <t>3.350% Notes due Nine Months or More from the Date of Issue due August 20, 2026</t>
  </si>
  <si>
    <t>F/26N</t>
  </si>
  <si>
    <t>F/19A [Member]</t>
  </si>
  <si>
    <t>Floating Rate Notes due December 12, 2019*</t>
  </si>
  <si>
    <t>F/19A</t>
  </si>
  <si>
    <t>F/21C [Member]</t>
  </si>
  <si>
    <t>Floating Rate Notes due May 14, 2021*</t>
  </si>
  <si>
    <t>F/21C</t>
  </si>
  <si>
    <t>F/24L [Member]</t>
  </si>
  <si>
    <t>Floating Rate Notes due December 1, 2024*</t>
  </si>
  <si>
    <t>F/24L</t>
  </si>
  <si>
    <t>F/22T [Member]</t>
  </si>
  <si>
    <t>Floating Rate Notes due December 7, 2022*</t>
  </si>
  <si>
    <t>F/22T</t>
  </si>
  <si>
    <t>F/23D [Member]</t>
  </si>
  <si>
    <t>Floating Rate Notes due November 15, 2023*</t>
  </si>
  <si>
    <t>F/23D</t>
  </si>
  <si>
    <t>F/21AQ [Member]</t>
  </si>
  <si>
    <t>Floating Rate Notes due December 1, 2021*</t>
  </si>
  <si>
    <t>F/21AQ</t>
  </si>
  <si>
    <t>F/23G [Member]</t>
  </si>
  <si>
    <t>1.514% Notes due February 17, 2023*</t>
  </si>
  <si>
    <t>F/23G</t>
  </si>
  <si>
    <t>F/26AB [Member]</t>
  </si>
  <si>
    <t>2.386% Notes due February 17, 2026*</t>
  </si>
  <si>
    <t>F/26AB</t>
  </si>
  <si>
    <t>F/25L [Member]</t>
  </si>
  <si>
    <t xml:space="preserve">2.330% Notes due November 25, 2025* </t>
  </si>
  <si>
    <t>F/25L</t>
  </si>
  <si>
    <t>F/24O [Member]</t>
  </si>
  <si>
    <t>4.125% Notes due June 20, 2024*</t>
  </si>
  <si>
    <t>F/24O</t>
  </si>
  <si>
    <t>F/24Q [Member]</t>
  </si>
  <si>
    <t xml:space="preserve">3.683% Notes due December 3, 2024* </t>
  </si>
  <si>
    <t>F/24Q</t>
  </si>
  <si>
    <t>F/24R [Member]</t>
  </si>
  <si>
    <t>1.744% Notes due July 19, 2024*</t>
  </si>
  <si>
    <t>F/24R</t>
  </si>
  <si>
    <t>Consolidated Income Statement - USD ($) $ in Millions</t>
  </si>
  <si>
    <t>12 Months Ended</t>
  </si>
  <si>
    <t>Dec. 31, 2019</t>
  </si>
  <si>
    <t>Dec. 31, 2018</t>
  </si>
  <si>
    <t>Dec. 31, 2017</t>
  </si>
  <si>
    <t>Financing revenue</t>
  </si>
  <si>
    <t>Operating leases</t>
  </si>
  <si>
    <t>Retail financing</t>
  </si>
  <si>
    <t>Dealer financing</t>
  </si>
  <si>
    <t>Other</t>
  </si>
  <si>
    <t>Total Financing Revenue</t>
  </si>
  <si>
    <t>Depreciation on vehicles subject to operating leases</t>
  </si>
  <si>
    <t>Interest expense</t>
  </si>
  <si>
    <t>Net financing margin</t>
  </si>
  <si>
    <t>Other revenue</t>
  </si>
  <si>
    <t>Insurance premiums earned</t>
  </si>
  <si>
    <t>Fee based revenue and other</t>
  </si>
  <si>
    <t>Total financing margin and other revenue</t>
  </si>
  <si>
    <t>Expenses</t>
  </si>
  <si>
    <t>Operating expenses</t>
  </si>
  <si>
    <t>Provision for credit losses</t>
  </si>
  <si>
    <t>Insurance expenses</t>
  </si>
  <si>
    <t>Total expenses</t>
  </si>
  <si>
    <t>Other income, net</t>
  </si>
  <si>
    <t>Income before income taxes</t>
  </si>
  <si>
    <t>Provision for income taxes</t>
  </si>
  <si>
    <t>Net income</t>
  </si>
  <si>
    <t>Consolidated Statement of Comprehensive Income - USD ($) $ in Millions</t>
  </si>
  <si>
    <t>Other comprehensive income/(loss), net of tax</t>
  </si>
  <si>
    <t>Foreign currency translation</t>
  </si>
  <si>
    <t>Comprehensive Income (Loss)</t>
  </si>
  <si>
    <t>Consolidated Balance Sheet - USD ($) $ in Millions</t>
  </si>
  <si>
    <t>ASSETS</t>
  </si>
  <si>
    <t>Cash and cash equivalents</t>
  </si>
  <si>
    <t>Marketable securities</t>
  </si>
  <si>
    <t>Finance receivables, net</t>
  </si>
  <si>
    <t>Net investment in operating leases</t>
  </si>
  <si>
    <t>Notes and accounts receivable from affiliated companies</t>
  </si>
  <si>
    <t>Derivative financial instruments</t>
  </si>
  <si>
    <t>Disposal Group, Including Discontinued Operation, Assets</t>
  </si>
  <si>
    <t>Other assets</t>
  </si>
  <si>
    <t>Total assets</t>
  </si>
  <si>
    <t>Liabilities</t>
  </si>
  <si>
    <t>Customer deposits, dealer reserves, and other</t>
  </si>
  <si>
    <t>Affiliated companies</t>
  </si>
  <si>
    <t>Total accounts payable</t>
  </si>
  <si>
    <t>Debt</t>
  </si>
  <si>
    <t>Deferred income taxes</t>
  </si>
  <si>
    <t>Disposal Group, Including Discontinued Operation, Other Liabilities</t>
  </si>
  <si>
    <t>Other liabilities and deferred income</t>
  </si>
  <si>
    <t>Total liabilities</t>
  </si>
  <si>
    <t>Shareholder's interest</t>
  </si>
  <si>
    <t>Accumulated other comprehensive income</t>
  </si>
  <si>
    <t>Retained earnings</t>
  </si>
  <si>
    <t>Total shareholder’s interest</t>
  </si>
  <si>
    <t>Total liabilities and shareholder's interest</t>
  </si>
  <si>
    <t>Variable Interest Entity, Primary Beneficiary [Member]</t>
  </si>
  <si>
    <t>Retail Installment loans, dealer financing, and other financing [Domain]</t>
  </si>
  <si>
    <t>Finance leases [Domain]</t>
  </si>
  <si>
    <t>Consolidated Statement of Shareholder's Interest - USD ($) $ in Millions</t>
  </si>
  <si>
    <t>3 Months Ended</t>
  </si>
  <si>
    <t>Mar. 31, 2019</t>
  </si>
  <si>
    <t>Mar. 31, 2018</t>
  </si>
  <si>
    <t>Shareholder's Interest [Roll Forward]</t>
  </si>
  <si>
    <t>Balance at beginning of period</t>
  </si>
  <si>
    <t>Balance at end of period</t>
  </si>
  <si>
    <t>Shareholder's Interest [Member]</t>
  </si>
  <si>
    <t>Distributions declared</t>
  </si>
  <si>
    <t>Accumulated Other Comprehensive Income/(Loss) (Note11) [Member]</t>
  </si>
  <si>
    <t>Retained Earnings [Member]</t>
  </si>
  <si>
    <t>Parent [Member]</t>
  </si>
  <si>
    <t>Accounting Standards Update 2014-09 [Member] | Shareholder's Interest [Member]</t>
  </si>
  <si>
    <t>Cumulative Effect of New Accounting Principle in Period of Adoption</t>
  </si>
  <si>
    <t>Accounting Standards Update 2014-09 [Member] | Accumulated Other Comprehensive Income/(Loss) (Note11) [Member]</t>
  </si>
  <si>
    <t>Accounting Standards Update 2014-09 [Member] | Retained Earnings [Member]</t>
  </si>
  <si>
    <t>Accounting Standards Update 2014-09 [Member] | Parent [Member]</t>
  </si>
  <si>
    <t>Consolidated Statement of Cash Flows - USD ($) $ in Millions</t>
  </si>
  <si>
    <t>Cash flows from operating activities</t>
  </si>
  <si>
    <t>Adjustments to reconcile net income/(loss) to net cash provided by operations</t>
  </si>
  <si>
    <t>Depreciation and amortization</t>
  </si>
  <si>
    <t>Amortization of upfront interest supplements</t>
  </si>
  <si>
    <t>Net Change in Finance Receivables Held-for-sale</t>
  </si>
  <si>
    <t>Net Change in Wholesale Receivables Held-for-sale</t>
  </si>
  <si>
    <t>Net change in deferred income taxes</t>
  </si>
  <si>
    <t>Net change in other assets</t>
  </si>
  <si>
    <t>Net change in other liabilities</t>
  </si>
  <si>
    <t>All other operating activities</t>
  </si>
  <si>
    <t>Net cash provided by/(used in) operating activities</t>
  </si>
  <si>
    <t>Cash flows from investing activities</t>
  </si>
  <si>
    <t>Purchases of finance receivables</t>
  </si>
  <si>
    <t>Principal collections of finance receivables</t>
  </si>
  <si>
    <t>Purchases of operating lease vehicles</t>
  </si>
  <si>
    <t>Liquidations of operating lease vehicles</t>
  </si>
  <si>
    <t>Net change in wholesale receivables and other</t>
  </si>
  <si>
    <t>Purchases of marketable securities</t>
  </si>
  <si>
    <t>Proceeds from sales and maturities of marketable securities</t>
  </si>
  <si>
    <t>Settlements of derivatives</t>
  </si>
  <si>
    <t>All other investing activities</t>
  </si>
  <si>
    <t>Net Cash Provided by (Used in) Investing Activities</t>
  </si>
  <si>
    <t>Cash flows from financing activities</t>
  </si>
  <si>
    <t>Proceeds from issuances of long-term debt</t>
  </si>
  <si>
    <t>Principal payments on long-term debt</t>
  </si>
  <si>
    <t>Change in short-term debt, net</t>
  </si>
  <si>
    <t>Cash distributions to parent</t>
  </si>
  <si>
    <t>All other financing activities</t>
  </si>
  <si>
    <t>Net Cash Provided by (Used in) Financing Activities</t>
  </si>
  <si>
    <t>Effect of Exchange Rate on Cash, Cash Equivalents, Restricted Cash and Restricted Cash Equivalents</t>
  </si>
  <si>
    <t>Cash, cash equivalents and restricted cash at beginning of period (Note 3)</t>
  </si>
  <si>
    <t>Cash, Cash Equivalents, Restricted Cash and Restricted Cash Equivalents, Period Increase (Decrease), Including Exchange Rate Effect</t>
  </si>
  <si>
    <t>Cash, cash equivalents and restricted cash at end of period (Note 3)</t>
  </si>
  <si>
    <t>Presentation</t>
  </si>
  <si>
    <t>Organization, Consolidation and Presentation of Financial Statements [Abstract]</t>
  </si>
  <si>
    <t>PRESENTATION Principles of Consolidation The accompanying consolidated financial statements include Ford Motor Credit Company LLC, its controlled domestic and foreign subsidiaries and joint ventures, and consolidated VIEs in which Ford Motor Credit Company LLC is the primary beneficiary (collectively referred to herein as “Ford Credit,” “we,” “our,” or “us”). Affiliates that we do not consolidate, but for which we have significant influence over operating and financial policies, are accounted for using the equity method. We are an indirect, wholly owned subsidiary of Ford Motor Company (“Ford”). We prepare our financial statements in accordance with generally accepted accounting principles in the United States (“GAAP”). We reclassify certain prior period amounts in our consolidated financial statements to conform to current year presentation. Separations and Restructuring Actions During 2019, we executed separation and restructuring actions associated with our plans to transform the operational fitness of our business. The impact of these actions was a loss of $ 56 million , primarily reflecting separation costs. Related to these restructuring actions, we determined that it is not probable that we will hold certain assets and liabilities for more than the following twelve months, and these assets and liabilities are reported as held-for-sale. The total value of our Assets held-for-sale and Liabilities held-for-sale presented at fair value at December 31, 2019 are $ 1,698 million and $ 45 million , respectively. In the fourth quarter of 2019, we committed to a plan to sell our operations in Forso Nordic AB (“Forso”), a wholly owned subsidiary, which provides retail and dealer financing in Denmark, Finland, Norway, and Sweden. We expect to complete the sale of Forso in the first quarter of 2020. Our Income before income taxes includes a loss of $20 million , due to a fair value impairment as a result of the pending sale. Forso related Assets held-for-sale presented at fair value at December 31, 2019 are $1,416 million and Liabilities held-for-sale presented at fair value at December 31, 2019 are $ 45 million (excluding intercompany assets of $ 2 million and intercompany liabilities of $ 1,274 million (primarily debt) which are eliminated in the consolidated balance sheet). The fair value is measured on a non-recurring basis and categorized within Level 3 of the fair value hierarchy. We determined fair value using a market approach estimate based on our expected proceeds to be received which we conclude is most representative of the value of the assets. The Forso results are reported in our Europe segment. Nature of Operations We offer a wide variety of automotive financing products to and through automotive dealers throughout the world. Our portfolio consists of finance receivables and net investment in operating leases. We also service the finance receivables and net investment in operating leases we originate and purchase, make loans to Ford affiliates, and provide insurance services related to our financing programs. See Notes 4 and 5 for additional information. We conduct our financing operations directly and indirectly through our subsidiaries and affiliates. We offer substantially similar products and services throughout many different regions, subject to local legal restrictions and market conditions. See Note 16 for key operating data on our business segments and for geographic information on our regions. The predominant share of our business consists of financing Ford and Lincoln vehicles and supporting Ford and Lincoln dealers. Any extended reduction or suspension of Ford’s production or sale of vehicles due to a decline in consumer demand, work stoppage, governmental action, negative publicity or other event, or significant changes to marketing programs sponsored by Ford, would have an adverse effect on our business. Certain subsidiaries are subject to regulatory capital requirements that may limit the ability of those subsidiaries to pay dividends.</t>
  </si>
  <si>
    <t>Accounting Policies</t>
  </si>
  <si>
    <t>Accounting Policies [Abstract]</t>
  </si>
  <si>
    <t>ACCOUNTING POLICIES For each accounting topic that is addressed in its own note, the description of the accompanying accounting policy may be found in the related note. The remaining accounting policies are described below. Use of Estimates The preparation of financial statements requires us to make estimates and assumptions that effect our results. The accounting estimates that are most important to our business involve the allowance for credit losses related to finance receivables, and accumulated depreciation on vehicles subject to operating leases. Estimates are based on assumptions that we believe are reasonable under the circumstances. Due to the inherent uncertainty involved with estimates, actual results may differ. Foreign Currency We remeasure monetary assets and liabilities denominated in a currency that is different than a reporting entity’s functional currency from the transactional currency to the legal entity’s functional currency. The effect of this remeasurement process, and the results of our foreign currency hedging activities are reported in Other income, net . Generally, our foreign subsidiaries use the local currency as their functional currency. We translate the assets and liabilities of our foreign subsidiaries from their respective functional currencies to U.S. dollars using end-of-period exchange rates. Changes in the carrying value of these assets and liabilities attributable to fluctuations in exchange rates are recognized in Foreign currency translation , a component of Other comprehensive income / (Ioss), net of tax . Upon sale or upon complete or substantially complete liquidation of an investment in a foreign subsidiary, the amount of accumulated foreign currency translation related to the entity is reclassified to Net income and recognized as part of the gain or loss on the investment. Fair Value Measurements Cash equivalents, marketable securities, and derivative financial instruments are remeasured and presented on our financial statements on a recurring basis at fair value, while other assets and liabilities are measured at fair value on a nonrecurring basis. In measuring fair value, we use various valuation methods and prioritize the use of observable inputs. The use of observable and unobservable inputs and their significance in measuring fair value are reflected in our fair value hierarchy. • Level 1 – inputs include quoted prices for identical instruments and are the most observable • Level 2 – inputs include quoted prices for similar instruments and observable inputs such as interest rates, currency exchange rates, and yield curves • Level 3 – inputs include data not observable in the market and reflect management judgment about the assumptions market participants would use in pricing the instruments Transfers into and transfers out of the hierarchy levels are recognized as if they had taken place at the end of the reporting period. NOTE 2. ACCOUNTING POLICIES (Continued) Adoption of New Accounting Standards Accounting Standards Update (“ASU”) 2016-02, Leases - O n January 1, 2019, we adopted Accounting Standards Codification 842, Leases and all the related amendments (“new lease standard”), using the modified retrospective method. We recognized the cumulative effect of initially applying the new lease standard as an adjustment to the opening balance of Retained earnings . The comparative information has not been restated and continues to be reported under the lease accounting standard in effect for those periods. Adoption of the new lease standard as a lessor did not have a significant impact to our financial statements, nor do we believe it will on an ongoing basis. As a lessee, it added about $100 million of right-of-use assets and lease obligations to our balance sheet and we do not expect a significant impact to our income statement on an ongoing basis. The new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or land easements entered into prior to adoption are leases or contain leases. We also adopted the following standards during 2019 , none of which had a significant impact to our financial statements or financial statement disclosures: Standard Effective Date 2018-16 Inclusion of the Secured Overnight Financing Rate (SOFR) Overnight Index Swap (OIS) Rate as a Benchmark Interest Rate for Hedge Accounting Purposes January 1, 2019 2018-08 Clarifying the Scope and the Accounting Guidance for Contributions Received and Contributions Made January 1, 2019 2018-17 Targeted Improvements to Related Party Guidance for Variable Interest Entities January 1, 2019 Accounting Standards Issued But Not Yet Adopted The following standard is expected to result in a significant change in practice to Ford Credit. ASU 2016-13, Credit Losses - Measurement of Credit Losses on Financial Instruments . In June 2016, the Financial Accounting Standards Board (“FASB”) issued a new accounting standard which replaces the current incurred loss impairment method with a method that reflects expected credit losses. The new standard, and the related amendments, were effective on January 1, 2020. Based on our current portfolio and forecasts of future macroeconomic conditions, we estimate that the allowance for credit losses reported in Total finance receivables, net on our balance sheet will increase by about $ 250 million at adoption. We will record the cumulative effect of initially applying the new standard as an adjustment to the opening balance of Retained earnings . The increase is primarily for our consumer portfolio, as it will cover expected credit losses over the full remaining expected life of the receivables. Change in Accounting Method As of January 1, 2019, we changed our accounting method for reporting early termination losses related to customer defaults on operating leases. See Note 5 for additional information.</t>
  </si>
  <si>
    <t>Cash, Cash Equivalents, and Marketable Securities</t>
  </si>
  <si>
    <t>Fair Value Disclosures [Abstract]</t>
  </si>
  <si>
    <t>CASH, CASH EQUIVALENTS, AND MARKETABLE SECURITIES</t>
  </si>
  <si>
    <t>CASH, CASH EQUIVALENTS, AND MARKETABLE SECURITIES Cash and Cash Equivalents. Included in Cash and cash equivalents are highly liquid investments that are readily convertible to known amounts of cash and are subject to an insignificant risk of change in value due to interest rate, quoted price, or penalty on withdrawal. A debt security is classified as a cash equivalent if it meets these criteria and if it has a remaining time to maturity of three months or less from the date of acquisition. Amounts on deposit and available upon demand, or negotiated to provide for daily liquidity without penalty, are classified as Cash and cash equivalents . Time deposits, certificates of deposit, and money market accounts that meet the above criteria are reported at par value on our balance sheet. Marketable Securities. Investments in securities with a maturity date greater than three months at the date of purchase and other securities for which there is more than an insignificant risk of change in value due to interest rate, quoted price, or penalty on withdrawal are classified as Marketable securities . These investments are reported at fair value. We generally measure fair value using prices obtained from pricing services. Pricing methods and inputs to valuation models used by the pricing services depend on the security type (i.e., asset class).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 income securities, matrix pricing, discounted cash flow using benchmark curves, or other factors. In certain cases, when market data are not available, we may use broker quotes to determine fair value. An annual review is performed on the security prices received from our pricing services, which includes discussion and analysis of the inputs used by the pricing services to value our securities. We also compare the price of certain securities sold close to the quarter end to the price of the same security at the balance sheet date to ensure the reported fair value is reasonable. Realized and unrealized gains and losses and interest income on our marketable securities are recorded in Other income, net . Realized gains and losses are measured using the specific identification method. The following table categorizes the fair values of cash, cash equivalents, and marketable securities measured at fair value on a recurring basis on our balance sheet at December 31 (in millions): Fair Value Level 2018 2019 Cash and cash equivalents U.S. government 1 $ 139 $ — U.S. government and agencies 2 25 — Non-U.S. government and agencies 2 114 350 Corporate debt 2 884 604 Total marketable securities classified as cash equivalents 1,162 954 Cash, time deposits and money market funds 8,445 8,113 Total cash and cash equivalents $ 9,607 $ 9,067 Marketable securities U.S. government 1 $ 289 $ 195 U.S. government and agencies 2 65 210 Non-U.S. government and agencies 2 610 2,408 Corporate debt 2 198 193 Other marketable securities 2 146 290 Total marketable securities $ 1,308 $ 3,296 NOTE 3. CASH, CASH EQUIVALENTS, AND MARKETABLE SECURITIES (Continued) Cash, Cash Equivalents, and Restricted Cash Cash, cash equivalents, and restricted cash as reported in the statement of cash flows are presented separately on our balance sheet as follows (in millions): December 31, 2018 December 31, 2019 Cash and cash equivalents $ 9,607 $ 9,067 Restricted cash included in other assets (a) 140 139 Cash, cash equivalents and restricted cash in assets held-for-sale — 62 Total cash, cash equivalents, and restricted cash $ 9,747 $ 9,268 __________ (a) Restricted cash primarily includes cash held to meet certain local governmental and regulatory reserve requirements and cash held under the terms of certain contractual agreements. Restricted cash does not include required minimum balances or cash securing debt issued through securitization transactions.</t>
  </si>
  <si>
    <t>Finance Receivables</t>
  </si>
  <si>
    <t>Receivables [Abstract]</t>
  </si>
  <si>
    <t>Financing Receivables</t>
  </si>
  <si>
    <t xml:space="preserve">FINANCE RECEIVABLES We manage finance receivables as “consumer” and “non-consumer” portfolios. The receivables are generally secured by the vehicles, inventory, or other property being financed. Consumer Portfolio . Receivables in this portfolio include products offered to individuals and businesses that finance the acquisition of Ford and Lincoln vehicles from dealers for personal or commercial use. Retail financing includes retail installment contracts for new and used vehicles and finance leases with retail customers, government entities, daily rental companies, and fleet customers. Non-Consumer Portfolio. Receivables in this portfolio include products offered to automotive dealers and receivables purchased from Ford and its affiliates. The products include: • Dealer financing – includes wholesale loans to dealers to finance the purchase of vehicle inventory, also known as floorplan financing, as well as loans to dealers to finance working capital and improvements to dealership facilities, to finance the purchase of dealership real estate, and to finance other dealer programs. Wholesale financing is approximately 95% of our dealer financing. • Other financing – includes purchased receivables from Ford and its affiliates, primarily related to the sale of parts and accessories to dealers and certain used vehicles from daily rental fleet companies. In addition, we provide financing to Ford for vehicles that Ford leases to its employees. These receivables are excluded from our credit quality reporting since the performance of this group of receivables is generally guaranteed by Ford. Finance receivables are recorded at the time of origination or purchase at fair value and are subsequently reported at amortized cost, net of any allowance for credit losses. Revenue from finance receivables is recognized using the interest method and includes the accretion of certain direct origination costs that are deferred and interest supplements received from Ford and affiliated companies. The unearned interest supplements on finance receivables are included in Total finance receivables, net on the balance sheet, and the earned interest supplements are included in Total financing revenue on the income statement. We measure finance receivables at fair value for purposes of disclosure using internal valuation models. These models project future cash flows of financing contracts based on scheduled contract payments (including principal and interest). The projected cash flows are discounted to present value based on assumptions regarding credit losses, pre-payment speed, and applicable spreads to approximate current rates. Our assumptions regarding pre-payment speed and credit losses are based on historical performance. The fair value of finance receivables is categorized within Level 3 of the hierarchy. NOTE 4. FINANCE RECEIVABLES (Continued) On a nonrecurring basis, we also measure at fair value retail contracts greater than 120 days past due or deemed to be uncollectible, and individual dealer loans probable of foreclosure. We use the fair value of collateral, adjusted for estimated costs to sell, to determine the fair value of these receivables. The collateral for a retail financing or wholesale receivable is the vehicle financed, and for dealer loans is real estate or other property. The fair value of collateral for retail financing receivables is calculated as the outstanding receivable balances multiplied by the average recovery value percentage. The fair value of collateral for wholesale receivables is based on the wholesale market value or liquidation value for new and used vehicles. The fair value of collateral for dealer loans is determined by reviewing various appraisals, which include total adjusted appraised value of land and improvements, alternate use appraised value, broker’s opinion of value, and purchase offers. Notes and accounts receivable from affiliated companies are presented separately on the balance sheet. These receivables are based on intercompany relationships and the balances are settled regularly. We do not assess these receivables for potential credit losses, nor are they subjected to aging analysis, credit quality reviews, or other formal assessments. As a result, Notes and accounts receivable from affiliated companies are not subject to the following disclosures contained herein. Finance Receivables Classification Finance receivables are accounted for as held-for-investment (“HFI”) if we have the intent and ability to hold the receivables for the foreseeable future or until maturity or payoff. The determination of intent and ability to hold for the foreseeable future is highly judgmental and requires us to make good faith estimates based on all information available at the time of origination or purchase. If we do not have the intent and ability to hold the receivables, then the receivables are classified as held-for-sale (“HFS”). Each quarter, we make a determination of whether it is probable that finance receivables originated or purchased during the quarter will be held for the foreseeable future based on historical receivables sale experience, internal forecasts and budgets, as well as other relevant, reliable information available through the date of evaluation. For purposes of this determination, probable means at least 70% likely and, consistent with our budgeting and forecasting period, we define foreseeable future to mean twelve months. We classify receivables on a receivable-by-receivable basis. Specific receivables included in off-balance sheet sale transactions are generally not identified until the month in which the sale occurs. Held-for-Investment. Finance receivables classified as HFI are recorded at the time of origination or purchase at fair value and are subsequently reported at amortized cost, net of any allowance for credit losses. Cash flows from finance receivables that were originally classified as HFI are recorded as an investing activity. Held-for-Sale. Finance receivables classified as HFS are carried at the lower of cost or fair value. Cash flows resulting from the origination or purchase and sale of HFS receivables are recorded as an operating activity. Once a decision has been made to sell receivables that were originally classified as HFI, the receivables are reclassified as HFS and carried at the lower of cost or fair value. The valuation adjustment, if applicable, is recorded in Other income, net to recognize the receivables at the lower of cost or fair value. At December 31, 2019, we determined that it is probable that we will not hold certain retail financing and wholesale finance receivables for more than the following twelve months. The value of the finance receivables considered HFS at December 31, 2019 was $1.5 billion . Included within this amount was $ 1.2 billion of Forso related finance receivables, whose operations have been classified as HFS. See Note 1 for additional information. NOTE 4. FINANCE RECEIVABLES (Continued) Finance Receivables, Net Total finance receivables, net at December 31 were as follows (in millions): 2018 2019 Consumer Retail installment contracts, gross $ 70,999 $ 68,998 Finance leases, gross 8,748 8,566 Retail financing, gross 79,747 77,564 Unearned interest supplements from Ford and affiliated companies (3,508 ) (3,589 ) Consumer finance receivables 76,239 73,975 Non-Consumer Dealer financing (a) 40,996 38,910 Other financing (b) 2,168 1,945 Non-Consumer finance receivables 43,164 40,855 Total recorded investment (c) $ 119,403 $ 114,830 Recorded investment in finance receivables $ 119,403 $ 114,830 Allowance for credit losses (589 ) (513 ) Finance receivables, net $ 118,814 $ 114,317 Net finance receivables subject to fair value (d) $ 110,388 $ 106,131 Fair value 109,794 106,260 __________ (a) At December 31, 2018 and 2019 , includes $6.0 billion and $4.1 billion , respectively, of receivables generated by divisions and affiliates of Ford in connection with vehicle inventories released from Ford and in transit to the destination dealers. Interest earned from Ford and affiliated companies associated with receivables from gate-released vehicles in transit to dealers for the years ended December 31, 2017 , 2018 and 2019 was $166 million , $261 million , and $ 229 million , respectively. At December 31, 2018 and 2019 , also includes $662 million and $844 million , respectively, of dealer financing receivables with entities (primarily dealers) that are reported as consolidated subsidiaries of Ford. For the years ended December 31, 2017 , 2018 , and 2019 , the interest earned on receivables from consolidated subsidiaries of Ford to which we provide dealer financing was $7 million , $8 million , and $10 million , respectively. Consolidated subsidiaries of Ford include dealerships that are partially owned by Ford as consolidated VIEs and also certain overseas affiliates. (b) Represents other financing receivables with Ford and entities (primarily dealers) that are reported as consolidated subsidiaries of Ford, which includes amounts associated with purchased receivables and receivables associated with the financing of vehicles that Ford leases to employees. Interest earned from Ford and affiliated companies associated with these other financing receivables totaled $ 70 million , $ 84 million , and $96 million for the years ended December 31, 2017 , 2018 , and 2019 , respectively. (c) Earned interest supplements on consumer and non-consumer receivables from Ford and affiliated companies totaled $2.0 billion, $2.4 billion , and $2.5 billion for the years ended December 31, 2017 , 2018 , and 2019 , respectively. Cash received from interest supplements totaled $2.3 billion , $2.7 billion , and $2.6 billion for the years ended December 31, 2017 , 2018 , and 2019 , respectively. (d) Net finance receivables subject to fair value exclude finance leases. Previously, certain consumer financing products in Europe were classified as retail installment contracts. We now classify these products as finance leases. Comparative information has been revised to reflect this change. At December 31, 2018 and 2019 , accrued interest was $264 million and $253 million , respectively, which we report in Other assets . Included in the recorded investment in finance receivables at December 31, 2018 and 2019 were consumer receivables of $40.7 billion and $38.3 billion , respectively, and non-consumer receivables of $25.7 billion and $26.8 billion , respectively,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see Note 7 for additional information). NOTE 4. FINANCE RECEIVABLES (Continued) Finance Leases Finance leases are comprised of sales-type and direct financing leases. These financings include primarily lease plans for terms of 24 to 60 months. In limited cases, a customer may extend the lease term. Early terminations of leases may also occur at the customer’s request subject to approval. We offer financing products in which the customer may be required to pay any shortfall, or may receive as payment any excess amount between the fair market value and the contractual vehicle value at the end of the term, which are classified as finance leases. In some markets, we finance a vehicle with a series of monthly payments followed by a single balloon payment or the option for the customer to return the vehicle to Ford Credit; these arrangements containing a purchase option are classified as finance leases. The amounts contractually due on finance lease receivables at December 31 were as follows (in millions): 2019 2020 $ 1,911 2021 1,853 2022 1,418 2023 673 2024 83 2025 — Total future cash payments 5,938 Less: Present value discount (287 ) Finance lease receivables $ 5,651 The reconciliation from finance lease receivables to finance leases, gross and finance leases, net at December 31 is as follows (in millions): 2019 Finance lease receivables $ 5,651 Unguaranteed residual assets 2,795 Initial direct costs 120 Finance leases, gross 8,566 Unearned interest supplements from Ford and affiliated companies (363 ) Allowance for credit losses (17 ) Finance leases, net $ 8,186 Financing revenue from finance leases was $375 million and $380 million for the years ended December 31, 2018 and 2019, respectively, and is included in Retail financing . NOTE 4. FINANCE RECEIVABLES (Continued) Aging For all finance receivables, we define “past due” as any payment, including principal and interest, that is at least 31 days past the contractual due date. The recorded investment of consumer receivables greater than 90 days past due and still accruing interest was $20 million at December 31, 2018 . At December 31, 2019 , there were no balances greater than 90 days past due for which we were still accruing interest. The aging analysis of finance receivables balances at December 31 was as follows (in millions): 2018 2019 Consumer 31-60 days past due $ 859 $ 839 61-90 days past due 123 126 91-120 days past due 39 40 Greater than 120 days past due 39 35 Total past due 1,060 1,040 Current 75,179 72,935 Consumer finance receivables 76,239 73,975 Non-Consumer Total past due 76 62 Current 43,088 40,793 Non-Consumer finance receivables 43,164 40,855 Total recorded investment $ 119,403 $ 114,830 Credit Quality Consumer Portfolio. When originating consumer receivables, we use a proprietary scoring system that measures credit quality using information in the credit application, proposed contract terms, credit bureau data, and other information. After a proprietary risk score is generated, we decide whether to originate a contract using a decision process based on a judgmental evaluation of the applicant, the credit application, the proposed contract terms, credit bureau information (e.g., FICO score), proprietary risk score, and other information. Our evaluation emphasizes the applicant’s ability to pay and creditworthiness focusing on payment, affordability, applicant credit history, and stability as key considerations. After origination, we review the credit quality of retail financing based on customer payment activity. As each customer develops a payment history, we use an internally developed behavioral scoring model to assist in determining the best collection strategies, which allows us to focus collection activity on higher-risk accounts. These models are used to refine our risk-based staffing model to ensure collection resources are aligned with portfolio risk. Based on data from this scoring model, contracts are categorized by collection risk. Our collection models evaluate several factors, including origination characteristics, updated credit bureau data, and payment patterns. NOTE 4. FINANCE RECEIVABLES (Continued) Credit quality ratings for consumer receivables are based on our aging analysis. Consumer receivables credit quality ratings are as follows: • Pass – current to 60 days past due; • Special Mention – 61 to 120 days past due and in intensified collection status; and • Substandard – greater than 120 days past due and for which the uncollectible portion of the receivables has already been charged off, as measured using the fair value of collateral less costs to sell. Non-Consumer Portfolio. We extend credit to dealers primarily in the form of lines of credit to purchase new Ford and Lincoln vehicles as well as used vehicles. Payment is required when the dealer has sold the vehicle. Each non-consumer lending request is evaluated by considering the borrower’s financial condition and the underlying collateral securing the loan. We use a proprietary model to assign each dealer a risk rating. This model uses historical dealer performance data to identify key factors about a dealer that we consider most significant in predicting a dealer’s ability to meet its financial obligations. We also consider numerous other financial and qualitative factors of the dealer’s operations, including capitalization and leverage, liquidity and cash flow, profitability, and credit history with ourselves and other creditors. Dealers are assigned to one of four groups according to risk ratings as follows: • Group I – strong to superior financial metrics; • Group II – fair to favorable financial metrics; • Group III – marginal to weak financial metrics; and • Group IV – poor financial metrics, including dealers classified as uncollectible. We generally suspend credit lines and extend no further funding to dealers classified in Group IV. We regularly review our model to confirm the continued business significance and statistical predictability of the model and may make updates to improve the performance of the model. In addition, we regularly audit dealer inventory and dealer sales records to verify that the dealer is in possession of the financed vehicles and is promptly paying each receivable following the sale of the financed vehicle. The frequency of on-site vehicle inventory audits depends primarily on the dealer’s risk rating. Under our policies, on-site vehicle inventory audits of low-risk dealers are conducted only as circumstances warrant. On-site vehicle inventory audits of higher-risk dealers are conducted with increased frequency based primarily on the dealer’s risk rating, but also considering the results of our electronic monitoring of the dealer’s performance, including daily payment verifications and monthly analysis of the dealer’s financial statements, payoffs, aged inventory, over credit line and delinquency reports. We typically perform a credit review of each dealer annually and more frequently review certain dealers based on the dealer’s risk rating and total exposure. We adjust the dealer’s risk rating, if necessary. NOTE 4. FINANCE RECEIVABLES (Continued) The credit quality of dealer financing receivables is evaluated based on our internal dealer risk rating analysis. A dealer has the same risk rating for its entire dealer financing regardless of the type of financing. The credit quality analysis of dealer financing receivables at December 31 was as follows (in millions): 2018 2019 Dealer financing Group I $ 33,656 $ 31,206 Group II 5,635 5,407 Group III 1,576 2,108 Group IV 129 189 Total recorded investment $ 40,996 $ 38,910 Impaired Receivables Impaired consumer receivables include accounts that have been rewritten or modified in reorganization proceedings pursuant to the U.S. Bankruptcy Code that are considered to be Troubled Debt Restructurings (“TDRs”), as well as all accounts greater than 120 days past due. Impaired non-consumer receivables represent accounts with dealers that have weak or poor financial metrics or dealer financing that has been modified in TDRs. The recorded investment of consumer receivables that were impaired at December 31, 2018 and 2019 was $370 million and $322 million , or 0.5% and 0.4% of consumer receivables, respectively. The recorded investment of non-consumer receivables that were impaired at December 31, 2018 and 2019 was $129 million and $189 million , or 0.3% and 0.5% of non-consumer receivables, respectively. Impaired finance receivables are evaluated both collectively and specifically. See Note 6 for additional information related to the development of our allowance for credit losses. The accrual of revenue is discontinued at the time a receivable is determined to be uncollectible or when it is 90 days past du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t>
  </si>
  <si>
    <t>Net Investments in Operating Leases</t>
  </si>
  <si>
    <t>Leases, Operating [Abstract]</t>
  </si>
  <si>
    <t>NET INVESTMENT IN OPERATING LEASES</t>
  </si>
  <si>
    <t>NET INVESTMENT IN OPERATING LEASES Net investment in operating leases consists primarily of lease contracts for vehicles with individuals, daily rental companies, and fleet customers with terms of 60 months or less. Payment extensions may be requested by the customer and are generally limited to a maximum of six months over the term of the lease. Term extensions may also be requested by the customer. Term and payment extensions in total generally do not exceed twelve months. A lease can be terminated at any time by satisfying the obligations under the lease agreement. Early termination programs may be occasionally offered to eligible lessees. At the end of the lease, the customer returns the vehicle to the dealer or may have the option to buy the leased vehicle. In the case of a contract default and repossession, the customer typically remains liable for any deficiency between net auction proceeds and the defaulted contract obligations, including any repossession-related expenses. Revenue from rental payments received on operating leases is recognized on a straight-line basis over the term of the lease. The accrual of revenue on operating leases is discontinued at the time an account is determined to be uncollectible. We receive interest supplements and residual support payments on certain leasing transactions under agreements with Ford. We recognize these upfront collections from Ford and other vehicle acquisition costs as part of Net investment in operating leases , which are amortized to Depreciation on vehicles subject to operating leases over the term of the lease contract. Unearned interest supplements and residual support included in Net investment in operating leases at December 31, 2018 and 2019 was $3.3 billion and $3.1 billion , respectively. Earned interest supplements and residual support costs included in Depreciation on vehicles subject to operating leases for the years ended December 31, 2017 , 2018 , and 2019 was $2.1 billion , $2.4 billion , and $2.6 billion , respectively. Interest supplements and residual support cash received totaled $2.4 billion , $2.8 billion , and $2.5 billion for the years ended December 31, 2017 , 2018 , and 2019 , respectively. Depreciation expense on vehicles subject to operating leases is recognized on a straight-line basis in an amount necessary to reduce the leased vehicle value to its estimated residual value at the end of the lease term. Our policy is to promptly sell returned off-lease vehicles. We evaluate our depreciation for leased vehicles on a regular basis taking into consideration various assumptions, such as expected residual values at lease termination (including residual value support payments from Ford) and the estimated number of vehicles that will be returned to us. Adjustments to depreciation expense reflecting revised estimates of expected residual values at the end of the lease terms are recorded prospectively on a straight-line basis. Upon disposition of the vehicle, the difference between net book value and actual proceeds is recorded as an adjustment to Depreciation on vehicles subject to operating leases . Accumulated depreciation reduces the value of the vehicles from their initial acquisition value to their expected residual value at the end of the lease, with the associated depreciation expense recognized on a straight-line basis over the term of the lease. At the time of purchase, we establish the expected residual value for the vehicle based on recent auction values, return volumes for our leased vehicles, industry-wide used vehicle prices, marketing incentive plans, and vehicle quality data. We monitor residual values each month and review the accuracy of our accumulated depreciation on a quarterly basis. We evaluate the carrying value of held-and-used long-lived asset groups (such as vehicles subject to operating leases) for potential impairment when we determine a triggering event has occurred. When a triggering event occurs, a test for recoverability is performed by comparing projected undiscounted future cash flows to the carrying value of the asset group. If the test for recoverability identifies a possible impairment, the asset group’s fair value is measured in accordance with the fair value measurement framework. An impairment charge is recognized for the amount by which the carrying value of the asset group exceeds its estimated fair value. For the periods presented, we have not recorded any impairment charges. Change in Accounting Method . As of January 1, 2019, we changed our accounting method for reporting early termination losses related to customer defaults on operating leases. Prior to the first quarter of 2019, we presented the early termination loss reserve on operating leases due to customer default events as part of the allowance for credit losses which reduces Net investment in operating leases on the balance sheet. On the income statement, the incurred losses were included in Provision for credit losses . We now consider the effects of operating lease early terminations when determining depreciation estimates, which are included as part of accumulated depreciation within Net investment in operating leases on the balance sheet, and Depreciation on vehicles subject to operating leases on the income statement. NOTE 5. NET INVESTMENT IN OPERATING LEASES (continued) In conjunction with the January 1, 2019 adoption of ASU 2016-02, Leases (described in Note 2), we reviewed our leasing-related accounting policies and updated our depreciation policy for operating leases so that the useful life of the vehicles incorporates our historical experience on early terminations due to customer defaults. We believe this change in accounting method is preferable as the characterization of these changes are better reflected as depreciation. At December 31, 2018, this reclassification increased accumulated depreciation and decreased allowance for credit losses by $78 million , respectively, and had no impact on Net Investment in operating leases . On the income statement, this reclassification increased Depreciation on vehicles subject to operating leases and decreased Provision for credit losses by $119 million and $106 million , for the years ended December 31, 2017 and 2018, respectively. These changes had no impact on Income before income taxes, Net investment in operating leases, Retained earnings , or to Net cash provided by / (used in) operating activities . We have reclassified prior period amounts to reflect the above changes. Net investment in operating leases at December 31 was as follows (in millions): 2018 2019 Vehicles, at cost (a) $ 33,593 $ 33,431 Accumulated depreciation (6,144 ) (5,772 ) Net investment in operating leases $ 27,449 $ 27,659 __________ (a) Includes interest supplements and residual support payments we receive on certain leasing transactions under agreements with Ford and affiliated companies, and other vehicle acquisition costs. We recognize these upfront collections from Ford and other vehicle acquisition costs as part of Net investment in operating leases, which are amortized to Depreciation on vehicles subject to operating leases over the term of the lease contract. At December 31, 2018 and 2019, Net investment in operating leases includes $ 16.3 billion and $ 14.9 billion , respectively, that have been included in securitization transactions but continue to be reported in our consolidated financial statements. These net investments in operating leases are available only for payment of the debt issued by, and other obligations of, the securitization entities that are parties to those securitization transactions; they are not available to pay our other obligations or the claims of our other creditors. We hold the right to receive the excess cash flows not needed to pay the debt issued by, and other obligations of, the securitization entities that are parties to those securitization transactions (see Note 7 for additional information). We have a sale-leaseback agreement with Ford primarily for vehicles that Ford leases to employees of Ford and its subsidiaries. The financing we provide under this agreement is reflected on our balance sheet in Total finance receivables, net . The revenue related to these agreements is reflected in Other financing. The amounts contractually due for minimum rentals on operating leases at December 31, 2018 were as follows (in millions): 2019 2020 2021 2022 2023 Total Minimum rentals on operating leases $ 4,708 $ 2,929 $ 1,083 $ 83 $ 6 $ 8,809 The amounts contractually due on our operating leases at December 31, 2019 were as follows (in millions): 2020 2021 2022 2023 2024 Total Operating lease payments $ 4,706 $ 2,898 $ 1,011 $ 78 $ 5 $ 8,698</t>
  </si>
  <si>
    <t>Allowance for Credit Losses</t>
  </si>
  <si>
    <t>Financing Receivable, Allowance for Credit Loss, Additional Information [Abstract]</t>
  </si>
  <si>
    <t>ALLOWANCE FOR CREDIT LOSSES</t>
  </si>
  <si>
    <t>ALLOWANCE FOR CREDIT LOSSES The allowance for credit losses represents our estimate of the probable credit loss inherent in finance receivables as of the balance sheet date. The adequacy of the allowance for credit losses is assessed quarterly and the assumptions and models used in establishing the allowance are evaluated regularly. Because credit losses may vary substantially over time, estimating credit losses requires a number of assumptions about matters that are uncertain. Most of our credit losses are attributable to consumer receivables. Additions to the allowance for credit losses are made by recording charges to the Provision for credit losses on the income statement. The uncollectible portion of finance receivables are charged to the allowance for credit losses at the earlier of when an account is deemed to be uncollectible or when an account is 120 days delinquent, taking into consideration the financial condition of the customer or borrower, the value of the collateral, recourse to guarantors, and other factors. In the event we repossess the collateral, the receivable is charged off and we record the collateral at its estimated fair value less costs to sell and report it in Other assets on the balance sheet. Charge-offs on finance receivables include uncollected amounts related to principal, interest, late fees, and other allowable charges. Recoveries on finance receivables previously charged off as uncollectible are credited to the allowance for credit losses. Consumer Portfolio We estimate the allowance for credit losses on consumer receivables using a combination of measurement models and management judgment. The models consider factors such as historical trends in credit losses and recoveries (including key metrics such as delinquencies, repossessions, and bankruptcies), the composition of the present portfolio (including vehicle brand, term, risk evaluation, and new/used vehicles), trends in historical used vehicle values, and economic conditions. Estimates from these models rely on historical information and may not fully reflect losses inherent in the present portfolio. Therefore, we may adjust the estimate to reflect management judgment regarding observable changes in recent economic trends and conditions, portfolio composition, and other relevant factors. We make projections of two key assumptions to assist in estimating the consumer allowance for credit losses: • Frequency – number of finance receivable contracts that are expected to default over the loss emergence period (“LEP”), measured as repossessions; and • Loss severity – expected difference between the amount a customer owes when the finance contract is charged off and the amount received, net of expenses, from selling the repossessed vehicle. Collective Allowance for Credit Losses. The collective allowance is evaluated primarily using a collective loss-to-receivables (“LTR”) model that, based on historical experience, indicates credit losses have been incurred in the portfolio even though the particular accounts that are uncollectible cannot be specifically identified. The LTR model is based on the most recent years of history. An LTR for each product is calculated by dividing credit losses (i.e., charge-offs net of recoveries) by average net finance receivables, excluding unearned interest supplements and allowance for credit losses. The average LTR that is calculated for each product is multiplied by the end-of-period balances for that given product. Our largest markets also use a loss projection model to estimate losses inherent in the portfolio. The loss projection model applies recent monthly performance metrics, stratified by contract type (retail installment sale contract or finance lease), contract term (e.g., 60-month), and risk rating to our active portfolio to estimate the losses that have been incurred. The LEP is an assumption within our models and represents the average amount of time between when a loss event first occurs to when it is charged off. This time period starts when the consumer begins to experience financial difficulty. It is evidenced, typically through delinquency, before eventually resulting in a charge-off. The LEP is a multiplier in the calculation of the collective consumer allowance for credit losses. For accounts greater than 120 days past due, the uncollectible portion is charged off, such that the remaining recorded investment is equal to the estimated fair value of the collateral less costs to sell. NOTE 6. ALLOWANCE FOR CREDIT LOSSES (Continued) Specific Allowance for Impaired Receivables. Consumer receivables involved in TDRs are specifically assessed for impairment. A specific allowance is estimated based on the present value of the expected future cash flows of the receivable discounted at the contract’s original effective interest rate or the fair value of any collateral adjusted for estimated costs to sell. After establishing the collective and specific allowance for credit losses, if management believes the allowance does not reflect all losses inherent in the portfolio due to changes in recent economic trends and conditions, or other relevant factors, an adjustment is made based on management judgment. Non-Consumer Portfolio We estimate the allowance for credit losses for non-consumer receivables based on historical LTR ratios, expected future cash flows, and the fair value of collateral. Collective Allowance for Credit Losses. We estimate an allowance for non-consumer receivables that are not specifically identified as impaired using an LTR model for each financing product based on historical experience. This LTR is an average of the most recent historical experience and is calculated consistent with the consumer receivables LTR approach. All accounts that are specifically identified as impaired are excluded from the calculation of the non-specific or collective allowance. Specific Allowance for Impaired Receivables. Dealer financing is evaluated by segmenting individual loans by the risk characteristics of the loan (such as the amount of the loan, the nature of the collateral, and the financial status of the debtor). The loans are analyzed to determine whether individual loans are impaired, and a specific allowance is estimated based on the present value of the expected future cash flows of the receivable discounted at the loan’s original effective interest rate or the fair value of the collateral adjusted for estimated costs to sell. After establishing the collective and specific allowance for credit losses, if management believes the allowance does not reflect all losses inherent in the portfolio due to changes in recent economic trends and conditions, or other relevant factors, an adjustment is made based on management judgment. NOTE 6. ALLOWANCE FOR CREDIT LOSSES (Continued) An analysis of the allowance for credit losses related to finance receivables for the years ended December 31 was as follows (in millions): 2018 Consumer Non-Consumer Total Allowance for credit losses Beginning balance $ 582 $ 15 $ 597 Charge-offs (a) (528 ) (67 ) (595 ) Recoveries 163 7 170 Provision for credit losses 359 68 427 Other (10 ) — (10 ) Ending balance $ 566 $ 23 $ 589 Analysis of ending balance of allowance for credit losses Collective impairment allowance $ 546 $ 14 $ 560 Specific impairment allowance 20 9 29 Ending balance 566 23 589 Analysis of ending balance of finance receivables Collectively evaluated for impairment 75,869 43,035 118,904 Specifically evaluated for impairment 370 129 499 Recorded investment 76,239 43,164 119,403 Ending balance, net of allowance for credit losses $ 75,673 $ 43,141 $ 118,814 __________ (a) Non-consumer charge-offs primarily reflect a U.S. dealer’s floorplan inventory and dealer loan determined to be uncollectible. 2019 Finance Receivables Consumer Non-Consumer Total Allowance for credit losses Beginning balance $ 566 $ 23 $ 589 Charge-offs (527 ) (22 ) (549 ) Recoveries 168 10 178 Provision for credit losses 291 5 296 Other (2 ) 1 (1 ) Ending balance $ 496 $ 17 $ 513 Analysis of ending balance of allowance for credit losses Collective impairment allowance $ 478 $ 15 $ 493 Specific impairment allowance 18 2 20 Ending balance 496 17 513 Analysis of ending balance of finance receivables Collectively evaluated for impairment 73,653 40,666 114,319 Specifically evaluated for impairment 322 189 511 Recorded investment 73,975 40,855 114,830 Ending balance, net of allowance for credit losses $ 73,479 $ 40,838 $ 114,317</t>
  </si>
  <si>
    <t>Transfers of Receivables</t>
  </si>
  <si>
    <t>Transfers and Servicing [Abstract]</t>
  </si>
  <si>
    <t>TRANSFERS OF RECEIVABLES</t>
  </si>
  <si>
    <t>TRANSFERS OF RECEIVABLES We securitize finance receivables and net investment in operating leases through a variety of programs using amortizing, variable funding, and revolving structures. We also sell finance receivables in structured financing transactions. Due to the similarities between securitization and structured financing, we refer to structured financings as securitization transactions. Our securitization programs are targeted to institutional investors in both public and private transactions in capital markets primarily in the United States, Canada, the United Kingdom, Germany, and China. We use special purpose entities (“SPEs”) that are considered VIEs for most of our on-balance sheet securitizations. The SPEs are established for the sole purpose of financing the securitized financial assets. The SPEs are generally financed through the issuance of notes or commercial paper into the public or private markets or directly with conduits. We may purchase subordinated notes of the VIEs in addition to the investment we make as the residual interest holder of the transaction. We continue to recognize our financial assets related to our sales of receivables when the financial assets are sold to a consolidated VIE or a consolidated voting interest entity. We derecognize our financial assets when the financial assets are sold to a non-consolidated entity and we do not maintain control over the financial assets. On-Balance Sheet Securitization Transactions We engage in securitization transactions to fund operations and to maintain liquidity. Our securitization transactions are recorded as asset-backed debt and the associated assets are not derecognized and continue to be included in our financial statements. The finance receivables sold for legal purposes and net investment in operating leases included in securitization transactions are available only for payment of the debt issued by, and other obligations of, the securitization entities that are parties to those securitization transactions. They are not available to pay our other obligations or the claims of our other creditors. We hold the right to receive the excess cash flows not needed to pay the debt issued by, and other obligations of, the securitization entities that are parties to those securitization transactions. The debt is the obligation of our consolidated securitization entities and not the obligation of Ford Credit or our other subsidiaries. NOTE 7. TRANSFERS OF RECEIVABLES (Continued) Most of these securitization transactions utilize VIEs. See Note 8 for additional information concerning VIEs. The following tables show the assets and debt related to our securitization transactions that were included in our financial statements at December 31 (in billions): 2018 Cash and Cash Equivalents Finance Receivables and Net Investment in Operating Leases (a) Related Debt (b) Before Allowance Allowance for After Allowance VIE (c) Retail financing $ 1.9 $ 34.0 $ 0.2 $ 33.8 $ 29.2 Wholesale financing 0.3 24.9 — 24.9 13.9 Finance receivables 2.2 58.9 0.2 58.7 43.1 Net investment in operating leases 0.5 16.3 — 16.3 10.2 Total VIE $ 2.7 $ 75.2 $ 0.2 $ 75.0 $ 53.3 Non-VIE Retail financing $ 0.3 $ 6.7 $ — $ 6.7 $ 5.9 Wholesale financing — 0.8 — 0.8 0.6 Finance receivables 0.3 7.5 — 7.5 6.5 Net investment in operating leases — — — — — Total Non-VIE $ 0.3 $ 7.5 $ — $ 7.5 $ 6.5 Total securitization transactions Retail financing $ 2.2 $ 40.7 $ 0.2 $ 40.5 $ 35.1 Wholesale financing 0.3 25.7 — 25.7 14.5 Finance receivables 2.5 66.4 0.2 66.2 49.6 Net investment in operating leases 0.5 16.3 — 16.3 10.2 Total securitization transactions $ 3.0 $ 82.7 $ 0.2 $ 82.5 $ 59.8 __________ (a) Unearned interest supplements and residual support are excluded from securitization transactions. (b) Includes unamortized discount and debt issuance costs. (c) Includes assets to be used to settle the liabilities of the consolidated VIEs. NOTE 7. TRANSFERS OF RECEIVABLES (Continued) 2019 Cash and Cash Equivalents Finance Receivables and Net Investment in Operating Leases (a) Related Debt (b) Before Allowance for Credit Losses Allowance for Credit Losses After Allowance for Credit Losses VIE (c) Retail financing $ 1.8 $ 32.6 $ 0.2 $ 32.4 $ 28.0 Wholesale financing 0.9 26.1 — 26.1 13.4 Finance receivables 2.7 58.7 0.2 58.5 41.4 Net investment in operating leases 0.5 14.9 — 14.9 9.5 Total VIE $ 3.2 $ 73.6 $ 0.2 $ 73.4 $ 50.9 Non-VIE Retail financing $ 0.3 $ 5.7 $ — $ 5.7 $ 5.1 Wholesale financing — 0.7 — 0.7 0.6 Finance receivables 0.3 6.4 — 6.4 5.7 Net investment in operating leases — — — — — Total Non-VIE $ 0.3 $ 6.4 $ — $ 6.4 $ 5.7 Total securitization transactions Retail financing $ 2.1 $ 38.3 $ 0.2 $ 38.1 $ 33.1 Wholesale financing 0.9 26.8 — 26.8 14.0 Finance receivables 3.0 65.1 0.2 64.9 47.1 Net investment in operating leases 0.5 14.9 — 14.9 9.5 Total securitization transactions $ 3.5 $ 80.0 $ 0.2 $ 79.8 $ 56.6 __________ (a) Unearned interest supplements and residual support are excluded from securitization transactions. (b) Includes unamortized discount and debt issuance costs. (c) Includes assets to be used to settle the liabilities of the consolidated VIEs. Interest expense related to securitization debt for the years ended December 31 was as follows (in millions): 2017 2018 2019 VIE $ 827 $ 1,220 $ 1,373 Non-VIE 128 177 201 Total securitization transactions $ 955 $ 1,397 $ 1,574 Certain of our securitization entities may enter into derivative transactions to mitigate interest rate exposure, primarily resulting from fixed-rate assets securing floating-rate debt and, in certain instances, currency exposure resulting from assets in one currency and debt in another currency. In certain instances, the counterparty enters into offsetting derivative transactions with us to mitigate its interest rate risk resulting from derivatives with our securitization entities. These related derivatives are not the obligations of our securitization entities. See Note 9 for additional information regarding the accounting for derivatives. Our exposures based on the fair value of derivative instruments with external counterparties related to securitization programs at December 31 were as follows (in millions): 2018 2019 Derivative Derivative Derivative Asset Derivative Liability Derivatives of the VIEs $ 27 $ 24 $ 12 $ 19 Derivatives related to the VIEs 12 11 7 5 Other securitization related derivatives 31 14 4 30 Total exposures related to securitization $ 70 $ 49 $ 23 $ 54 NOTE 7. TRANSFERS OF RECEIVABLES (Continued) Derivative expense / (income) related to our securitization transactions for the years ended December 31 was as follows (in millions): 2017 2018 2019 Derivatives of the VIEs $ (38 ) $ 30 $ 41 Derivatives related to the VIEs (6 ) (11 ) (5 ) Other securitization related derivatives (16 ) (2 ) 39 Total derivative expense / (income) related to securitization $ (60 ) $ 17 $ 75</t>
  </si>
  <si>
    <t>Variable Interest Entities</t>
  </si>
  <si>
    <t>Variable Interest Entities [Abstract]</t>
  </si>
  <si>
    <t>VARIABLE INTEREST ENTITIES</t>
  </si>
  <si>
    <t>VARIABLE INTEREST ENTITIES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Nearly all of our VIEs are special purpose entities used for our securitizations. We have the power to direct significant activities of our special purpose entities when we have the ability to exercise discretion in the servicing of financial assets, issue additional debt, exercise a unilateral call option, add assets to revolving structures, or control investment decisions. Assets recognized as a result of consolidating these VIEs do not represent additional assets that could be used to satisfy claims against our general assets. Liabilities recognized as a result of consolidating these VIEs do not represent additional claims on our general assets; rather, they represent claims against the specific assets of the consolidated VIEs. We use special purpose entities to issue asset-backed securities in transactions to public and private investors. We have deemed most of these special purpose entities to be VIEs of which we are the primary beneficiary. The asset-backed securities are backed by finance receivables and interests in net investments in operating leases. The assets continue to be consolidated by us. We retain interests in our securitization VIEs, including subordinated securities issued by the VIEs, rights to cash held for the benefit of the securitization investors, and rights to receive the excess cash flows not needed to pay the debt issued by, and other obligations of, the securitization entities that are parties to those securitization transactions. The transactions create and pass along risks to the variable interest holders, depending on the assets securing the debt and the specific terms of the transactions. We aggregate and analyze the asset-backed securitization transactions based on the risk profile of the product and the type of funding structure, including: • Retail financing – consumer credit risk and pre-payment risk; • Wholesale financing – dealer credit risk and Ford risk, as the receivables owned by the VIEs primarily arise from the financing provided by us to Ford-franchised dealers; therefore, the collections depend upon the sale of Ford vehicles; and • Net investment in operating leases – vehicle residual value risk, consumer credit risk, and pre-payment risk. As residual interest holder, we are exposed to the underlying residual and credit risk of the collateral and are exposed to interest rate risk in some transactions. The amount of risk absorbed by our residual interests generally is represented by and limited to the amount of overcollateralization of the assets securing the debt and any cash reserves. NOTE 8. VARIABLE INTEREST ENTITIES (Continued) We have no obligation to repurchase or replace any securitized asset that subsequently becomes delinquent in payment or otherwise is in default, except when representations and warranties about the eligibility of the securitized assets are breached, or when certain changes are made to the underlying asset contracts. Securitization investors have no recourse to us or our other assets and have no right to require us to repurchase the investments. We generally have no obligation to provide liquidity or contribute cash or additional assets to the VIEs and do not guarantee any asset-backed securities. We may be required to support the performance of certain securitization transactions, however, by increasing cash reserves. VIEs that are exposed to interest rate or currency risk may reduce their risks by entering into derivative transactions. In certain instances, we have entered into derivative transactions with the counterparty to protect the counterparty from risks absorbed through its derivative transactions with the VIEs. Although not contractually required, we regularly support our wholesale securitization programs by repurchasing receivables of a dealer from a VIE when the dealer’s performance is at risk, which transfers the corresponding risk of loss from the VIE to us. In order to continue to fund the wholesale receivables, we also may contribute additional cash or wholesale receivables if the collateral falls below the required levels. The balances of cash related to these contributions were $0 at both December 31, 2018 and 2019 , and ranged from $0 to $179 million during 2018 and were $0 million throughout 2019 . See Note 7 for additional information on the financial position and financial performance of our VIEs and Note 9 for additional information regarding derivatives.</t>
  </si>
  <si>
    <t>Derivative Financial Instruments and Hedging Activities</t>
  </si>
  <si>
    <t>Derivative Instruments and Hedging Activities Disclosure [Abstract]</t>
  </si>
  <si>
    <t>DERIVATIVE FINANCIAL INSTRUMENTS AND HEDGING ACTIVITIES</t>
  </si>
  <si>
    <t>DERIVATIVE FINANCIAL INSTRUMENTS AND HEDGING ACTIVITIES In the normal course of business, our operations are exposed to global market risks, including the effect of changes in interest rates and foreign currency exchange rates. To manage these risks, we enter into highly effective derivative contracts: • Interest rate contracts, including swaps, that are used to manage the effects of interest rate fluctuations; • Foreign currency exchange contracts, including forwards, that are used to manage foreign exchange exposure; and • Cross-currency interest rate swap contracts that are used to manage foreign currency and interest rate exposures on foreign-denominated debt. We review our hedging program, derivative positions, and overall risk management strategy on a regular basis. Derivative Financial Instruments and Hedge Accounting. Derivative assets and derivative liabilities are reported in Derivative financial instruments on our balance sheet at fair value and presented on a gross basis. Our derivatives are over-the-counter customized derivative transactions and are not exchange traded. We estimate the fair value of these instruments using industry-standard valuation models such as a discounted cash flow. These models project future cash flows and discount the future amounts to a present value using market-based expectations for interest rates, foreign exchange rates, and the contractual terms of the derivative instruments. The discount rate used is the relevant interbank benchmark rate (e.g., LIBOR, SONIA) plus an adjustment for nonperformance risk. The adjustment reflects the full credit default swap (“CDS”) spread applied to a net exposure, by counterparty, considering the master netting agreements and any posted collateral. We use our counterparty’s CDS spread when we are in a net asset position and our own CDS spread when we are in a net liability position.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NOTE 9. DERIVATIVE FINANCIAL INSTRUMENTS AND HEDGING ACTIVITIES (Continued) Fair Value Hedges . We use derivatives to reduce the risk of changes in the fair value of debt. We have designated certain receive-fixed, pay-float interest rate swaps as fair value hedges of fixed-rate debt. The risk being hedged is the risk of changes in the fair value of the hedged debt attributable to changes in the benchmark interest rate. If the hedge relationship is deemed to be highly effective, we report the changes in the fair value of the hedged debt related to the risk being hedged in Debt and Interest expense . Net interest settlements and accruals, and the fair value changes on hedging instruments are reported in Interest expense . The cash flows associated with fair value hedges are reported in Net cash provided by / (used in) operating activities on our statement of cash flows. When a fair value hedge is de-designated, or when the derivative is terminated before maturity, the fair value adjustment to the hedged debt continues to be reported as part of the carrying value of the debt and is recognized in Interest expense over its remaining life. Derivatives Not Designated as Hedging Instruments. We report net interest settlements and accruals and changes in the fair value of interest rate swaps not designated as hedging instruments in Other income, net . Foreign currency revaluation on accrued interest along with gains and losses on foreign exchange contracts and cross currency interest rate swaps are reported in Other income, net. Cash flows associated with non-designated or de-designated derivatives are reported in Net cash provided by / (used in) investing activities on our statement of cash flows. Income Effect of Derivative Financial Instruments The gains / (losses), by hedge designation, reported in income for the years ended December 31 were as follows (in millions): 2017 2018 2019 Fair value hedges Interest rate contracts Net interest settlements and accruals on hedging instruments $ 217 $ 10 $ (16 ) Fair value changes on hedging instruments (a) (268 ) (155 ) 706 Fair value changes on hedged debt (a) 267 153 (694 ) Derivatives not designated as hedging instruments Interest rate contracts 58 (84 ) (13 ) Foreign currency exchange contracts (b) (150 ) 163 52 Cross-currency interest rate swap contracts 103 (244 ) (229 ) Total $ 227 $ (157 ) $ (194 ) __________ (a) For 2017, the fair value changes on hedging instruments and on hedged debt were reported in Other income, net ; effective 2018, these amounts were reported in Interest expense . (b) Reflects forward contracts between Ford Credit and an affiliated company. NOTE 9. DERIVATIVE FINANCIAL INSTRUMENTS AND HEDGING ACTIVITIES (Continued) Balance Sheet Effect of Derivative Financial Instruments Derivative assets and liabilities are reported on the balance sheet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 The fair value of our derivative instruments and the associated notional amounts, presented gross, at December 31 were as follows (in millions): 2018 2019 Notional Fair Value of Assets Fair Value of Liabilities Notional Fair Value of Assets Fair Value of Liabilities Fair value hedges Interest rate contracts $ 22,989 $ 158 $ 208 $ 26,577 $ 702 $ 19 Derivatives not designated as hedging instruments Interest rate contracts 76,904 235 274 68,914 275 191 Foreign currency exchange contracts 4,318 45 24 5,540 17 79 Cross-currency interest rate swap contracts 5,235 232 157 5,849 134 67 Total derivative financial instruments, gross (a) (b) $ 109,446 $ 670 $ 663 $ 106,880 $ 1,128 $ 356 __________ (a) At December 31, 2018 and 2019 , we held collateral of $19 million and $18 million , and we posted collateral of $59 million and $78 million , respectively. (b) At December 31, 2018 and 2019 , the fair value of assets and liabilities available for counterparty netting was $233 million and $169</t>
  </si>
  <si>
    <t>Other Assets and Other Liabilities and Deferred Income</t>
  </si>
  <si>
    <t>Other Assets and Other Liabilities and Deferred Income [Abstract]</t>
  </si>
  <si>
    <t>OTHER ASSETS AND OTHER LIABILITIES AND DEFERRED INCOME</t>
  </si>
  <si>
    <t xml:space="preserve"> OTHER ASSETS AND OTHER LIABILITIES AND DEFERRED REVENUE Other assets and Other liabilities and deferred revenue consist of various balance sheet items that are combined for financial statement presentation due to their respective materiality compared with other individual asset and liability items. Other assets at December 31 were as follows (in millions): 2018 2019 Accrued interest and other non-finance receivables $ 1,080 $ 898 Collateral held for resale, at net realizable value 877 843 Prepaid reinsurance premiums and other reinsurance recoverables 658 687 Property and equipment, net of accumulated depreciation (a) 192 212 Deferred charges – income taxes 216 171 Restricted cash 140 139 Investment in non-consolidated affiliates 123 132 Deferred charges 96 120 Operating lease assets — 108 Other 74 88 Total other assets $ 3,456 $ 3,398 __________ (a) Accumulated depreciation was $367 million and $393 million at December 31, 2018 and 2019 , respectively. Other liabilities and deferred revenue at December 31 were as follows (in millions): 2018 2019 Interest payable $ 752 $ 888 Unearned insurance premiums and fees 775 806 Income tax and related interest (a) 369 433 Deferred revenue 113 110 Operating lease liabilities — 110 Payroll and employee benefits 70 74 Other 228 212 Total other liabilities and deferred revenue $ 2,307 $ 2,633 __________ (a) Includes tax and interest payable to affiliated companies of $ 193 million and $ 294 million at December 31, 2018 and 2019 , respectively. We have investments in entities for which we do not have the ability to exercise significant influence and fair values are not readily available. We have elected to record these investments at cost (less impairment, if any), adjusted for observable price changes in orderly transactions for the identical or a similar investment of the same issuer. We report the carrying value of these investments in Other assets in our consolidated balance sheet. These investments were $9 million and $8 million at December 31, 2018 and 2019, respectively. There were no material adjustments to the fair values of these investments for the year ending December 31, 2019 . Deferred revenue balances presented above include amounts from contracts with customers primarily related to admission fee revenue on group financing products available in Argentina and were $87 million and $64 million at December 31, 2018 and 2019, respectively. Admission fee revenue on group financing products is generally recognized evenly over the term of the agreement, which is up to 84 months. Increases in the admission fee deferred revenue balance are the result of payments due during the current period in advance of satisfying our performance under the contract and decreases are a result of revenue recognized during the current period that was previously deferred.</t>
  </si>
  <si>
    <t>Debt and Commitments</t>
  </si>
  <si>
    <t>Debt Disclosure [Abstract]</t>
  </si>
  <si>
    <t>Debt Disclosure [Text Block]</t>
  </si>
  <si>
    <t xml:space="preserve"> DEBT AND COMMITMENTS We have a commercial paper program with qualified institutional investors. We also obtain other short-term funding from the issuance of demand notes to retail investors through our demand notes program. We have certain securitization programs that issue short-term asset-backed debt securities that are sold to institutional investors. Bank borrowings by several of our international affiliates in the ordinary course of business are an additional source of short-term funding. We obtain long-term debt funding through the issuance of a variety of unsecured and asset-backed debt securities in the U.S. and international capital markets. Asset-backed debt issued in securitizations is the obligation of the consolidated securitization entity that issued the debt and is payable only out of collections on the underlying securitized assets and related enhancements. This asset-backed debt is not the obligation of Ford Credit or our other subsidiaries. Debt is reported on our balance sheet at par value adjusted for unamortized discount or premium, unamortized issuance costs, and adjustments related to designated fair value hedging (see Note 9 for additional information). Debt due within one year at issuance is classified as short-term. Debt due after one year at issuance is classified as long-term. Discounts, premiums, and costs directly related to the issuance of debt are capitalized and amortized over the life of the debt or to the put date and are recorded in Interest expense using the effective interest method. Gains and losses on the extinguishment of debt are recorded in Other income, net. Debt outstanding and interest rates at December 31 were as follows (in millions): Interest Rates Debt Average Contractual Average Effective 2018 2019 2018 2019 2018 2019 Short-term debt Unsecured debt Floating rate demand notes $ 5,880 $ 6,545 Commercial paper 3,749 3,560 Other short-term debt 4,213 2,731 Asset-backed debt 943 881 Total short-term debt 14,785 13,717 3.5 % 2.8 % 3.5 % 2.8 % Long-term debt Unsecured debt Notes payable within one year 14,373 15,062 Notes payable after one year 52,409 55,148 Asset-backed debt Notes payable within one year 22,130 23,609 Notes payable after one year 36,844 32,162 Unamortized (discount) / premium 2 7 Unamortized issuance costs (211 ) (214 ) Fair value adjustments (a) (186 ) 538 Total long-term debt 125,361 126,312 2.8 % 3.0 % 2.8 % 3.0 % Total debt $ 140,146 $ 140,029 2.8 % 2.9 % 2.9 % 3.0 % Fair value of debt $ 138,888 $ 141,678 Interest rate characteristics of debt payable after one year Fixed interest rate 61,749 67,090 Variable interest rate (generally based on LIBOR or other short-term rates) 27,504 20,220 Total payable after one year $ 89,253 $ 87,310 __________ (a) These adjustments relate to designated fair value hedges. The carrying value of hedged debt was $ 38.0 billion and $ 39.4 billion at December 31, 2018 and 2019, respectively. NOTE 11. DEBT AND COMMITMENTS (Continued) With the exception of commercial paper, which is issued at a discount, the average contractual rates reflect the stated contractual interest rate. Average effective rates reflect the average contractual interest rate plus amortization of discounts, premiums, and issuance fees. Fair value adjustments relate to designated fair value hedges of unsecured debt. We measure debt at fair value for purposes of disclosure using quoted prices for our own debt with approximately the same remaining maturities. Where quoted prices are not available, we estimate fair value using discounted cash flows and market-based expectations for interest rates, credit risk, and the contractual terms of the debt instruments. For certain short-term debt with an original maturity date of one year or less, we assume that book value is a reasonable approximation of the debt’s fair value. The fair value of debt is categorized within Level 2 of the hierarchy. The fair value of debt includes $13.8 billion and $12.8 billion of short-term debt at December 31, 2018 and 2019 , respectively, carried at cost, which approximates fair value. We paid interest of $2.9 billion , $3.5 billion , and $4.1 billion in 2017 , 2018 , and 2019 , respectively, on debt. Other short-term debt with affiliated companies was $80 million and $0 million at December 31, 2018 and 2019 , respectively. Interest expense with affiliated companies is reported in Interest expense and was immaterial during the respective periods. Maturities Debt maturities at December 31, 2019 were as follows (in millions): 2020 (a) 2021 2022 2023 2024 Thereafter (b) Total Unsecured debt $ 27,898 $ 16,893 $ 12,827 $ 7,054 $ 8,101 $ 10,273 $ 83,046 Asset-backed debt 24,490 14,371 8,925 3,476 2,505 2,885 56,652 Total 52,388 31,264 21,752 10,530 10,606 13,158 139,698 Unamortized discount 7 Unamortized issuance costs (214 ) Fair value adjustments 538 Total debt $ 140,029 __________ (a) Includes $13,717 million for short-term and $38,671 million for long-term debt. (b) Matures between 2025 and 2029. Committed Asset-Backed Facilities We and our subsidiaries have entered into agreements with a number of bank-sponsored asset-backed commercial paper conduits and other financial institutions. Such counterparties are contractually committed, at our option, to purchase from us eligible retail receivables or to purchase or make advances under asset-backed securities backed by retail or wholesale finance receivables or operating leases for proceeds of up to $36.6 billion ( $18.8 billion of retail financing, $5.6 billion of wholesale financing, and $12.2 billion of operating leases) at December 31, 2019 . In the United States, we are able to obtain funding within two days for our unutilized capacity in some of our committed asset-backed facilities. These committed liquidity facilities have varying maturity dates, with $14.4 billion having maturities within the next twelve months and the remaining balance having maturities through 2022. We plan capacity renewals to protect our global funding needs, optimize capacity utilization, and maintain sufficient liquidity. NOTE 11. DEBT AND COMMITMENTS (Continued) Our ability to obtain funding under these facilities is subject to having a sufficient amount of eligible assets as well as our ability to obtain interest rate hedging arrangements for certain facilities. At December 31, 2019 , $17.3 billion of these commitments were in use. These programs are free of material adverse change clauses, restrictive financial covenants (for example, debt-to-equity limitations and minimum net worth requirements), and generally, credit rating triggers that could limit our ability to obtain funding. However, the unused portion of these commitments may be terminated if the performance of the underlying assets deteriorates beyond specified levels. Based on our experience and knowledge as servicer of the related assets, we do not expect any of these programs to be terminated due to such events. FCE Bank plc (“FCE”) has pre-positioned retail receivables with the Bank of England which supports access to the Discount Window Facility. Pre-positioned assets are neither pledged to nor held as collateral by the Bank of England unless the Discount Window Facility is accessed. Unsecured Credit Facilities At December 31, 2019 , we and our majority-owned subsidiaries had $6.0 billion of contractually committed unsecured credit facilities with financial institutions, including the FCE Credit Agreement, the Ford Bank Credit Agreement, and the allocation under Ford’s corporate credit facility. At December 31, 2019 , $5.2 billion was available for use. FCE’s £ 745 million (equivalent to $983 million at December 31, 2019 ) syndicated credit facility (the “FCE Credit Agreement”) and Ford Bank GmbH’s € 240 million (equivalent to $270 million at December 31, 2019 ) syndicated credit facility (the “Ford Bank Credit Agreement”) both mature in 2022. At December 31, 2019 , £ 625 million under the FCE Credit Agreement and all € 240 million under the Ford Bank Credit Agreement were available for use. Both the FCE Credit Agreement and Ford Bank Credit Agreement contain certain covenants, including an obligation for FCE and Ford Bank to maintain their ratio of regulatory capital to risk-weighted assets at no less than the applicable regulatory minimum. The FCE Credit Agreement requires the support agreement between FCE and Ford Credit to remain in effect (and enforced by FCE to ensure that its net worth is maintained at no less than $500 million). The Ford Bank Credit Agreement requires a guarantee of Ford Bank’s obligations under the agreement, provided by Ford Credit, to remain in effect. Lenders under the Ford corporate credit facility have commitments totaling $ 13.4 billion , 25% of the commitments maturing on April 30, 2022 and with 75% of the commitments maturing on April 30, 2024. Ford has allocated $3.0 billion of commitments, including commitments under a Chinese renminbi sub-facility, to us on an irrevocable and exclusive basis to support our liquidity. At December 31, 2019 , all $3.0 billion was available for use.</t>
  </si>
  <si>
    <t>Income Taxes</t>
  </si>
  <si>
    <t>Income Tax Disclosure [Abstract]</t>
  </si>
  <si>
    <t>INCOME TAXES</t>
  </si>
  <si>
    <t>INCOME TAXES Ford Motor Credit Company LLC is a disregarded entity for United States income tax purposes. Ford’s consolidated United States federal and state income tax returns include certain of our domestic subsidiaries. In accordance with our intercompany tax sharing agreement with Ford, United States income tax liabilities or foreign tax credits are allocated to us on a separate return basis calculated as if we were a taxable corporation. We account for U.S. tax on global intangible low-tax income in the period incurred. Components of Income Taxes 2017 2018 2019 Income before income taxes (in millions) U.S. $ 1,331 $ 1,717 $ 2,160 Non-U.S. 979 910 838 Total $ 2,310 $ 2,627 $ 2,998 Provision for / (Benefit from) income taxes for the years ended December 31 was estimated as follows (in millions): 2017 2018 2019 Current Federal $ (6 ) $ 72 $ 396 Non-U.S. 241 153 168 State and local (9 ) (81 ) 169 Total current 226 144 733 Deferred Federal (1,016 ) 283 (12 ) Non-U.S. 30 (125 ) 104 State and local 63 101 (55 ) Total deferred (923 ) 259 37 Provision for / (Benefit from) income taxes $ (697 ) $ 403 $ 770 A reconciliation of the Provision for / (Benefit from) income taxes with the United States statutory tax rate as a percentage of Income before income taxes for the years ended December 31 is as follows: 2017 2018 2019 U.S. statutory tax rate 35.0 % 21.0 % 21.0 % Effect of (in percentage points): Non-U.S. tax rates under U.S. rate (4.0 ) 1.7 1.3 State and local income taxes 1.5 0.6 2.7 Dispositions and restructurings — (8.9 ) — U.S. tax on non-U.S. earnings 15.6 0.4 (0.1 ) Enacted change in tax laws (78.1 ) — — Other (0.2 ) 0.5 0.8 Effective tax rate (30.2 )% 15.3 % 25.7 % On December 22, 2017, the Tax Cuts and Jobs Act of 2017 was signed into law. This act includes, among other items, a permanent reduction to the U.S. corporate income tax rate from 35% to 21% effective January 1, 2018, and requires immediate taxation of accumulated, unremitted non-U.S. earnings. As a result, at December 31, 2017, we recognized a tax benefit of $1.8 billion from revaluing U.S. net deferred tax liabilities and tax expense of $375 million to record U.S. tax on unremitted non-U.S. earnings. NOTE 12. INCOME TAXES ( Continued ) At December 31, 2019, $3.3 billion of non-U.S. earnings are considered indefinitely reinvested in operations outside the United States, for which deferred taxes have not been provided. Quantification of the deferred tax liability, if any, associated with indefinitely reinvested basis differences is not practicable. Deferred tax assets and liabilities are recognized based on the future tax consequences attributable to temporary differences that exist between the financial statement carrying value of assets and liabilities and their respective tax bases, and net operating loss and tax credit carryforwards on a taxing jurisdiction basis. We measure deferred tax assets and liabilities using enacted tax rates that will apply in the years in which we expect the temporary differences to be recovered or paid. Our accounting for deferred tax consequences represents our best estimate of the likely future tax consequences of events that have been recognized in our financial statements or tax returns and their future probability. In assessing the need for a valuation allowance, we consider both positive and negative evidence related to the likelihood of realization of the deferred tax assets. If, based on the weight of available evidence, it is more likely than not that the deferred tax assets will not be realized, we record a valuation allowance. Components of Deferred Tax Assets and Liabilities Components of deferred tax assets and liabilities at December 31 were as follows (in millions): 2018 2019 Deferred tax assets Net operating loss carryforwards $ 339 $ 378 Provision for credit losses 175 141 Other foreign 106 190 Employee benefit plans 28 24 Foreign tax credits 1,297 669 Other 50 46 Total gross deferred tax assets 1,995 1,448 Less: Valuation allowance (81 ) (43 ) Total net deferred tax assets 1,914 1,405 Deferred tax liabilities Leasing transactions 3,126 2,674 Finance receivables 639 584 Other foreign 524 568 Other 4 1 Total deferred tax liabilities 4,293 3,827 Net deferred tax liability $ 2,379 $ 2,422 At December 31, 2019 , we have a valuation allowance of $43 million for deferred tax assets primarily related to our Mexico operations. In accordance with our intercompany tax sharing agreement with Ford, United States income tax liabilities or credits are allocated to us on a separate return basis calculated as if we were a taxable corporation. In this regard, the deferred tax assets related to foreign tax credit carryforwards represent amounts primarily due from Ford. We reflect a deferred asset for foreign tax credits within our balance sheet due to our tax sharing agreement which provides for full reimbursement for the use of these credits. Under our tax sharing agreement with Ford, we are generally paid for these assets at the earlier of our use on a separate return basis or their expiration. Net operating loss carryforwards for tax purposes were $1.4 billion at December 31, 2019 , resulting in a deferred tax asset of $378 million . A substantial portion of these losses will begin to expire beyond 2034. Tax benefits of net operating loss and tax credit carryforwards are evaluated on an ongoing basis, including a review of historical and projected future operating results, the eligible carryforward period, and other circumstances. NOTE 12. INCOME TAXES ( Continued ) Other In accordance with our intercompany tax sharing agreement with Ford, we earn interest on net tax assets and pay interest on certain tax liabilities. Interest earned is included in Other income, net while interest expense is included in Interest expense and the amounts were immaterial in 2018 and 2019 . A reconciliation of the beginning and ending amount of unrecognized tax benefits for the years ended December 31 was as follows (in millions): 2018 2019 Beginning balance $ 90 $ 115 Increase - tax positions in prior periods 28 40 Increase - tax positions in current period 7 — Decrease - tax positions in prior periods (6 ) (8 ) Settlements (1 ) (36 ) Lapse of statute of limitations — — Foreign currency translation adjustments (3 ) (2 ) Ending balance $ 115 $ 109 The amount of unrecognized tax benefits at December 31, 2018 and 2019 that would impact the effective tax rate if recognized was $111 million and $106 million , respectively. Examinations by tax authorities have been completed through 2012 in Germany and the United States, 2014 in Canada, and 2017 in the United Kingdom. We have settled our U.S. federal income tax matters related to tax years prior to 2014 in accordance with our intercompany tax sharing agreement with Ford. We recognize income tax-related penalties in Provision for / (Benefit from) income taxes on our income statement. We recognize accrued interest expense related to unrecognized tax benefits in jurisdictions where we file tax returns separate from Ford in Other income, net on our income statement. For the years ended December 31, 2017 , 2018 , and 2019 , we recorded net tax related interest income of $5 million , and net tax related interest expense of $7 million and $3 million , respectively, in our income statement. At December 31, 2018 and 2019 , we recorded a net payable of $7 million and $8 million , respectively, for tax related interest in Other liabilities and deferred income . Cash paid for income taxes was $220 million , $188 million , and $524 million in 2017 , 2018 , and 2019 , respectively.</t>
  </si>
  <si>
    <t>Insurance</t>
  </si>
  <si>
    <t>Insurance [Abstract]</t>
  </si>
  <si>
    <t>INSURANCE</t>
  </si>
  <si>
    <t>INSURANCE We conduct insurance underwriting operations primarily through The American Road Insurance Company (“TARIC”). TARIC is a wholly owned subsidiary of Ford Credit operating in the United States and Canada. TARIC provides physical damage insurance coverage for Ford Credit financed vehicles at dealer locations and Ford and Lincoln vehicles in transit between final assembly plants and dealer locations. TARIC also provides physical damage insurance coverage for non-affiliated company financed vehicles, serviced by Ford Credit, at dealer locations. In addition, TARIC provides a variety of other insurance products and services to Ford and its affiliates, including contractual liability insurance on extended service contracts. TARIC provides commercial automobile and general liability insurance and surety bonds for Ford in the United States. Insurance premiums earned are reported net of reinsurance as Insurance premiums earned . These premiums are earned over their respective policy periods. Physical damage insurance premiums, including premiums on vehicles financed at wholesale by us, are recognized as income on a monthly basis. Premiums from extended service plan contracts and other contractual liability coverages are earned over the life of the policy based on historical loss experience. Commissions and premium taxes are deferred and amortized over the term of the related policies on the same basis on which premiums are earned. NOTE 13. INSURANCE - (Continued) Reserves for insurance losses and loss adjustment expenses are established based on actuarial estimates and historical loss development patterns, which represents management’s best estimate. If management believes the reserves do not reflect all losses due to changes in conditions, or other relevant factors, an adjustment is made based on management judgment. Reinsurance activity primarily consists of ceding a majority of the contractual liability insurance business related to automotive extended service plan contracts for a ceding commission. Commissions on ceded amounts are earned on the same basis as related premiums. Reinsurance contracts do not relieve TARIC from its obligations to its policyholders. Failure of reinsurers to honor their obligations could result in losses to TARIC. Therefore, TARIC requires all of its reinsurers to hold collateral and monitors the underlying business and financial performance of its reinsurers to mitigate risk. Insurance Assets Cash, cash equivalents, and marketable securities related to insurance activities at December 31 were as follows (in millions): 2018 2019 Cash and cash equivalents $ 59 $ 9 Marketable securities 649 697 Total cash, cash equivalents, and marketable securities $ 708 $ 706 TARIC is required by law to maintain deposits with regulatory authorities. These deposited securities totaled $12 million at both December 31, 2018 and 2019 and were included in Marketable securities. Amounts paid to reinsurers relating to the unexpired portion of the underlying automotive service contracts, and amounts recoverable from reinsurers on unpaid losses, including incurred but not reported losses are reported in Other assets . Prepaid reinsurance premiums and other reinsurance recoverables were $658 million and $687 million at December 31, 2018 and 2019 , respectively. This includes amounts ceded to Ford affiliates of $97 million at both December 31, 2018 and 2019 . Insurance Liabilities Other liabilities and deferred income includes unearned insurance premiums and fees of $775 million and $806 million at December 31, 2018 and 2019 , respectively. This includes amounts from Ford and its affiliates of $667 million and $696 million at December 31, 2018 and 2019 , respectively. NOTE 13. INSURANCE (Continued) The reserve for reported insurance losses and an estimate of unreported insurance losses, based on past experience, was $11 million and $12 million at December 31, 2018 and 2019 , respectively, and was included in Other liabilities and deferred income . Insurance Premiums Insurance premiums written and earned for the years ended December 31 were as follows (in millions): 2017 2018 2019 Written Earned Written Earned Written Earned Direct $ 385 $ 320 $ 392 $ 346 $ 406 $ 377 Assumed — — — — — — Ceded (227 ) (162 ) (225 ) (179 ) (223 ) (195 ) Net premiums $ 158 $ 158 $ 167 $ 167 $ 183 $ 182 The net premiums earned with Ford and its affiliates were $154 million , $176 million , and $207 million for the years ended December 31, 2017 , 2018 , and 2019 , respectively. Insurance Expenses Insurance underwriting losses and expenses are reported as Insurance expenses . The components of insurance expenses for the years ended December 31 were as follows (in millions): 2017 2018 2019 Insurance losses $ 143 $ 101 $ 128 Loss adjustment expenses 8 5 7 Reinsurance income and other expenses, net (27 ) (29 ) (32 ) Insurance expenses $ 124 $ 77 $ 103 Insurance expenses with Ford and its affiliates were $63 million , $71 million , and $84 million for the years ended December 31, 2017 , 2018 , and 2019 , respectively. Insurance expenses were reduced by ceded insurance expenses of $104 million , $114 million , and $127 million for the years ended December 31, 2017 , 2018 , and 2019 , respectively.</t>
  </si>
  <si>
    <t>Other Income, Net</t>
  </si>
  <si>
    <t>Other Income and Expenses [Abstract]</t>
  </si>
  <si>
    <t>OTHER INCOME, NET</t>
  </si>
  <si>
    <t xml:space="preserve"> OTHER INCOME, NET Other income consists of various line items that are combined on the income statement due to their respective materiality compared with other individual income and expense items. The amounts included in Other income, net for the years ended December 31 were as follows (in millions): 2017 2018 2019 Gains / (Losses) on derivatives $ 11 $ (165 ) $ (190 ) Currency revaluation gains / (losses) 44 12 70 Interest and investment income (a) 112 198 318 Other 83 35 16 Total other income, net $ 250 $ 80 $ 214 __________ (a) Includes interest income primarily on notes receivable from affiliated companies of $9 million , $10 million , and $5 million for December 31, 2017 , 2018 , and 2019</t>
  </si>
  <si>
    <t>Retirement Benefits</t>
  </si>
  <si>
    <t>Retirement Benefits [Abstract]</t>
  </si>
  <si>
    <t>RETIREMENT BENEFITS AND SHARE-BASED COMPENSATION</t>
  </si>
  <si>
    <t>RETIREMENT BENEFITS We are a participating employer in certain retirement plans that are sponsored by Ford. As described below, Ford allocates costs to us under these plans based on the total number of participating or eligible employees at Ford Credit. Further information about these sponsored plans is available in Ford’s Annual Report on Form 10-K for the year ended December 31, 2019 , filed separately with the Securities and Exchange Commission. Employee Retirement Plans Benefits earned under certain Ford-sponsored retirement plans are generally based on an employee’s length of service, salary, and contributions. The allocation amount can be impacted by key assumptions (e.g., discount rate and average rate of increase in compensation) that Ford uses in determining its retirement plan obligations. Retirement plan costs allocated to Ford Credit for our employees participating in the Ford-sponsored defined benefit plans were $56 million , $55 million , and $47 million for the years ended December 31, 2017 , 2018 , and 2019 , respectively. Allocated costs for defined contribution and savings plans were $7 million , $7 million , and $8 million for the years ended December 31, 2017 , 2018 , and 2019 , respectively, and were charged to Operating expenses . Postretirement Health Care and Life Insurance Benefits Postretirement health care and life insurance benefits are provided under certain Ford plans, which provide benefits to retired salaried employees in North America. Our employees generally may become eligible for these benefits if they retire while working for us; however, benefits and eligibility rules may be modified from time to time. Postretirement health care and life insurance costs allocated to Ford Credit for our employees participating in the Ford-sponsored plans were $3 million , $4 million , and $3 million for the years ended December 31, 2017 , 2018 , and 2019 , respectively, and were charged to Operating expenses.</t>
  </si>
  <si>
    <t>Segment and Geographic Information</t>
  </si>
  <si>
    <t>Segment Reporting [Abstract]</t>
  </si>
  <si>
    <t>SEGMENT INFORMATION</t>
  </si>
  <si>
    <t xml:space="preserve"> SEGMENT AND GEOGRAPHIC INFORMATION We conduct our financing operations directly and indirectly through our subsidiaries and affiliates. We offer substantially similar products and services throughout many different regions, subject to local legal restrictions and market conditions. In our consolidated financial statements, we have three reportable segments based on geographic regions: the United States and Canada, Europe, and All Other. Our All Other segment includes China, India, Mexico, Brazil, Argentina, and South Africa. Items excluded in assessing segment performance because they are managed at the corporate level, including market valuation adjustments to derivatives and exchange-rate fluctuations on foreign currency-denominated transactions, are reflected in Unallocated Other. We review our business performance by segment on a managed basis. Receivables are presented on a managed basis, as it closely approximates the customer’s outstanding balance on the receivables, which is the basis for earning revenue. Our managed receivables equal net finance receivables, net investment in operating leases, and held-for-sale receivables, excluding unearned interest supplements and residual support, allowance for credit losses, and other (primarily accumulated supplemental depreciation). We measure the performance of our segments primarily on an income before income taxes basis, after excluding market valuation adjustments to derivatives and exchange-rate fluctuations on foreign currency-denominated transactions, which are reflected in Unallocated Other. These adjustments are excluded when assessing our segment performance because they are carried out at the corporate level. We also adjust segment performance to reallocate interest expense among the segments reflecting debt and equity levels proportionate to their product risk. NOTE 16. SEGMENT AND GEOGRAPHIC INFORMATION (Continued) Key operating data for our business segments for the years ended or at December 31 was as follows (in millions): United States and Canada Europe All Other Total Segments Unallocated Other (a) Total 2017 Total revenue $ 9,571 $ 981 $ 825 $ 11,377 $ — $ 11,377 Income before income taxes 1,694 320 195 2,209 101 2,310 Other disclosures: Depreciation on vehicles subject to operating leases 4,209 45 — 4,254 — 4,254 Interest expense 2,483 257 435 3,175 — 3,175 Provision for credit losses 397 28 44 469 — 469 Net finance receivables and net investment in operating leases 116,496 24,957 9,048 150,501 (7,837 ) 142,664 Total assets 122,095 28,204 10,144 160,443 — 160,443 2018 Total revenue $ 10,358 $ 1,160 $ 864 $ 12,382 $ — $ 12,382 Income before income taxes 2,132 382 187 2,701 (74 ) 2,627 Other disclosures: Depreciation on vehicles subject to operating leases 3,934 39 — 3,973 — 3,973 Interest expense 3,183 283 470 3,936 (6 ) 3,930 Provision for credit losses 361 20 45 426 — 426 Net finance receivables and net investment in operating leases 121,712 26,028 7,136 154,876 (8,613 ) 146,263 Total assets 126,354 27,804 8,051 162,209 — 162,209 2019 Total revenue $ 10,795 $ 1,183 $ 645 $ 12,623 $ — $ 12,623 Income before income taxes 2,365 352 143 2,860 138 2,998 Other disclosures: Depreciation on vehicles subject to operating leases 3,592 43 — 3,635 — 3,635 Interest expense 3,685 340 346 4,371 18 4,389 Provision for credit losses 260 25 11 296 — 296 Net finance receivables and net investment in operating leases (b) 119,498 25,630 5,062 150,190 (8,214 ) 141,976 Total assets 125,647 30,050 5,729 161,426 — 161,426 __________ (a) Finance receivables, net and Net investment in operating leases include unearned interest supplements and residual support, allowance for credit losses, and other (primarily accumulated supplemental depreciation). (b) Excludes held-for-sale receivables. NOTE 16. SEGMENT AND GEOGRAPHIC INFORMATION (Continued) Geographic Information Key data, split geographically into the United States (which is our country of domicile), Canada, and Rest of world, for the years ended or at December 31 were as follows (in millions): 2017 2018 2019 Total revenue United States $ 8,378 $ 9,043 $ 9,472 Canada 1,193 1,315 1,323 Rest of world 1,806 2,024 1,828 Total revenue $ 11,377 $ 12,382 $ 12,623 Net property and net investment in operating leases United States $ 23,162 $ 24,057 $ 24,123 Canada 3,302 3,155 3,328 Rest of world 374 429 420 Net property and net investment in operating leases $ 26,838 $ 27,641 $ 27,871</t>
  </si>
  <si>
    <t>Selected Quarterly Financial Data</t>
  </si>
  <si>
    <t>Quarterly Financial Information Disclosure [Abstract]</t>
  </si>
  <si>
    <t>SELECTED QUARTERLY FINANCIAL DATA</t>
  </si>
  <si>
    <t>SELECTED QUARTERLY FINANCIAL DATA (Unaudited) Selected financial data by calendar quarter were as follows (in millions): First Quarter Second Quarter Third Quarter Fourth Quarter Full Year 2018 Total revenue $ 3,020 $ 3,099 $ 3,081 $ 3,182 $ 12,382 Depreciation on vehicles subject to operating leases (1,053 ) (986 ) (936 ) (998 ) (3,973 ) Interest expense (912 ) (997 ) (989 ) (1,032 ) (3,930 ) Total financing margin and other revenue 1,055 1,116 1,156 1,152 4,479 Provision for credit losses 94 69 127 136 426 Net income 701 479 518 526 2,224 2019 Total revenue $ 3,194 $ 3,188 $ 3,127 $ 3,114 $ 12,623 Depreciation on vehicles subject to operating leases (924 ) (894 ) (894 ) (923 ) (3,635 ) Interest expense (1,121 ) (1,114 ) (1,081 ) (1,073 ) (4,389 ) Total financing margin and other revenue 1,149 1,180 1,152 1,118 4,599 Provision for credit losses 33 63 93 107 296 Net income 603 613 571 441 2,228</t>
  </si>
  <si>
    <t>Commitments and Contingencies</t>
  </si>
  <si>
    <t>Commitments and Contingencies Disclosure [Abstract]</t>
  </si>
  <si>
    <t>COMMITMENTS AND CONTINGENCIES</t>
  </si>
  <si>
    <t xml:space="preserve"> COMMITMENTS AND CONTINGENCIES Commitments and contingencies primarily consist of lease commitments, guarantees and indemnifications, and litigation and claims. Lease Commitments We lease various land, buildings, and equipment under agreements that expire over various contractual periods ranging from less than one year to thirty-two years. Many of our leases contain one or more options to extend. We include options that we are reasonably certain to exercise in our evaluation of the lease term after considering all relevant economic and financial factors. The leased (“right-of-use”) assets in operating lease arrangements are presented in Other assets on our consolidated balance sheet. For the majority of our leases commencing on or after January 1, 2019, we do not separate the non-lease components (e.g., maintenance and operating services) from the lease components to which they relate. Instead, non-lease components are included in the measurement of the lease liabilities. We calculate the initial lease liability as the present value of fixed payments not yet paid using the discount rate implicit in the lease. If the discount rate is not readily determinable, we use our incremental borrowing rate. Operating lease liabilities are reported in Other liabilities and deferred revenue . Variable payments are included in the lease liability if they are based on a market rate or an index (e.g., CPI). Variable payments that do not meet this criterion are expensed as incurred. We have rental commitments for certain land, buildings, and equipment that expire over various contractual periods. Minimum non-cancelable operating lease commitments at December 31, 2018 were as follows (in millions): 2019 2020 2021 2022 2023 Thereafter Total Minimum rentals on operating leases $ 19 $ 14 $ 11 $ 10 $ 9 $ 34 $ 97 The amounts contractually due on our operating lease liabilities at December 31, 2019 were as follows (in millions): 2020 2021 2022 2023 2024 Thereafter Total Operating lease $ 22 $ 18 $ 16 $ 16 $ 15 $ 36 $ 123 Less: Present value discount 13 Total operating lease liabilities $ 110 Operating and variable lease expense for the year ending December 31, 2019 was $21 million . The right-of-use assets obtained in exchange for operating lease liabilities for the same period was $42 million . As of December 31, 2019, the weighted average remaining lease term for operating leases was seven years and the weighted average remaining discount rate for operating leases was 3.1% . Rental expense for cancelable and non-cancelable leases of $26 million , $28 million , and $21 million was recorded in Operating expenses for the years ended December 31, 2017 , 2018 , and 2019 , respectively. Guarantees and Indemnifications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The maximum potential payments under these guarantees and limited indemnities totaled $34 million and $53 million at December 31, 2018 and 2019 , respectively. Of these values, $29 million and $48 million at December 31, 2018 and 2019 , respectively, were counter-guaranteed by Ford to us. There were no recorded liabilities related to guarantees and limited indemnities at December 31, 2018 and 2019 . NOTE 18. COMMITMENTS AND CONTINGENCIES (continued) In some cases, we have guaranteed debt and other financial obligations of outside third parties and unconsolidated affiliates, including Ford. Expiration dates vary, and guarantees will terminate on payment and/or cancellation of the underlying obligation. A payment by us would be triggered by failure of the guarantee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These indemnifications might include and are not limited to claims relating to any of the following: environmental, tax, and shareholder matters; intellectual property rights; governmental regulations and employment-related matters; deal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 Litigation and Claims Various legal actions, proceedings, and claims (generally, “matters”) are pending or may be instituted or asserted against us. These include but are not limited to matters arising out of governmental regulations; tax matters; alleged illegal acts resulting in fines or penalties; financial services; employment-related matters; dealer and other contractual relationships; personal injury matters; investor matters; and financial reporting matters. Certain of the pending legal actions are, or purport to be, class actions. Some of the matters involve or may involve claims for compensatory, punitive, or antitrust or other treble damages in very large amounts, sanction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nearly all matters where our historical experience with similar matters is of limited value (i.e., “non-pattern matters”), we evaluate the matters primarily based on the individual facts and circumstances. For non-pattern matters, we evaluate whether there is a reasonable possibility of a material loss in excess of any accrual that can be estimated. It is reasonably possible that some of the matters for which accruals have not been established could be decided unfavorably and could require us to pay damages or make other expenditures. On January 9, 2019, FCE Bank plc (“FCE”) received a decision from the Italian Competition Authority, which included an assessment of a fine against FCE in the amount of € 42 million (equivalent to $ 47 million at December 31, 2019). On March 8, 2019, FCE appealed the decision and the fine, and a hearing has been scheduled for February 26, 2020. The ultimate resolution of the matter may potentially take several years. While we have determined that an adverse outcome is not probable, the reasonably possible loss could be up to the fine amount.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t>
  </si>
  <si>
    <t>Accounting Policies (Policies)</t>
  </si>
  <si>
    <t>Consolidation, Subsidiaries or Other Investments, Consolidated Entities, Policy [Policy Text Block]</t>
  </si>
  <si>
    <t>The accompanying consolidated financial statements include Ford Motor Credit Company LLC, its controlled domestic and foreign subsidiaries and joint ventures, and consolidated VIEs in which Ford Motor Credit Company LLC is the primary beneficiary (collectively referred to herein as “Ford Credit,” “we,” “our,” or “us”).  Affiliates that we do not consolidate, but for which we have significant influence over operating and financial policies, are accounted for using the equity method.  We are an indirect, wholly owned subsidiary of Ford Motor Company (“Ford”).</t>
  </si>
  <si>
    <t>Basis of Accounting and Intercompany Transactions [Abstract]</t>
  </si>
  <si>
    <t>Basis of Accounting and Intercompany Transactions [Policy Text Block]</t>
  </si>
  <si>
    <t xml:space="preserve"> We prepare our financial statements in accordance with generally accepted accounting principles in the United States (“GAAP”). </t>
  </si>
  <si>
    <t>Reclassifications [Abstract]</t>
  </si>
  <si>
    <t>Comparability of Prior Year Financial Data, Policy [Policy Text Block]</t>
  </si>
  <si>
    <t>We reclassify certain prior period amounts in our consolidated financial statements to conform to current year presentation.</t>
  </si>
  <si>
    <t>Foreign Currency Translation [Abstract]</t>
  </si>
  <si>
    <t>Foreign Currency Transactions and Translations Policy [Policy Text Block]</t>
  </si>
  <si>
    <t xml:space="preserve">Generally, our foreign subsidiaries use the local currency as their functional currency. We translate the assets and liabilities of our foreign subsidiaries from their respective functional currencies to U.S. dollars using end-of-period exchange rates. Changes in the carrying value of these assets and liabilities attributable to fluctuations in exchange rates are recognized in Foreign currency translation , a component of Other comprehensive income / (Ioss), net of tax . Upon sale or upon complete or substantially complete liquidation of an investment in a foreign subsidiary, the amount of accumulated foreign currency translation related to the entity is reclassified to Net income and recognized as part of the gain or loss on the investment. </t>
  </si>
  <si>
    <t>Fair Value of Financial Instruments, Policy [Policy Text Block]</t>
  </si>
  <si>
    <t>Cash equivalents, marketable securities, and derivative financial instruments are remeasured and presented on our financial statements on a recurring basis at fair value, while other assets and liabilities are measured at fair value on a nonrecurring basis. In measuring fair value, we use various valuation methods and prioritize the use of observable inputs. The use of observable and unobservable inputs and their significance in measuring fair value are reflected in our fair value hierarchy. • Level 1 – inputs include quoted prices for identical instruments and are the most observable • Level 2 – inputs include quoted prices for similar instruments and observable inputs such as interest rates, currency exchange rates, and yield curves • Level 3 – inputs include data not observable in the market and reflect management judgment about the assumptions market participants would use in pricing the instruments Transfers into and transfers out of the hierarchy levels are recognized as if they had taken place at the end of the reporting period. Cash and Cash Equivalents. Included in Cash and cash equivalents are highly liquid investments that are readily convertible to known amounts of cash and are subject to an insignificant risk of change in value due to interest rate, quoted price, or penalty on withdrawal. A debt security is classified as a cash equivalent if it meets these criteria and if it has a remaining time to maturity of three months or less from the date of acquisition. Amounts on deposit and available upon demand, or negotiated to provide for daily liquidity without penalty, are classified as Cash and cash equivalents . Time deposits, certificates of deposit, and money market accounts that meet the above criteria are reported at par value on our balance sheet. Marketable Securities. Investments in securities with a maturity date greater than three months at the date of purchase and other securities for which there is more than an insignificant risk of change in value due to interest rate, quoted price, or penalty on withdrawal are classified as Marketable securities . These investments are reported at fair value. We generally measure fair value using prices obtained from pricing services. Pricing methods and inputs to valuation models used by the pricing services depend on the security type (i.e., asset class).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 income securities, matrix pricing, discounted cash flow using benchmark curves, or other factors. In certain cases, when market data are not available, we may use broker quotes to determine fair value. An annual review is performed on the security prices received from our pricing services, which includes discussion and analysis of the inputs used by the pricing services to value our securities. We also compare the price of certain securities sold close to the quarter end to the price of the same security at the balance sheet date to ensure the reported fair value is reasonable. Realized and unrealized gains and losses and interest income on our marketable securities are recorded in Other income, net . Realized gains and losses are measured using the specific identification method. We measure finance receivables at fair value for purposes of disclosure using internal valuation models. These models project future cash flows of financing contracts based on scheduled contract payments (including principal and interest). The projected cash flows are discounted to present value based on assumptions regarding credit losses, pre-payment speed, and applicable spreads to approximate current rates. Our assumptions regarding pre-payment speed and credit losses are based on historical performance. The fair value of finance receivables is categorized within Level 3 of the hierarchy. NOTE 4. FINANCE RECEIVABLES (Continued) On a nonrecurring basis, we also measure at fair value retail contracts greater than 120 days past due or deemed to be uncollectible, and individual dealer loans probable of foreclosure. We use the fair value of collateral, adjusted for estimated costs to sell, to determine the fair value of these receivables. The collateral for a retail financing or wholesale receivable is the vehicle financed, and for dealer loans is real estate or other property. The fair value of collateral for retail financing receivables is calculated as the outstanding receivable balances multiplied by the average recovery value percentage. The fair value of collateral for wholesale receivables is based on the wholesale market value or liquidation value for new and used vehicles. The fair value of collateral for dealer loans is determined by reviewing various appraisals, which include total adjusted appraised value of land and improvements, alternate use appraised value, broker’s opinion of value, and purchase offers. Our derivatives are over-the-counter customized derivative transactions and are not exchange traded. We estimate the fair value of these instruments using industry-standard valuation models such as a discounted cash flow. These models project future cash flows and discount the future amounts to a present value using market-based expectations for interest rates, foreign exchange rates, and the contractual terms of the derivative instruments. The discount rate used is the relevant interbank benchmark rate (e.g., LIBOR, SONIA) plus an adjustment for nonperformance risk. The adjustment reflects the full credit default swap (“CDS”) spread applied to a net exposure, by counterparty, considering the master netting agreements and any posted collateral. We use our counterparty’s CDS spread when we are in a net asset position and our own CDS spread when we are in a net liability position.</t>
  </si>
  <si>
    <t>Loans and Leases Receivable Disclosure [Abstract]</t>
  </si>
  <si>
    <t>Financing Receivable [Policy Text Block]</t>
  </si>
  <si>
    <t>Finance receivables are recorded at the time of origination or purchase at fair value and are subsequently reported at amortized cost, net of any allowance for credit losses. Revenue from finance receivables is recognized using the interest method and includes the accretion of certain direct origination costs that are deferred and interest supplements received from Ford and affiliated companies. The unearned interest supplements on finance receivables are included in Total finance receivables, net on the balance sheet, and the earned interest supplements are included in Total financing revenue on the income statement. Impaired consumer receivables include accounts that have been rewritten or modified in reorganization proceedings pursuant to the U.S. Bankruptcy Code that are considered to be Troubled Debt Restructurings (“TDRs”), as well as all accounts greater than 120 days The accrual of revenue is discontinued at the time a receivable is determined to be uncollectible or when it is 90 days past du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For all finance receivables, we define “past due” as any payment, including principal and interest, that is at least 31</t>
  </si>
  <si>
    <t>Lease Policy [Abstract]</t>
  </si>
  <si>
    <t>Lessor, Leases [Policy Text Block]</t>
  </si>
  <si>
    <t>Depreciation expense on vehicles subject to operating leases is recognized on a straight-line basis in an amount necessary to reduce the leased vehicle value to its estimated residual value at the end of the lease term. Our policy is to promptly sell returned off-lease vehicles. We evaluate our depreciation for leased vehicles on a regular basis taking into consideration various assumptions, such as expected residual values at lease termination (including residual value support payments from Ford) and the estimated number of vehicles that will be returned to us. Adjustments to depreciation expense reflecting revised estimates of expected residual values at the end of the lease terms are recorded prospectively on a straight-line basis. Upon disposition of the vehicle, the difference between net book value and actual proceeds is recorded as an adjustment to Depreciation on vehicles subject to operating leases . Accumulated depreciation reduces the value of the vehicles from their initial acquisition value to their expected residual value at the end of the lease, with the associated depreciation expense recognized on a straight-line basis over the term of the lease. At the time of purchase, we establish the expected residual value for the vehicle based on recent auction values, return volumes for our leased vehicles, industry-wide used vehicle prices, marketing incentive plans, and vehicle quality data. We monitor residual values each month and review the accuracy of our accumulated depreciation on a quarterly basis. We evaluate the carrying value of held-and-used long-lived asset groups (such as vehicles subject to operating leases) for potential impairment when we determine a triggering event has occurred. When a triggering event occurs, a test for recoverability is performed by comparing projected undiscounted future cash flows to the carrying value of the asset group. If the test for recoverability identifies a possible impairment, the asset group’s fair value is measured in accordance with the fair value measurement framework. An impairment charge is recognized for the amount by which the carrying value of the asset group exceeds its estimated fair value. For the periods presented, we have not recorded any impairment charges. We receive interest supplements and residual support payments on certain leasing transactions under agreements with Ford. We recognize these upfront collections from Ford and other vehicle acquisition costs as part of Net investment in operating leases , which are amortized to Depreciation on vehicles subject to operating leases</t>
  </si>
  <si>
    <t>Allowance for Credit Losses [Abstract]</t>
  </si>
  <si>
    <t>Allowance for Credit Losses, Policy [Policy Text Block]</t>
  </si>
  <si>
    <t>The allowance for credit losses represents our estimate of the probable credit loss inherent in finance receivables as of the balance sheet date. The adequacy of the allowance for credit losses is assessed quarterly and the assumptions and models used in establishing the allowance are evaluated regularly. Because credit losses may vary substantially over time, estimating credit losses requires a number of assumptions about matters that are uncertain. Most of our credit losses are attributable to consumer receivables. Additions to the allowance for credit losses are made by recording charges to the Provision for credit losses on the income statement. The uncollectible portion of finance receivables are charged to the allowance for credit losses at the earlier of when an account is deemed to be uncollectible or when an account is 120 days delinquent, taking into consideration the financial condition of the customer or borrower, the value of the collateral, recourse to guarantors, and other factors. In the event we repossess the collateral, the receivable is charged off and we record the collateral at its estimated fair value less costs to sell and report it in Other assets on the balance sheet. Charge-offs on finance receivables include uncollected amounts related to principal, interest, late fees, and other allowable charges. Recoveries on finance receivables previously charged off as uncollectible are credited to the allowance for credit losses. Consumer Portfolio We estimate the allowance for credit losses on consumer receivables using a combination of measurement models and management judgment. The models consider factors such as historical trends in credit losses and recoveries (including key metrics such as delinquencies, repossessions, and bankruptcies), the composition of the present portfolio (including vehicle brand, term, risk evaluation, and new/used vehicles), trends in historical used vehicle values, and economic conditions. Estimates from these models rely on historical information and may not fully reflect losses inherent in the present portfolio. Therefore, we may adjust the estimate to reflect management judgment regarding observable changes in recent economic trends and conditions, portfolio composition, and other relevant factors. We make projections of two key assumptions to assist in estimating the consumer allowance for credit losses: • Frequency – number of finance receivable contracts that are expected to default over the loss emergence period (“LEP”), measured as repossessions; and • Loss severity – expected difference between the amount a customer owes when the finance contract is charged off and the amount received, net of expenses, from selling the repossessed vehicle. Collective Allowance for Credit Losses. The collective allowance is evaluated primarily using a collective loss-to-receivables (“LTR”) model that, based on historical experience, indicates credit losses have been incurred in the portfolio even though the particular accounts that are uncollectible cannot be specifically identified. The LTR model is based on the most recent years of history. An LTR for each product is calculated by dividing credit losses (i.e., charge-offs net of recoveries) by average net finance receivables, excluding unearned interest supplements and allowance for credit losses. The average LTR that is calculated for each product is multiplied by the end-of-period balances for that given product. Our largest markets also use a loss projection model to estimate losses inherent in the portfolio. The loss projection model applies recent monthly performance metrics, stratified by contract type (retail installment sale contract or finance lease), contract term (e.g., 60-month), and risk rating to our active portfolio to estimate the losses that have been incurred. The LEP is an assumption within our models and represents the average amount of time between when a loss event first occurs to when it is charged off. This time period starts when the consumer begins to experience financial difficulty. It is evidenced, typically through delinquency, before eventually resulting in a charge-off. The LEP is a multiplier in the calculation of the collective consumer allowance for credit losses. For accounts greater than 120 days past due, the uncollectible portion is charged off, such that the remaining recorded investment is equal to the estimated fair value of the collateral less costs to sell. NOTE 6. ALLOWANCE FOR CREDIT LOSSES (Continued) Specific Allowance for Impaired Receivables. Consumer receivables involved in TDRs are specifically assessed for impairment. A specific allowance is estimated based on the present value of the expected future cash flows of the receivable discounted at the contract’s original effective interest rate or the fair value of any collateral adjusted for estimated costs to sell. After establishing the collective and specific allowance for credit losses, if management believes the allowance does not reflect all losses inherent in the portfolio due to changes in recent economic trends and conditions, or other relevant factors, an adjustment is made based on management judgment. Non-Consumer Portfolio We estimate the allowance for credit losses for non-consumer receivables based on historical LTR ratios, expected future cash flows, and the fair value of collateral. Collective Allowance for Credit Losses. We estimate an allowance for non-consumer receivables that are not specifically identified as impaired using an LTR model for each financing product based on historical experience. This LTR is an average of the most recent historical experience and is calculated consistent with the consumer receivables LTR approach. All accounts that are specifically identified as impaired are excluded from the calculation of the non-specific or collective allowance. Specific Allowance for Impaired Receivables. Dealer financing is evaluated by segmenting individual loans by the risk characteristics of the loan (such as the amount of the loan, the nature of the collateral, and the financial status of the debtor). The loans are analyzed to determine whether individual loans are impaired, and a specific allowance is estimated based on the present value of the expected future cash flows of the receivable discounted at the loan’s original effective interest rate or the fair value of the collateral adjusted for estimated costs to sell. After establishing the collective and specific allowance for credit losses, if management believes the allowance does not reflect all losses inherent in the portfolio due to changes in recent economic trends and conditions, or other relevant factors, an adjustment is made based on management judgment.</t>
  </si>
  <si>
    <t>Transfers of Receivables [Abstract]</t>
  </si>
  <si>
    <t>Receivables Classification, Policy [Policy Text Block]</t>
  </si>
  <si>
    <t>Consolidation, Variable Interest Entity, Policy [Policy Text Block]</t>
  </si>
  <si>
    <t>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Nearly all of our VIEs are special purpose entities used for our securitizations. We have the power to direct significant activities of our special purpose entities when we have the ability to exercise discretion in the servicing of financial assets, issue additional debt, exercise a unilateral call option, add assets to revolving structures, or control investment decisions. Assets recognized as a result of consolidating these VIEs do not represent additional assets that could be used to satisfy claims against our general assets. Liabilities recognized as a result of consolidating these VIEs do not represent additional claims on our general assets; rather, they represent claims against the specific assets of the consolidated VIEs.</t>
  </si>
  <si>
    <t>Derivatives, Policy [Policy Text Block]</t>
  </si>
  <si>
    <t>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NOTE 9. DERIVATIVE FINANCIAL INSTRUMENTS AND HEDGING ACTIVITIES (Continued) Fair Value Hedges . We use derivatives to reduce the risk of changes in the fair value of debt. We have designated certain receive-fixed, pay-float interest rate swaps as fair value hedges of fixed-rate debt. The risk being hedged is the risk of changes in the fair value of the hedged debt attributable to changes in the benchmark interest rate. If the hedge relationship is deemed to be highly effective, we report the changes in the fair value of the hedged debt related to the risk being hedged in Debt and Interest expense . Net interest settlements and accruals, and the fair value changes on hedging instruments are reported in Interest expense . The cash flows associated with fair value hedges are reported in Net cash provided by / (used in) operating activities on our statement of cash flows. When a fair value hedge is de-designated, or when the derivative is terminated before maturity, the fair value adjustment to the hedged debt continues to be reported as part of the carrying value of the debt and is recognized in Interest expense over its remaining life. Derivatives Not Designated as Hedging Instruments. We report net interest settlements and accruals and changes in the fair value of interest rate swaps not designated as hedging instruments in Other income, net . Foreign currency revaluation on accrued interest along with gains and losses on foreign exchange contracts and cross currency interest rate swaps are reported in Other income, net. Cash flows associated with non-designated or de-designated derivatives are reported in Net cash provided by / (used in) investing activities on our statement of cash flows. Derivative Financial Instruments and Hedge Accounting. Derivative assets and derivative liabilities are reported in Derivative financial instruments on our balance sheet at fair value and presented on a gross basis.</t>
  </si>
  <si>
    <t>Debt, Policy [Policy Text Block]</t>
  </si>
  <si>
    <t>Debt is reported on our balance sheet at par value adjusted for unamortized discount or premium, unamortized issuance costs, and adjustments related to designated fair value hedging (see Note 9 for additional information). Debt due within one year at issuance is classified as short-term. Debt due after one year at issuance is classified as long-term. Discounts, premiums, and costs directly related to the issuance of debt are capitalized and amortized over the life of the debt or to the put date and are recorded in Interest expense using the effective interest method. Gains and losses on the extinguishment of debt are recorded in Other income, net.</t>
  </si>
  <si>
    <t>Income Tax, Policy [Policy Text Block]</t>
  </si>
  <si>
    <t>Deferred tax assets and liabilities are recognized based on the future tax consequences attributable to temporary differences that exist between the financial statement carrying value of assets and liabilities and their respective tax bases, and net operating loss and tax credit carryforwards on a taxing jurisdiction basis. We measure deferred tax assets and liabilities using enacted tax rates that will apply in the years in which we expect the temporary differences to be recovered or paid. Our accounting for deferred tax consequences represents our best estimate of the likely future tax consequences of events that have been recognized in our financial statements or tax returns and their future probability. In assessing the need for a valuation allowance, we consider both positive and negative evidence related to the likelihood of realization of the deferred tax assets. If, based on the weight of available evidence, it is more likely than not that the deferred tax assets will not be realized, we record a valuation allowance. Components of Deferred Tax Assets and Liabilities</t>
  </si>
  <si>
    <t>Insurance Premiums Revenue Recognition, Policy [Policy Text Block]</t>
  </si>
  <si>
    <t>Insurance premiums earned are reported net of reinsurance as Insurance premiums earned . These premiums are earned over their respective policy periods. Physical damage insurance premiums, including premiums on vehicles financed at wholesale by us, are recognized as income on a monthly basis. Premiums from extended service plan contracts and other contractual liability coverages are earned over the life of the policy based on historical loss experience. Commissions and premium taxes are deferred and amortized over the term of the related policies on the same basis on which premiums are earned.</t>
  </si>
  <si>
    <t>Insurance Losses and Claims, Policy [Policy Text Block]</t>
  </si>
  <si>
    <t>Reserves for insurance losses and loss adjustment expenses are established based on actuarial estimates and historical loss development patterns, which represents management’s best estimate. If management believes the reserves do not reflect all losses due to changes in conditions, or other relevant factors, an adjustment is made based on management judgment. Insurance underwriting losses and expenses are reported as Insurance expenses</t>
  </si>
  <si>
    <t>Reinsurance Accounting Policy [Policy Text Block]</t>
  </si>
  <si>
    <t>Reinsurance activity primarily consists of ceding a majority of the contractual liability insurance business related to automotive extended service plan contracts for a ceding commission. Commissions on ceded amounts are earned on the same basis as related premiums. Reinsurance contracts do not relieve TARIC from its obligations to its policyholders. Failure of reinsurers to honor their obligations could result in losses to TARIC. Therefore, TARIC requires all of its reinsurers to hold collateral and monitors the underlying business and financial performance of its reinsurers to mitigate risk. Amounts paid to reinsurers relating to the unexpired portion of the underlying automotive service contracts, and amounts recoverable from reinsurers on unpaid losses, including incurred but not reported losses are reported in Other assets</t>
  </si>
  <si>
    <t>Guarantees and Indemnifications Policies [Policy Text Block]</t>
  </si>
  <si>
    <t>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t>
  </si>
  <si>
    <t>Cash, Cash Equivalents, and Marketable Securities (Tables)</t>
  </si>
  <si>
    <t>Schedule of Fair Value, Assets and Liabilities Measured on Recurring Basis [Table Text Block]</t>
  </si>
  <si>
    <t>The following table categorizes the fair values of cash, cash equivalents, and marketable securities measured at fair value on a recurring basis on our balance sheet at December 31 (in millions): Fair Value Level 2018 2019 Cash and cash equivalents U.S. government 1 $ 139 $ — U.S. government and agencies 2 25 — Non-U.S. government and agencies 2 114 350 Corporate debt 2 884 604 Total marketable securities classified as cash equivalents 1,162 954 Cash, time deposits and money market funds 8,445 8,113 Total cash and cash equivalents $ 9,607 $ 9,067 Marketable securities U.S. government 1 $ 289 $ 195 U.S. government and agencies 2 65 210 Non-U.S. government and agencies 2 610 2,408 Corporate debt 2 198 193 Other marketable securities 2 146 290 Total marketable securities $ 1,308 $ 3,296</t>
  </si>
  <si>
    <t>Schedule of cash, cash equivalents and restricted cash [Table Text Block]</t>
  </si>
  <si>
    <t>Cash, cash equivalents, and restricted cash as reported in the statement of cash flows are presented separately on our balance sheet as follows (in millions): December 31, 2018 December 31, 2019 Cash and cash equivalents $ 9,607 $ 9,067 Restricted cash included in other assets (a) 140 139 Cash, cash equivalents and restricted cash in assets held-for-sale — 62 Total cash, cash equivalents, and restricted cash $ 9,747 $ 9,268 __________ (a) Restricted cash primarily includes cash held to meet certain local governmental and regulatory reserve requirements and cash held under the terms of certain contractual agreements. Restricted cash does not include required minimum balances or cash securing debt issued through securitization transactions.</t>
  </si>
  <si>
    <t>Finance Receivables (Tables)</t>
  </si>
  <si>
    <t>Financing Receivables [Line Items]</t>
  </si>
  <si>
    <t>Schedule of Accounts, Notes, Loans and Financing Receivable [Table Text Block]</t>
  </si>
  <si>
    <t>Total finance receivables, net at December 31 were as follows (in millions): 2018 2019 Consumer Retail installment contracts, gross $ 70,999 $ 68,998 Finance leases, gross 8,748 8,566 Retail financing, gross 79,747 77,564 Unearned interest supplements from Ford and affiliated companies (3,508 ) (3,589 ) Consumer finance receivables 76,239 73,975 Non-Consumer Dealer financing (a) 40,996 38,910 Other financing (b) 2,168 1,945 Non-Consumer finance receivables 43,164 40,855 Total recorded investment (c) $ 119,403 $ 114,830 Recorded investment in finance receivables $ 119,403 $ 114,830 Allowance for credit losses (589 ) (513 ) Finance receivables, net $ 118,814 $ 114,317 Net finance receivables subject to fair value (d) $ 110,388 $ 106,131 Fair value 109,794 106,260 __________ (a) At December 31, 2018 and 2019 , includes $6.0 billion and $4.1 billion , respectively, of receivables generated by divisions and affiliates of Ford in connection with vehicle inventories released from Ford and in transit to the destination dealers. Interest earned from Ford and affiliated companies associated with receivables from gate-released vehicles in transit to dealers for the years ended December 31, 2017 , 2018 and 2019 was $166 million , $261 million , and $ 229 million , respectively. At December 31, 2018 and 2019 , also includes $662 million and $844 million , respectively, of dealer financing receivables with entities (primarily dealers) that are reported as consolidated subsidiaries of Ford. For the years ended December 31, 2017 , 2018 , and 2019 , the interest earned on receivables from consolidated subsidiaries of Ford to which we provide dealer financing was $7 million , $8 million , and $10 million , respectively. Consolidated subsidiaries of Ford include dealerships that are partially owned by Ford as consolidated VIEs and also certain overseas affiliates. (b) Represents other financing receivables with Ford and entities (primarily dealers) that are reported as consolidated subsidiaries of Ford, which includes amounts associated with purchased receivables and receivables associated with the financing of vehicles that Ford leases to employees. Interest earned from Ford and affiliated companies associated with these other financing receivables totaled $ 70 million , $ 84 million , and $96 million for the years ended December 31, 2017 , 2018 , and 2019 , respectively. (c) Earned interest supplements on consumer and non-consumer receivables from Ford and affiliated companies totaled $2.0 billion, $2.4 billion , and $2.5 billion for the years ended December 31, 2017 , 2018 , and 2019 , respectively. Cash received from interest supplements totaled $2.3 billion , $2.7 billion , and $2.6 billion for the years ended December 31, 2017 , 2018 , and 2019 , respectively. (d) Net finance receivables subject to fair value exclude finance leases. Previously, certain consumer financing products in Europe were classified as retail installment contracts. We now classify these products as finance leases. Comparative information has been revised to reflect this change.</t>
  </si>
  <si>
    <t>Schedule of Aging Analysis for Total Finance Receivables [Table Text Block]</t>
  </si>
  <si>
    <t>The aging analysis of finance receivables balances at December 31 was as follows (in millions): 2018 2019 Consumer 31-60 days past due $ 859 $ 839 61-90 days past due 123 126 91-120 days past due 39 40 Greater than 120 days past due 39 35 Total past due 1,060 1,040 Current 75,179 72,935 Consumer finance receivables 76,239 73,975 Non-Consumer Total past due 76 62 Current 43,088 40,793 Non-Consumer finance receivables 43,164 40,855 Total recorded investment $ 119,403 $ 114,830</t>
  </si>
  <si>
    <t>Non-Consumer Segment [Member]</t>
  </si>
  <si>
    <t>Schedule of Financing Receivable Credit Quality Indicators [Table Text Block]</t>
  </si>
  <si>
    <t>The credit quality analysis of dealer financing receivables at December 31 was as follows (in millions): 2018 2019 Dealer financing Group I $ 33,656 $ 31,206 Group II 5,635 5,407 Group III 1,576 2,108 Group IV 129 189 Total recorded investment $ 40,996 $ 38,910</t>
  </si>
  <si>
    <t>Net Investment in Operating Leases (Tables)</t>
  </si>
  <si>
    <t>Net investment in operating leases [Table Text Block]</t>
  </si>
  <si>
    <t xml:space="preserve">Net investment in operating leases at December 31 was as follows (in millions): 2018 2019 Vehicles, at cost (a) $ 33,593 $ 33,431 Accumulated depreciation (6,144 ) (5,772 ) Net investment in operating leases $ 27,449 $ 27,659 __________ (a) Includes interest supplements and residual support payments we receive on certain leasing transactions under agreements with Ford and affiliated companies, and other vehicle acquisition costs. We recognize these upfront collections from Ford and other vehicle acquisition costs as part of Net investment in operating leases, which are amortized to Depreciation on vehicles subject to operating leases over the term of the lease contract. </t>
  </si>
  <si>
    <t>Schedule of Minimum Payments Receivable on Operating Leases [Table Text Block]</t>
  </si>
  <si>
    <t>The amounts contractually due for minimum rentals on operating leases at December 31, 2018 were as follows (in millions): 2019 2020 2021 2022 2023 Total Minimum rentals on operating leases $ 4,708 $ 2,929 $ 1,083 $ 83 $ 6 $ 8,809</t>
  </si>
  <si>
    <t>Lessor, Operating Lease, Payments to be Received, Maturity [Table Text Block]</t>
  </si>
  <si>
    <t>The amounts contractually due on our operating leases at December 31, 2019 were as follows (in millions): 2020 2021 2022 2023 2024 Total Operating lease payments $ 4,706 $ 2,898 $ 1,011 $ 78 $ 5 $ 8,698</t>
  </si>
  <si>
    <t>Allowance for Credit Losses (Tables)</t>
  </si>
  <si>
    <t>Allowance for Credit Losses on Financing and Loans and Leases Receivable [Table Text Block]</t>
  </si>
  <si>
    <t>An analysis of the allowance for credit losses related to finance receivables for the years ended December 31 was as follows (in millions): 2018 Consumer Non-Consumer Total Allowance for credit losses Beginning balance $ 582 $ 15 $ 597 Charge-offs (a) (528 ) (67 ) (595 ) Recoveries 163 7 170 Provision for credit losses 359 68 427 Other (10 ) — (10 ) Ending balance $ 566 $ 23 $ 589 Analysis of ending balance of allowance for credit losses Collective impairment allowance $ 546 $ 14 $ 560 Specific impairment allowance 20 9 29 Ending balance 566 23 589 Analysis of ending balance of finance receivables Collectively evaluated for impairment 75,869 43,035 118,904 Specifically evaluated for impairment 370 129 499 Recorded investment 76,239 43,164 119,403 Ending balance, net of allowance for credit losses $ 75,673 $ 43,141 $ 118,814 __________ (a) Non-consumer charge-offs primarily reflect a U.S. dealer’s floorplan inventory and dealer loan determined to be uncollectible. 2019 Finance Receivables Consumer Non-Consumer Total Allowance for credit losses Beginning balance $ 566 $ 23 $ 589 Charge-offs (527 ) (22 ) (549 ) Recoveries 168 10 178 Provision for credit losses 291 5 296 Other (2 ) 1 (1 ) Ending balance $ 496 $ 17 $ 513 Analysis of ending balance of allowance for credit losses Collective impairment allowance $ 478 $ 15 $ 493 Specific impairment allowance 18 2 20 Ending balance 496 17 513 Analysis of ending balance of finance receivables Collectively evaluated for impairment 73,653 40,666 114,319 Specifically evaluated for impairment 322 189 511 Recorded investment 73,975 40,855 114,830 Ending balance, net of allowance for credit losses $ 73,479 $ 40,838 $ 114,317</t>
  </si>
  <si>
    <t>Transfers of Receivables (Tables)</t>
  </si>
  <si>
    <t>Schedule of Assets and Liabilities Related to Securitization Transactions [Table Text Block]</t>
  </si>
  <si>
    <t>The following tables show the assets and debt related to our securitization transactions that were included in our financial statements at December 31 (in billions): 2018 Cash and Cash Equivalents Finance Receivables and Net Investment in Operating Leases (a) Related Debt (b) Before Allowance Allowance for After Allowance VIE (c) Retail financing $ 1.9 $ 34.0 $ 0.2 $ 33.8 $ 29.2 Wholesale financing 0.3 24.9 — 24.9 13.9 Finance receivables 2.2 58.9 0.2 58.7 43.1 Net investment in operating leases 0.5 16.3 — 16.3 10.2 Total VIE $ 2.7 $ 75.2 $ 0.2 $ 75.0 $ 53.3 Non-VIE Retail financing $ 0.3 $ 6.7 $ — $ 6.7 $ 5.9 Wholesale financing — 0.8 — 0.8 0.6 Finance receivables 0.3 7.5 — 7.5 6.5 Net investment in operating leases — — — — — Total Non-VIE $ 0.3 $ 7.5 $ — $ 7.5 $ 6.5 Total securitization transactions Retail financing $ 2.2 $ 40.7 $ 0.2 $ 40.5 $ 35.1 Wholesale financing 0.3 25.7 — 25.7 14.5 Finance receivables 2.5 66.4 0.2 66.2 49.6 Net investment in operating leases 0.5 16.3 — 16.3 10.2 Total securitization transactions $ 3.0 $ 82.7 $ 0.2 $ 82.5 $ 59.8 __________ (a) Unearned interest supplements and residual support are excluded from securitization transactions. (b) Includes unamortized discount and debt issuance costs. (c) Includes assets to be used to settle the liabilities of the consolidated VIEs. NOTE 7. TRANSFERS OF RECEIVABLES (Continued) 2019 Cash and Cash Equivalents Finance Receivables and Net Investment in Operating Leases (a) Related Debt (b) Before Allowance for Credit Losses Allowance for Credit Losses After Allowance for Credit Losses VIE (c) Retail financing $ 1.8 $ 32.6 $ 0.2 $ 32.4 $ 28.0 Wholesale financing 0.9 26.1 — 26.1 13.4 Finance receivables 2.7 58.7 0.2 58.5 41.4 Net investment in operating leases 0.5 14.9 — 14.9 9.5 Total VIE $ 3.2 $ 73.6 $ 0.2 $ 73.4 $ 50.9 Non-VIE Retail financing $ 0.3 $ 5.7 $ — $ 5.7 $ 5.1 Wholesale financing — 0.7 — 0.7 0.6 Finance receivables 0.3 6.4 — 6.4 5.7 Net investment in operating leases — — — — — Total Non-VIE $ 0.3 $ 6.4 $ — $ 6.4 $ 5.7 Total securitization transactions Retail financing $ 2.1 $ 38.3 $ 0.2 $ 38.1 $ 33.1 Wholesale financing 0.9 26.8 — 26.8 14.0 Finance receivables 3.0 65.1 0.2 64.9 47.1 Net investment in operating leases 0.5 14.9 — 14.9 9.5 Total securitization transactions $ 3.5 $ 80.0 $ 0.2 $ 79.8 $ 56.6 __________ (a) Unearned interest supplements and residual support are excluded from securitization transactions. (b) Includes unamortized discount and debt issuance costs. (c) Includes assets to be used to settle the liabilities of the consolidated VIEs.</t>
  </si>
  <si>
    <t>Schedule Of Interest Expense related to Securitization Transactions [Table Text Block]</t>
  </si>
  <si>
    <t>Interest expense related to securitization debt for the years ended December 31 was as follows (in millions): 2017 2018 2019 VIE $ 827 $ 1,220 $ 1,373 Non-VIE 128 177 201 Total securitization transactions $ 955 $ 1,397 $ 1,574</t>
  </si>
  <si>
    <t>Schedule of Exposures Based on the Fair Value of Derivative Instruments Related to Securitization Programs [Table Text Block]</t>
  </si>
  <si>
    <t>Our exposures based on the fair value of derivative instruments with external counterparties related to securitization programs at December 31 were as follows (in millions): 2018 2019 Derivative Derivative Derivative Asset Derivative Liability Derivatives of the VIEs $ 27 $ 24 $ 12 $ 19 Derivatives related to the VIEs 12 11 7 5 Other securitization related derivatives 31 14 4 30 Total exposures related to securitization $ 70 $ 49 $ 23 $ 54</t>
  </si>
  <si>
    <t>Schedule of Derivative Expense/(Income) Related to Securitization Transactions [Table Text Block]</t>
  </si>
  <si>
    <t>Derivative expense / (income) related to our securitization transactions for the years ended December 31 was as follows (in millions): 2017 2018 2019 Derivatives of the VIEs $ (38 ) $ 30 $ 41 Derivatives related to the VIEs (6 ) (11 ) (5 ) Other securitization related derivatives (16 ) (2 ) 39 Total derivative expense / (income) related to securitization $ (60 ) $ 17 $ 75</t>
  </si>
  <si>
    <t>Derivative Financial Instruments and Hedging Activities (Tables)</t>
  </si>
  <si>
    <t>Schedule of Derivative Instruments, Gain (Loss) in Statement of Financial Performance [Table Text Block]</t>
  </si>
  <si>
    <t>The gains / (losses), by hedge designation, reported in income for the years ended December 31 were as follows (in millions): 2017 2018 2019 Fair value hedges Interest rate contracts Net interest settlements and accruals on hedging instruments $ 217 $ 10 $ (16 ) Fair value changes on hedging instruments (a) (268 ) (155 ) 706 Fair value changes on hedged debt (a) 267 153 (694 ) Derivatives not designated as hedging instruments Interest rate contracts 58 (84 ) (13 ) Foreign currency exchange contracts (b) (150 ) 163 52 Cross-currency interest rate swap contracts 103 (244 ) (229 ) Total $ 227 $ (157 ) $ (194 ) __________ (a) For 2017, the fair value changes on hedging instruments and on hedged debt were reported in Other income, net ; effective 2018, these amounts were reported in Interest expense . (b) Reflects forward contracts between Ford Credit and an affiliated company.</t>
  </si>
  <si>
    <t>Schedule of Derivative Instruments in Statement of Financial Position, Fair Value [Table Text Block]</t>
  </si>
  <si>
    <t>The fair value of our derivative instruments and the associated notional amounts, presented gross, at December 31 were as follows (in millions): 2018 2019 Notional Fair Value of Assets Fair Value of Liabilities Notional Fair Value of Assets Fair Value of Liabilities Fair value hedges Interest rate contracts $ 22,989 $ 158 $ 208 $ 26,577 $ 702 $ 19 Derivatives not designated as hedging instruments Interest rate contracts 76,904 235 274 68,914 275 191 Foreign currency exchange contracts 4,318 45 24 5,540 17 79 Cross-currency interest rate swap contracts 5,235 232 157 5,849 134 67 Total derivative financial instruments, gross (a) (b) $ 109,446 $ 670 $ 663 $ 106,880 $ 1,128 $ 356 __________ (a) At December 31, 2018 and 2019 , we held collateral of $19 million and $18 million , and we posted collateral of $59 million and $78 million , respectively. (b) At December 31, 2018 and 2019 , the fair value of assets and liabilities available for counterparty netting was $233 million and $169</t>
  </si>
  <si>
    <t>Other Assets and Other Liabilities and Deferred Income (Tables)</t>
  </si>
  <si>
    <t>Schedule of Other Assets and Other Liabilities [Table Text Block]</t>
  </si>
  <si>
    <t>Other assets at December 31 were as follows (in millions): 2018 2019 Accrued interest and other non-finance receivables $ 1,080 $ 898 Collateral held for resale, at net realizable value 877 843 Prepaid reinsurance premiums and other reinsurance recoverables 658 687 Property and equipment, net of accumulated depreciation (a) 192 212 Deferred charges – income taxes 216 171 Restricted cash 140 139 Investment in non-consolidated affiliates 123 132 Deferred charges 96 120 Operating lease assets — 108 Other 74 88 Total other assets $ 3,456 $ 3,398 __________ (a) Accumulated depreciation was $367 million and $393 million at December 31, 2018 and 2019 , respectively. Other liabilities and deferred revenue at December 31 were as follows (in millions): 2018 2019 Interest payable $ 752 $ 888 Unearned insurance premiums and fees 775 806 Income tax and related interest (a) 369 433 Deferred revenue 113 110 Operating lease liabilities — 110 Payroll and employee benefits 70 74 Other 228 212 Total other liabilities and deferred revenue $ 2,307 $ 2,633 __________ (a) Includes tax and interest payable to affiliated companies of $ 193 million and $ 294 million at December 31, 2018 and 2019 , respectively.</t>
  </si>
  <si>
    <t>Debt (Tables)</t>
  </si>
  <si>
    <t>Schedule of Debt [Table Text Block]</t>
  </si>
  <si>
    <t xml:space="preserve">Debt outstanding and interest rates at December 31 were as follows (in millions): Interest Rates Debt Average Contractual Average Effective 2018 2019 2018 2019 2018 2019 Short-term debt Unsecured debt Floating rate demand notes $ 5,880 $ 6,545 Commercial paper 3,749 3,560 Other short-term debt 4,213 2,731 Asset-backed debt 943 881 Total short-term debt 14,785 13,717 3.5 % 2.8 % 3.5 % 2.8 % Long-term debt Unsecured debt Notes payable within one year 14,373 15,062 Notes payable after one year 52,409 55,148 Asset-backed debt Notes payable within one year 22,130 23,609 Notes payable after one year 36,844 32,162 Unamortized (discount) / premium 2 7 Unamortized issuance costs (211 ) (214 ) Fair value adjustments (a) (186 ) 538 Total long-term debt 125,361 126,312 2.8 % 3.0 % 2.8 % 3.0 % Total debt $ 140,146 $ 140,029 2.8 % 2.9 % 2.9 % 3.0 % Fair value of debt $ 138,888 $ 141,678 Interest rate characteristics of debt payable after one year Fixed interest rate 61,749 67,090 Variable interest rate (generally based on LIBOR or other short-term rates) 27,504 20,220 Total payable after one year $ 89,253 $ 87,310 __________ (a) These adjustments relate to designated fair value hedges. The carrying value of hedged debt was $ 38.0 billion and $ 39.4 billion at December 31, 2018 and 2019, respectively. </t>
  </si>
  <si>
    <t>Schedule of Maturities of Long-term Debt [Table Text Block]</t>
  </si>
  <si>
    <t>Debt maturities at December 31, 2019 were as follows (in millions): 2020 (a) 2021 2022 2023 2024 Thereafter (b) Total Unsecured debt $ 27,898 $ 16,893 $ 12,827 $ 7,054 $ 8,101 $ 10,273 $ 83,046 Asset-backed debt 24,490 14,371 8,925 3,476 2,505 2,885 56,652 Total 52,388 31,264 21,752 10,530 10,606 13,158 139,698 Unamortized discount 7 Unamortized issuance costs (214 ) Fair value adjustments 538 Total debt $ 140,029 __________ (a) Includes $13,717 million for short-term and $38,671 million for long-term debt. (b) Matures between 2025 and 2029.</t>
  </si>
  <si>
    <t>Income Taxes (Tables)</t>
  </si>
  <si>
    <t>Schedule of Components of Income Tax Expense (Benefit) [Table Text Block]</t>
  </si>
  <si>
    <t>Provision for / (Benefit from) income taxes for the years ended December 31 was estimated as follows (in millions): 2017 2018 2019 Current Federal $ (6 ) $ 72 $ 396 Non-U.S. 241 153 168 State and local (9 ) (81 ) 169 Total current 226 144 733 Deferred Federal (1,016 ) 283 (12 ) Non-U.S. 30 (125 ) 104 State and local 63 101 (55 ) Total deferred (923 ) 259 37 Provision for / (Benefit from) income taxes $ (697 ) $ 403 $ 770 2017 2018 2019 Income before income taxes (in millions) U.S. $ 1,331 $ 1,717 $ 2,160 Non-U.S. 979 910 838 Total $ 2,310 $ 2,627 $ 2,998</t>
  </si>
  <si>
    <t>Schedule of Effective Income Tax Rate Reconciliation [Table Text Block]</t>
  </si>
  <si>
    <t>A reconciliation of the Provision for / (Benefit from) income taxes with the United States statutory tax rate as a percentage of Income before income taxes for the years ended December 31 is as follows: 2017 2018 2019 U.S. statutory tax rate 35.0 % 21.0 % 21.0 % Effect of (in percentage points): Non-U.S. tax rates under U.S. rate (4.0 ) 1.7 1.3 State and local income taxes 1.5 0.6 2.7 Dispositions and restructurings — (8.9 ) — U.S. tax on non-U.S. earnings 15.6 0.4 (0.1 ) Enacted change in tax laws (78.1 ) — — Other (0.2 ) 0.5 0.8 Effective tax rate (30.2 )% 15.3 % 25.7 %</t>
  </si>
  <si>
    <t>Schedule of Deferred Tax Assets and Liabilities [Table Text Block]</t>
  </si>
  <si>
    <t>omponents of deferred tax assets and liabilities at December 31 were as follows (in millions): 2018 2019 Deferred tax assets Net operating loss carryforwards $ 339 $ 378 Provision for credit losses 175 141 Other foreign 106 190 Employee benefit plans 28 24 Foreign tax credits 1,297 669 Other 50 46 Total gross deferred tax assets 1,995 1,448 Less: Valuation allowance (81 ) (43 ) Total net deferred tax assets 1,914 1,405 Deferred tax liabilities Leasing transactions 3,126 2,674 Finance receivables 639 584 Other foreign 524 568 Other 4 1 Total deferred tax liabilities 4,293 3,827 Net deferred tax liability $ 2,379 $ 2,422</t>
  </si>
  <si>
    <t>Schedule of Unrecognized Tax Benefits Roll Forward [Table Text Block]</t>
  </si>
  <si>
    <t xml:space="preserve"> 2018 2019 Beginning balance $ 90 $ 115 Increase - tax positions in prior periods 28 40 Increase - tax positions in current period 7 — Decrease - tax positions in prior periods (6 ) (8 ) Settlements (1 ) (36 ) Lapse of statute of limitations — — Foreign currency translation adjustments (3 ) (2 ) Ending balance $ 115 $ 109</t>
  </si>
  <si>
    <t>Insurance (Tables)</t>
  </si>
  <si>
    <t>Schedule of Insurance Assets [Table Text Block]</t>
  </si>
  <si>
    <t>Cash, cash equivalents, and marketable securities related to insurance activities at December 31 were as follows (in millions): 2018 2019 Cash and cash equivalents $ 59 $ 9 Marketable securities 649 697 Total cash, cash equivalents, and marketable securities $ 708 $ 706</t>
  </si>
  <si>
    <t>Schedule of Insurance Underwriting Losses and Expenses [Table Text Block]</t>
  </si>
  <si>
    <t>The components of insurance expenses for the years ended December 31 were as follows (in millions): 2017 2018 2019 Insurance losses $ 143 $ 101 $ 128 Loss adjustment expenses 8 5 7 Reinsurance income and other expenses, net (27 ) (29 ) (32 ) Insurance expenses $ 124 $ 77 $ 103</t>
  </si>
  <si>
    <t>Schedule of the Effect of Reinsurance Premiums Written and Earned [Table Text Block]</t>
  </si>
  <si>
    <t>Insurance premiums written and earned for the years ended December 31 were as follows (in millions): 2017 2018 2019 Written Earned Written Earned Written Earned Direct $ 385 $ 320 $ 392 $ 346 $ 406 $ 377 Assumed — — — — — — Ceded (227 ) (162 ) (225 ) (179 ) (223 ) (195 ) Net premiums $ 158 $ 158 $ 167 $ 167 $ 183 $ 182</t>
  </si>
  <si>
    <t>Other Income, Net (Tables)</t>
  </si>
  <si>
    <t>Schedule of Other Income [Table Text Block]</t>
  </si>
  <si>
    <t>The amounts included in Other income, net for the years ended December 31 were as follows (in millions): 2017 2018 2019 Gains / (Losses) on derivatives $ 11 $ (165 ) $ (190 ) Currency revaluation gains / (losses) 44 12 70 Interest and investment income (a) 112 198 318 Other 83 35 16 Total other income, net $ 250 $ 80 $ 214 __________ (a) Includes interest income primarily on notes receivable from affiliated companies of $9 million , $10 million , and $5 million for December 31, 2017 , 2018 , and 2019</t>
  </si>
  <si>
    <t>Segment and Geographic Information (Tables)</t>
  </si>
  <si>
    <t>Schedule of Segment Reporting Information, by Segment [Table Text Block]</t>
  </si>
  <si>
    <t>Key operating data for our business segments for the years ended or at December 31 was as follows (in millions): United States and Canada Europe All Other Total Segments Unallocated Other (a) Total 2017 Total revenue $ 9,571 $ 981 $ 825 $ 11,377 $ — $ 11,377 Income before income taxes 1,694 320 195 2,209 101 2,310 Other disclosures: Depreciation on vehicles subject to operating leases 4,209 45 — 4,254 — 4,254 Interest expense 2,483 257 435 3,175 — 3,175 Provision for credit losses 397 28 44 469 — 469 Net finance receivables and net investment in operating leases 116,496 24,957 9,048 150,501 (7,837 ) 142,664 Total assets 122,095 28,204 10,144 160,443 — 160,443 2018 Total revenue $ 10,358 $ 1,160 $ 864 $ 12,382 $ — $ 12,382 Income before income taxes 2,132 382 187 2,701 (74 ) 2,627 Other disclosures: Depreciation on vehicles subject to operating leases 3,934 39 — 3,973 — 3,973 Interest expense 3,183 283 470 3,936 (6 ) 3,930 Provision for credit losses 361 20 45 426 — 426 Net finance receivables and net investment in operating leases 121,712 26,028 7,136 154,876 (8,613 ) 146,263 Total assets 126,354 27,804 8,051 162,209 — 162,209 2019 Total revenue $ 10,795 $ 1,183 $ 645 $ 12,623 $ — $ 12,623 Income before income taxes 2,365 352 143 2,860 138 2,998 Other disclosures: Depreciation on vehicles subject to operating leases 3,592 43 — 3,635 — 3,635 Interest expense 3,685 340 346 4,371 18 4,389 Provision for credit losses 260 25 11 296 — 296 Net finance receivables and net investment in operating leases (b) 119,498 25,630 5,062 150,190 (8,214 ) 141,976 Total assets 125,647 30,050 5,729 161,426 — 161,426 __________ (a) Finance receivables, net and Net investment in operating leases include unearned interest supplements and residual support, allowance for credit losses, and other (primarily accumulated supplemental depreciation). (b) Excludes held-for-sale receivables.</t>
  </si>
  <si>
    <t>Schedule of Disclosure on Geographic Areas, Long-Lived Assets in Individual Foreign Countries by Country [Table Text Block]</t>
  </si>
  <si>
    <t>Key data, split geographically into the United States (which is our country of domicile), Canada, and Rest of world, for the years ended or at December 31 were as follows (in millions): 2017 2018 2019 Total revenue United States $ 8,378 $ 9,043 $ 9,472 Canada 1,193 1,315 1,323 Rest of world 1,806 2,024 1,828 Total revenue $ 11,377 $ 12,382 $ 12,623 Net property and net investment in operating leases United States $ 23,162 $ 24,057 $ 24,123 Canada 3,302 3,155 3,328 Rest of world 374 429 420 Net property and net investment in operating leases $ 26,838 $ 27,641 $ 27,871</t>
  </si>
  <si>
    <t>Selected Quarterly Financial Data (Tables)</t>
  </si>
  <si>
    <t>Schedule of Quarterly Financial Information [Table Text Block]</t>
  </si>
  <si>
    <t>Selected financial data by calendar quarter were as follows (in millions): First Quarter Second Quarter Third Quarter Fourth Quarter Full Year 2018 Total revenue $ 3,020 $ 3,099 $ 3,081 $ 3,182 $ 12,382 Depreciation on vehicles subject to operating leases (1,053 ) (986 ) (936 ) (998 ) (3,973 ) Interest expense (912 ) (997 ) (989 ) (1,032 ) (3,930 ) Total financing margin and other revenue 1,055 1,116 1,156 1,152 4,479 Provision for credit losses 94 69 127 136 426 Net income 701 479 518 526 2,224 2019 Total revenue $ 3,194 $ 3,188 $ 3,127 $ 3,114 $ 12,623 Depreciation on vehicles subject to operating leases (924 ) (894 ) (894 ) (923 ) (3,635 ) Interest expense (1,121 ) (1,114 ) (1,081 ) (1,073 ) (4,389 ) Total financing margin and other revenue 1,149 1,180 1,152 1,118 4,599 Provision for credit losses 33 63 93 107 296 Net income 603 613 571 441 2,228</t>
  </si>
  <si>
    <t>Commitments and Contingencies (Tables)</t>
  </si>
  <si>
    <t>Minimum rentals on operating leases [Table Text Block]</t>
  </si>
  <si>
    <t>Minimum non-cancelable operating lease commitments at December 31, 2018 were as follows (in millions): 2019 2020 2021 2022 2023 Thereafter Total Minimum rentals on operating leases $ 19 $ 14 $ 11 $ 10 $ 9 $ 34 $ 97</t>
  </si>
  <si>
    <t>Lessee, Operating Lease, Liability, Maturity [Table Text Block]</t>
  </si>
  <si>
    <t xml:space="preserve"> 2020 2021 2022 2023 2024 Thereafter Total Operating lease $ 22 $ 18 $ 16 $ 16 $ 15 $ 36 $ 123 Less: Present value discount 13 Total operating lease liabilities $ 110</t>
  </si>
  <si>
    <t>Presentation Separation and Restructuring Actions (Details) - USD ($) $ in Millions</t>
  </si>
  <si>
    <t>Restructuring and Related Cost, Incurred Cost</t>
  </si>
  <si>
    <t>Disposal Group, Including Discontinued Operation, Operating Income (Loss)</t>
  </si>
  <si>
    <t>Forso Nordic AB [Member]</t>
  </si>
  <si>
    <t>Disposal Group, Including Discontinued Operation, Intercompany Liabilities</t>
  </si>
  <si>
    <t>Disposal Group, Including Discontinued Operation, Intercompany Assets</t>
  </si>
  <si>
    <t>Accounting Policies (Details) - USD ($) $ in Millions</t>
  </si>
  <si>
    <t>New Accounting Pronouncements or Change in Accounting Principle [Line Items]</t>
  </si>
  <si>
    <t>Operating Lease Right Of Use Asset Expected</t>
  </si>
  <si>
    <t>Accounting Standards Update 2016-02 [Member]</t>
  </si>
  <si>
    <t>Operating Lease Liability Expected</t>
  </si>
  <si>
    <t>Forecast [Member]</t>
  </si>
  <si>
    <t>New Accounting Pronouncement or Change in Accounting Principle, Cumulative Effect of Change on Equity or Net Assets</t>
  </si>
  <si>
    <t>Cash, Cash Equivalents, and Marketable Securities (Details) - USD ($) $ in Millions</t>
  </si>
  <si>
    <t>Dec. 31, 2016</t>
  </si>
  <si>
    <t>Fair Value, Assets and Liabilities Measured on Recurring Basis [Line Items]</t>
  </si>
  <si>
    <t>Cash, Cash Equivalents, and Short-term Investments</t>
  </si>
  <si>
    <t>Total cash and cash equivalents</t>
  </si>
  <si>
    <t>Restricted Cash</t>
  </si>
  <si>
    <t>Cash, Cash Equivalents, Restricted Cash and Restricted Cash Equivalents, Disposal Group, Including Discontinued Operations</t>
  </si>
  <si>
    <t>Cash, Cash Equivalents, Restricted Cash and Restricted Cash Equivalents</t>
  </si>
  <si>
    <t>Fair Value, Recurring [Member]</t>
  </si>
  <si>
    <t>Fair Value, Recurring [Member] | Level 2 [Member]</t>
  </si>
  <si>
    <t>US Treasury Securities [Member] | Fair Value, Recurring [Member] | Level 1 [Member]</t>
  </si>
  <si>
    <t>US Government Agencies Debt Securities [Member] | Fair Value, Recurring [Member] | Level 2 [Member]</t>
  </si>
  <si>
    <t>Debt Security, Government, Non-US [Member] | Fair Value, Recurring [Member] | Level 2 [Member]</t>
  </si>
  <si>
    <t>Corporate debt [Member] | Fair Value, Recurring [Member] | Level 2 [Member]</t>
  </si>
  <si>
    <t>Other Debt Obligations [Member] | Fair Value, Recurring [Member] | Level 2 [Member]</t>
  </si>
  <si>
    <t>Finance Receivables Net (Details) - USD ($) $ in Millions</t>
  </si>
  <si>
    <t>Accounts, Notes, Loans and Financing Receivable [Line Items]</t>
  </si>
  <si>
    <t>Term at Which Fair Value of Finance Receivables is Measured</t>
  </si>
  <si>
    <t>120 days</t>
  </si>
  <si>
    <t>Wholesale Loans Percentage of Dealer Financing</t>
  </si>
  <si>
    <t>95.00%</t>
  </si>
  <si>
    <t>Net Finance Receivables [Abstract]</t>
  </si>
  <si>
    <t>Financing Receivable, before Allowance for Credit Loss</t>
  </si>
  <si>
    <t>Sales-type and Direct Financing Leases, Lease Receivable</t>
  </si>
  <si>
    <t>Unearned interest supplements from Ford and affiliated companies</t>
  </si>
  <si>
    <t>Financing Receivable, Allowance for Credit Loss</t>
  </si>
  <si>
    <t>Financing Receivable, after Allowance for Credit Loss</t>
  </si>
  <si>
    <t>Net finance receivables subject to fair value</t>
  </si>
  <si>
    <t>Related Party Transaction, Dealer Financing</t>
  </si>
  <si>
    <t>Related Party, Interest Income, Finance Receivables</t>
  </si>
  <si>
    <t>Interest and Fee Income, Other Loans</t>
  </si>
  <si>
    <t>Related Party Transaction, Interest Income, Purchased Receivables</t>
  </si>
  <si>
    <t>Related Party Transaction, Earned Interest Supplements, Financing Receivables</t>
  </si>
  <si>
    <t>Related Party Transactions Cash Received Interest Supplements Financing Receivables</t>
  </si>
  <si>
    <t>Uncollected interest receivable excluded from finance receivable</t>
  </si>
  <si>
    <t>Continuing Involvement with Continued to be Recognized Transferred Financial Assets, Amount Outstanding</t>
  </si>
  <si>
    <t>Threshold of whether it is probable that finance receivables will be held for the foreseeable future</t>
  </si>
  <si>
    <t>70.00%</t>
  </si>
  <si>
    <t>Consumer Segment [Member]</t>
  </si>
  <si>
    <t>Retail Installment Loans [Member] | Consumer Segment [Member]</t>
  </si>
  <si>
    <t>Retail [Member] | Consumer Segment [Member]</t>
  </si>
  <si>
    <t>Retail [Member] | Retail financing, gross [Member]</t>
  </si>
  <si>
    <t>Finance Lease [Member] | Consumer Segment [Member]</t>
  </si>
  <si>
    <t>Wholesale and Dealer Loans [Member] | Non-Consumer Segment [Member]</t>
  </si>
  <si>
    <t>Other Finance Receivables [Member] | Non-Consumer Segment [Member]</t>
  </si>
  <si>
    <t>Fair Value, Nonrecurring [Member] | Fair Value, Inputs, Level 3 [Member]</t>
  </si>
  <si>
    <t>Fair value</t>
  </si>
  <si>
    <t>Finance Receivables Held-for-sale (Details) $ in Billions</t>
  </si>
  <si>
    <t>Dec. 31, 2019USD ($)</t>
  </si>
  <si>
    <t>Financing Receivable, Reclassification to Held-for-sale</t>
  </si>
  <si>
    <t>Finance Receivables Undiscounted Future Cash Payments (Details) - USD ($) $ in Millions</t>
  </si>
  <si>
    <t>Financing Receivable, Impaired [Line Items]</t>
  </si>
  <si>
    <t>Sales-type and Direct Financing Leases, Lease Receivable, Maturity [Table Text Block]</t>
  </si>
  <si>
    <t>The amounts contractually due on finance lease receivables at December 31 were as follows (in millions): 2019 2020 $ 1,911 2021 1,853 2022 1,418 2023 673 2024 83 2025 — Total future cash payments 5,938 Less: Present value discount (287 ) Finance lease receivables $ 5,651 The reconciliation from finance lease receivables to finance leases, gross and finance leases, net at December 31 is as follows (in millions): 2019 Finance lease receivables $ 5,651 Unguaranteed residual assets 2,795 Initial direct costs 120 Finance leases, gross 8,566 Unearned interest supplements from Ford and affiliated companies (363 ) Allowance for credit losses (17 ) Finance leases, net $ 8,186</t>
  </si>
  <si>
    <t>Sales-type and Direct Financing Leases, Lease Receivable, Payments to be Received, 2020</t>
  </si>
  <si>
    <t>Sales-type and Direct Financing Leases, Lease Receivable, Payments to be Received, 2021</t>
  </si>
  <si>
    <t>Sales-type and Direct Financing Leases, Lease Receivable, Payments to be Received, 2022</t>
  </si>
  <si>
    <t>Sales-type and Direct Financing Leases, Lease Receivable, Payments to be Received, 2023</t>
  </si>
  <si>
    <t>Sales-type and Direct Financing Leases, Lease Receivable, Payments to be Received, 2024</t>
  </si>
  <si>
    <t>Sales-type and Direct Financing Leases, Lease Receivable, Payments to be Received, 2025</t>
  </si>
  <si>
    <t>Sales-type and Direct Financing Leases, Lease Receivable, Payments to be Received</t>
  </si>
  <si>
    <t>Sales-type and Direct Financing Leases, Lease Receivable, Undiscounted Excess Amount</t>
  </si>
  <si>
    <t>Sales-type Lease, Unguaranteed Residual Asset</t>
  </si>
  <si>
    <t>Deferred Costs, Leasing, Gross</t>
  </si>
  <si>
    <t>Related Party Transaction Unearned Interest Supplements From Transactions With Related Party</t>
  </si>
  <si>
    <t>Sales Type and Direct Financing Lease Revenue</t>
  </si>
  <si>
    <t>Consumer Portfolio Segment [Member]</t>
  </si>
  <si>
    <t>Consumer Portfolio Segment [Member] | Finance Lease [Member]</t>
  </si>
  <si>
    <t>Finance Receivable Before Unearned Interest Supplements</t>
  </si>
  <si>
    <t>Finance Receivables - Aging Analysis (Details) - USD ($) $ in Millions</t>
  </si>
  <si>
    <t>Threshold Period For Past Due Finance Receivables</t>
  </si>
  <si>
    <t>31 days</t>
  </si>
  <si>
    <t>Financing Receivable, 90 Days or More Past Due, Still Accruing</t>
  </si>
  <si>
    <t>Finance Receivables Aging Analysis [Abstract]</t>
  </si>
  <si>
    <t>Current</t>
  </si>
  <si>
    <t>Total past due</t>
  </si>
  <si>
    <t>31-60 Days Past Due [Member] | Consumer Segment [Member]</t>
  </si>
  <si>
    <t>61-90 Days Past Due [Member] | Consumer Segment [Member]</t>
  </si>
  <si>
    <t>91-120 Days Past Due [Member] | Consumer Segment [Member]</t>
  </si>
  <si>
    <t>Greater Than 120 Days Past Due [Member] | Consumer Segment [Member]</t>
  </si>
  <si>
    <t>Finance Receivables - Credit Quality and Impaired Receivables (Details) - USD ($) $ in Millions</t>
  </si>
  <si>
    <t>Threshold Period for Impaired Finance Receivables</t>
  </si>
  <si>
    <t>Impaired Financing Receivable, Recorded Investment</t>
  </si>
  <si>
    <t>Impaired Financing Receivable Recorded Investment, Percentage of Receivable</t>
  </si>
  <si>
    <t>0.40%</t>
  </si>
  <si>
    <t>0.50%</t>
  </si>
  <si>
    <t>Consumer Segment [Member] | Pass [Member] | Maximum [Member]</t>
  </si>
  <si>
    <t>Finance Receivables Credit Quality Ratings Term Range</t>
  </si>
  <si>
    <t>60 days</t>
  </si>
  <si>
    <t>Consumer Segment [Member] | Special Mention [Member] | Minimum [Member]</t>
  </si>
  <si>
    <t>61 days</t>
  </si>
  <si>
    <t>Consumer Segment [Member] | Special Mention [Member] | Maximum [Member]</t>
  </si>
  <si>
    <t>Consumer Segment [Member] | Substandard [Member] | Minimum [Member]</t>
  </si>
  <si>
    <t>0.30%</t>
  </si>
  <si>
    <t>Non-Consumer Segment [Member] | Wholesale and Dealer Loans [Member]</t>
  </si>
  <si>
    <t>Non-Consumer Segment [Member] | Wholesale and Dealer Loans [Member] | Group I</t>
  </si>
  <si>
    <t>Non-Consumer Segment [Member] | Wholesale and Dealer Loans [Member] | Group II</t>
  </si>
  <si>
    <t>Non-Consumer Segment [Member] | Wholesale and Dealer Loans [Member] | Group III</t>
  </si>
  <si>
    <t>Non-Consumer Segment [Member] | Wholesale and Dealer Loans [Member] | Group IV</t>
  </si>
  <si>
    <t>Net Investments in Operating Leases (Details) - USD ($) $ in Millions</t>
  </si>
  <si>
    <t>Sep. 30, 2019</t>
  </si>
  <si>
    <t>Jun. 30, 2019</t>
  </si>
  <si>
    <t>Sep. 30, 2018</t>
  </si>
  <si>
    <t>Jun. 30, 2018</t>
  </si>
  <si>
    <t>Property Subject to or Available for Operating Lease [Line Items]</t>
  </si>
  <si>
    <t>Provision for Loan and Lease Losses</t>
  </si>
  <si>
    <t>Length of lease contract</t>
  </si>
  <si>
    <t>60 months or less</t>
  </si>
  <si>
    <t>Vehicles, at cost</t>
  </si>
  <si>
    <t>Accumulated depreciation</t>
  </si>
  <si>
    <t>Net investment in operating leases before allowance for credit losses</t>
  </si>
  <si>
    <t>Operating Leases, Future Minimum Payments Receivable [Abstract]</t>
  </si>
  <si>
    <t>2019</t>
  </si>
  <si>
    <t>2020</t>
  </si>
  <si>
    <t>2021</t>
  </si>
  <si>
    <t>2022</t>
  </si>
  <si>
    <t>2023</t>
  </si>
  <si>
    <t>Operating Leases, Future Minimum Payments Receivable</t>
  </si>
  <si>
    <t>Net investment in operating lease, payment extension</t>
  </si>
  <si>
    <t>6 months</t>
  </si>
  <si>
    <t>Net investment in operating lease, term and payment extension</t>
  </si>
  <si>
    <t>12 months</t>
  </si>
  <si>
    <t>Lessor, Operating Lease, Payments to be Received, 2020</t>
  </si>
  <si>
    <t>Lessor, Operating Lease, Payments to be Received, 2021</t>
  </si>
  <si>
    <t>Lessor, Operating Lease, Payments to be Received, 2022</t>
  </si>
  <si>
    <t>Lessor, Operating Lease, Payments to be Received, 2023</t>
  </si>
  <si>
    <t>Lessor, Operating Lease, Payments to be Received, 2024</t>
  </si>
  <si>
    <t>Lessor, Operating Lease, Payments to be Received</t>
  </si>
  <si>
    <t>Operating Leases, Income Statement, Depreciation Expense on Property Subject to or Held-for-lease</t>
  </si>
  <si>
    <t>Affiliated Entity [Member]</t>
  </si>
  <si>
    <t>Related Party Transaction, Deferred Interest Supplements and Residual Support Payments on Net Investment in Operating Leases</t>
  </si>
  <si>
    <t>Related Party Transaction, Earned Interest Supplements and Residual Support Costs, Net Investment in Operating Lease</t>
  </si>
  <si>
    <t>Related Party Transactions, Cash Received and Interest Supplements, Net Investment in Operating Lease</t>
  </si>
  <si>
    <t>Property Subject to Operating Lease [Member]</t>
  </si>
  <si>
    <t>Adjustments for New Accounting Pronouncement [Member]</t>
  </si>
  <si>
    <t>Allowance for Credit Losses (Details) - USD ($) $ in Millions</t>
  </si>
  <si>
    <t>Financing Receivable, Allowance for Credit Loss [Line Items]</t>
  </si>
  <si>
    <t>Term To Charge Off Finance Receivables</t>
  </si>
  <si>
    <t>Greater than 120 days past due</t>
  </si>
  <si>
    <t>Number Of Days At Which Finance Receivables Impaired</t>
  </si>
  <si>
    <t>when an account is deemed to be uncollectible or when an account is 120 days delinquent</t>
  </si>
  <si>
    <t>Allowance for credit losses, finance receivables</t>
  </si>
  <si>
    <t>Beginning balance</t>
  </si>
  <si>
    <t>Charge-offs</t>
  </si>
  <si>
    <t>Recoveries</t>
  </si>
  <si>
    <t>Ending balance</t>
  </si>
  <si>
    <t>Analysis of ending balance of allowance for credit losses, finance receivables</t>
  </si>
  <si>
    <t>Collective impairment allowance</t>
  </si>
  <si>
    <t>Specific impairment allowance</t>
  </si>
  <si>
    <t>Analysis of ending balance of finance receivables</t>
  </si>
  <si>
    <t>Collectively evaluated for impairment</t>
  </si>
  <si>
    <t>Specifically evaluated for impairment</t>
  </si>
  <si>
    <t>Total allowance</t>
  </si>
  <si>
    <t>Analysis of Ending Balance of Finance Receivables and Net Investment in Operating Leases [Abstract]</t>
  </si>
  <si>
    <t>Ending balance, net of allowance for credit losses</t>
  </si>
  <si>
    <t>Ending balance, net investment in operating leases</t>
  </si>
  <si>
    <t>Transfers of Receivables - Assets and Liabilities of Securitizations (Details) - USD ($) $ in Millions</t>
  </si>
  <si>
    <t>Securitization Transactions [Line Items]</t>
  </si>
  <si>
    <t>Finance Receivables and Net Investment In Operating Leases, After Allowance for Credit Losses</t>
  </si>
  <si>
    <t>Related Debt</t>
  </si>
  <si>
    <t>Variable Interest Entity, Primary Beneficiary [Member] | Securitization Transactions [Member]</t>
  </si>
  <si>
    <t>Finance Receivables and Net Investment in Operating Leases, Before Allowance for Credit Losses</t>
  </si>
  <si>
    <t>Variable Interest Entity, Primary Beneficiary [Member] | Securitization Transactions [Member] | Financing Receivable [Member]</t>
  </si>
  <si>
    <t>Variable Interest Entity, Primary Beneficiary [Member] | Securitization Transactions [Member] | Retail [Member]</t>
  </si>
  <si>
    <t>Variable Interest Entity, Primary Beneficiary [Member] | Securitization Transactions [Member] | Wholesale [Member]</t>
  </si>
  <si>
    <t>Variable Interest Entity, Primary Beneficiary [Member] | Securitization Transactions [Member] | Net Investment in Operating Leases [Member]</t>
  </si>
  <si>
    <t>Consolidated Entities [Member] | Securitization Transactions [Member]</t>
  </si>
  <si>
    <t>Consolidated Entities [Member] | Securitization Transactions [Member] | Financing Receivable [Member]</t>
  </si>
  <si>
    <t>Consolidated Entities [Member] | Securitization Transactions [Member] | Retail [Member]</t>
  </si>
  <si>
    <t>Consolidated Entities [Member] | Securitization Transactions [Member] | Wholesale [Member]</t>
  </si>
  <si>
    <t>Consolidated Entities [Member] | Securitization Transactions [Member] | Net Investment in Operating Leases [Member]</t>
  </si>
  <si>
    <t>Consolidated Entity Excluding Variable Interest Entities (VIE) [Member] | Securitization Transactions [Member]</t>
  </si>
  <si>
    <t>Consolidated Entity Excluding Variable Interest Entities (VIE) [Member] | Securitization Transactions [Member] | Financing Receivable [Member]</t>
  </si>
  <si>
    <t>Consolidated Entity Excluding Variable Interest Entities (VIE) [Member] | Securitization Transactions [Member] | Retail [Member]</t>
  </si>
  <si>
    <t>Consolidated Entity Excluding Variable Interest Entities (VIE) [Member] | Securitization Transactions [Member] | Wholesale [Member]</t>
  </si>
  <si>
    <t>Consolidated Entity Excluding Variable Interest Entities (VIE) [Member] | Securitization Transactions [Member] | Net Investment in Operating Leases [Member]</t>
  </si>
  <si>
    <t>Transfers of Receivables - Financial Performance Related to Securitizations (Details) - USD ($) $ in Millions</t>
  </si>
  <si>
    <t>Securitization Transactions [Member]</t>
  </si>
  <si>
    <t>Transfers of Receivables - Exposure Based on Fair Value of Derivative Instruments (Details) - USD ($) $ in Millions</t>
  </si>
  <si>
    <t>Fair Value of Derivative Assets</t>
  </si>
  <si>
    <t>Fair Value of Derivative Liabilities</t>
  </si>
  <si>
    <t>Related to Variable Interest Entity - Not VIE [Member] | Securitization Transactions [Member]</t>
  </si>
  <si>
    <t>Other, Not Variable Interest Entity Related [Member] | Securitization Transactions [Member]</t>
  </si>
  <si>
    <t>Transfers of Receivables - Derivative Income and Expense (Details) - USD ($) $ in Millions</t>
  </si>
  <si>
    <t>Derivative expense/(income) related to securitization transactions [Abstract]</t>
  </si>
  <si>
    <t>Derivative expense/(income)</t>
  </si>
  <si>
    <t>Securitization Transactions [Member] | Related to Variable Interest Entity - Not VIE [Member]</t>
  </si>
  <si>
    <t>Securitization Transactions [Member] | Other, Not Variable Interest Entity Related [Member]</t>
  </si>
  <si>
    <t>Securitization Transactions [Member] | Variable Interest Entity, Primary Beneficiary [Member]</t>
  </si>
  <si>
    <t>Variable Interest Entities (Details) - Variable Interest Entity, Primary Beneficiary [Member] - USD ($) $ in Millions</t>
  </si>
  <si>
    <t>Variable Interest Entity [Line Items]</t>
  </si>
  <si>
    <t>Cash Collateral to Support Wholesale Transactions</t>
  </si>
  <si>
    <t>Minimum [Member]</t>
  </si>
  <si>
    <t>Cash Contribution Collateral to Support Wholesale Securitization Program</t>
  </si>
  <si>
    <t>Maximum [Member]</t>
  </si>
  <si>
    <t>Derivative Financial Instruments and Hedging Activities (Details) - USD ($) $ in Millions</t>
  </si>
  <si>
    <t>Income Effect of Derivative Financial Instruments [Abstract]</t>
  </si>
  <si>
    <t>Derivative, Gain (Loss) on Derivative, Net</t>
  </si>
  <si>
    <t>Balance Sheet Effect of Derivative Financial Instruments [Abstract]</t>
  </si>
  <si>
    <t>Derivative, Notional Amount</t>
  </si>
  <si>
    <t>Derivative, Collateral, Obligation to Return Cash</t>
  </si>
  <si>
    <t>Derivative, Collateral, Right to Reclaim Cash</t>
  </si>
  <si>
    <t>Derivative Asset, Not Offset, Policy Election Deduction</t>
  </si>
  <si>
    <t>Interest Rate Contract [Member] | Not Designated as Hedging Instrument [Member]</t>
  </si>
  <si>
    <t>Interest Rate Contract [Member] | Fair Value Hedging [Member] | Designated as Hedging Instrument [Member]</t>
  </si>
  <si>
    <t>Net interest settlements and accruals excluded from the assessment of hedge effectiveness</t>
  </si>
  <si>
    <t>Change in Unrealized Gain (Loss) on Fair Value Hedging Instruments</t>
  </si>
  <si>
    <t>Change in Unrealized Gain (Loss) on Hedged Item in Fair Value Hedge</t>
  </si>
  <si>
    <t>Foreign Exchange Contract [Member] | Not Designated as Hedging Instrument [Member]</t>
  </si>
  <si>
    <t>Cross Currency Interest Rate Contract [Member] | Not Designated as Hedging Instrument [Member]</t>
  </si>
  <si>
    <t>Level 2 [Member] | Fair Value, Recurring [Member] | Interest Rate Contract [Member] | Not Designated as Hedging Instrument [Member]</t>
  </si>
  <si>
    <t>Level 2 [Member] | Fair Value, Recurring [Member] | Interest Rate Contract [Member] | Fair Value Hedging [Member] | Designated as Hedging Instrument [Member]</t>
  </si>
  <si>
    <t>Level 2 [Member] | Fair Value, Recurring [Member] | Foreign Exchange Contract [Member] | Not Designated as Hedging Instrument [Member]</t>
  </si>
  <si>
    <t>Level 2 [Member] | Fair Value, Recurring [Member] | Cross Currency Interest Rate Contract [Member] | Not Designated as Hedging Instrument [Member]</t>
  </si>
  <si>
    <t>Other Assets and Other Liabilities and Deferred Income (Details) - USD ($) $ in Millions</t>
  </si>
  <si>
    <t>Schedule of Other Assets and Liabilities [Line Items]</t>
  </si>
  <si>
    <t>Related Party Transactions Income Taxes and Related Interest Payable</t>
  </si>
  <si>
    <t>Cost Method Investments</t>
  </si>
  <si>
    <t>Other Assets [Abstract]</t>
  </si>
  <si>
    <t>Accrued interest and other non-finance receivables</t>
  </si>
  <si>
    <t>Collateral held for resale, at net realizable value, and other inventory</t>
  </si>
  <si>
    <t>Prepaid reinsurance premiums and other reinsurance recoverables</t>
  </si>
  <si>
    <t>Deferred charges - income taxes</t>
  </si>
  <si>
    <t>Property and equipment, net of accumulated depreciation</t>
  </si>
  <si>
    <t>Deferred charges</t>
  </si>
  <si>
    <t>Operating Lease, Right-of-Use Asset</t>
  </si>
  <si>
    <t>Restricted cash</t>
  </si>
  <si>
    <t>Investment in non-consolidated affiliates</t>
  </si>
  <si>
    <t>Total other assets</t>
  </si>
  <si>
    <t>Other Liabilities and Deferred Income [Abstract]</t>
  </si>
  <si>
    <t>Unearned insurance premiums and fees</t>
  </si>
  <si>
    <t>Interest payable</t>
  </si>
  <si>
    <t>Taxes Payable</t>
  </si>
  <si>
    <t>Deferred revenue</t>
  </si>
  <si>
    <t>Operating Lease, Liability</t>
  </si>
  <si>
    <t>Payroll and employee benefits</t>
  </si>
  <si>
    <t>Total other liabilities and deferred income</t>
  </si>
  <si>
    <t>Deferred Revenue, Admission Fees</t>
  </si>
  <si>
    <t>Debt (Details) - USD ($) $ in Millions</t>
  </si>
  <si>
    <t>Debt Instrument [Line Items]</t>
  </si>
  <si>
    <t>Total short-term debt</t>
  </si>
  <si>
    <t>Notes payable after one year</t>
  </si>
  <si>
    <t>Unamortized discount</t>
  </si>
  <si>
    <t>Unamortized debt issuance costs</t>
  </si>
  <si>
    <t>Fair value adjustments</t>
  </si>
  <si>
    <t>Total long-term debt</t>
  </si>
  <si>
    <t>Total debt</t>
  </si>
  <si>
    <t>Debt Carrying Value Fair Value</t>
  </si>
  <si>
    <t>Average Contractual (interest rate)</t>
  </si>
  <si>
    <t>2.90%</t>
  </si>
  <si>
    <t>2.80%</t>
  </si>
  <si>
    <t>Average Effective (interest rate)</t>
  </si>
  <si>
    <t>3.00%</t>
  </si>
  <si>
    <t>Fair value of short-term debt</t>
  </si>
  <si>
    <t>Other short-term debt</t>
  </si>
  <si>
    <t>Interest Paid, Including Capitalized Interest, Operating and Investing Activities</t>
  </si>
  <si>
    <t>Fixed Interest Rate [Member]</t>
  </si>
  <si>
    <t>Variable Interest Rate [Member]</t>
  </si>
  <si>
    <t>Floating Rate Demand Notes [Member]</t>
  </si>
  <si>
    <t>Unsecured commercial paper [Member]</t>
  </si>
  <si>
    <t>Other short-term debt [Member]</t>
  </si>
  <si>
    <t>Asset-backed Securities [Member]</t>
  </si>
  <si>
    <t>Notes payable within one year</t>
  </si>
  <si>
    <t>Total short-term debt [Member]</t>
  </si>
  <si>
    <t>3.50%</t>
  </si>
  <si>
    <t>Unsecured Debt [Member]</t>
  </si>
  <si>
    <t>Total long-term debt [Member]</t>
  </si>
  <si>
    <t>Fair Value, Nonrecurring [Member] | Level 2 [Member]</t>
  </si>
  <si>
    <t>Fair value of debt</t>
  </si>
  <si>
    <t>Debt Maturities (Details) - USD ($) $ in Millions</t>
  </si>
  <si>
    <t>Debt Maturities [Abstract]</t>
  </si>
  <si>
    <t>Thereafter</t>
  </si>
  <si>
    <t>DebtAndCapitalLeaseObligationTotal</t>
  </si>
  <si>
    <t>Total unamortized discount</t>
  </si>
  <si>
    <t>Total fair value adjustments</t>
  </si>
  <si>
    <t>Short-term debt [Member]</t>
  </si>
  <si>
    <t>Long-term debt [Member]</t>
  </si>
  <si>
    <t>Debt - Credit Facilties and Committed Liquidity Programs (Details) € in Millions, £ in Millions, $ in Millions</t>
  </si>
  <si>
    <t>Dec. 31, 2019EUR (€)</t>
  </si>
  <si>
    <t>Dec. 31, 2019GBP (£)</t>
  </si>
  <si>
    <t>FCE Bank plc [Member]</t>
  </si>
  <si>
    <t>Schedule Of Debt [Line Items]</t>
  </si>
  <si>
    <t>Debt Covenant Minimum Net Worth Requirement</t>
  </si>
  <si>
    <t>Ford Motor Company [Member]</t>
  </si>
  <si>
    <t>Line of Credit Facility, Maximum Borrowing Capacity</t>
  </si>
  <si>
    <t>Borrowing availability</t>
  </si>
  <si>
    <t>Syndicated Credit Facility [Member] | FCE Bank plc [Member]</t>
  </si>
  <si>
    <t>Borrowing availability | £</t>
  </si>
  <si>
    <t>Syndicated Credit Facility [Member] | Ford Bank [Member] [Member]</t>
  </si>
  <si>
    <t>Revolving Credit Facility [Member]</t>
  </si>
  <si>
    <t>Revolving Credit Facility [Member] | Ford Motor Company [Member]</t>
  </si>
  <si>
    <t>Revolving Credit Facility [Member] | Ford Motor Company [Member] | Committments maturing by 2022 [Member]</t>
  </si>
  <si>
    <t>Line of Credit, Percent Maturing</t>
  </si>
  <si>
    <t>75.00%</t>
  </si>
  <si>
    <t>Revolving Credit Facility [Member] | Ford Motor Company [Member] | Commitments maturing by 2020 [Member]</t>
  </si>
  <si>
    <t>25.00%</t>
  </si>
  <si>
    <t>Contractually Committed Liquidity Facilities [Member]</t>
  </si>
  <si>
    <t>Commitment To Sell Commercial Paper Conduits Maximum</t>
  </si>
  <si>
    <t>Commitment To Sell Commercial Paper Conduits Current</t>
  </si>
  <si>
    <t>Commitment To Sell Commercial Paper Conduits Utilized</t>
  </si>
  <si>
    <t>Operating Lease [Member] | Contractually Committed Liquidity Facilities [Member]</t>
  </si>
  <si>
    <t>Retail [Member] | Contractually Committed Liquidity Facilities [Member]</t>
  </si>
  <si>
    <t>Wholesale [Member] | Contractually Committed Liquidity Facilities [Member]</t>
  </si>
  <si>
    <t>Income Taxes (Details) - USD ($) $ in Millions</t>
  </si>
  <si>
    <t>Current [Abstract]</t>
  </si>
  <si>
    <t>Federal</t>
  </si>
  <si>
    <t>Non-U.S.</t>
  </si>
  <si>
    <t>State and local</t>
  </si>
  <si>
    <t>Total current</t>
  </si>
  <si>
    <t>Deferred [Abstract]</t>
  </si>
  <si>
    <t>Total deferred</t>
  </si>
  <si>
    <t>Effective Income Tax Rate, Continuing Operations, Tax Rate Reconciliation [Abstract]</t>
  </si>
  <si>
    <t>U.S. statutory tax rate</t>
  </si>
  <si>
    <t>21.00%</t>
  </si>
  <si>
    <t>35.00%</t>
  </si>
  <si>
    <t>Non-U.S. tax rates under U.S. rate</t>
  </si>
  <si>
    <t>1.30%</t>
  </si>
  <si>
    <t>1.70%</t>
  </si>
  <si>
    <t>(4.00%)</t>
  </si>
  <si>
    <t>State and local income taxes</t>
  </si>
  <si>
    <t>2.70%</t>
  </si>
  <si>
    <t>0.60%</t>
  </si>
  <si>
    <t>1.50%</t>
  </si>
  <si>
    <t>Effective Income Tax Rate Reconciliation, Nondeductible Expense, Restructuring Charges, Percent</t>
  </si>
  <si>
    <t>0.00%</t>
  </si>
  <si>
    <t>Effective Income Tax Rate Reconciliation, Disposition of Business, Percent</t>
  </si>
  <si>
    <t>(8.90%)</t>
  </si>
  <si>
    <t>Effective Income Tax Rate Reconciliation Foreign Operations Taxed in United States</t>
  </si>
  <si>
    <t>(0.10%)</t>
  </si>
  <si>
    <t>15.60%</t>
  </si>
  <si>
    <t>Effective Income Tax Rate Reconciliation, Change in Enacted Tax Rate, Percent</t>
  </si>
  <si>
    <t>(78.10%)</t>
  </si>
  <si>
    <t>0.80%</t>
  </si>
  <si>
    <t>(0.20%)</t>
  </si>
  <si>
    <t>Effective tax rate</t>
  </si>
  <si>
    <t>25.70%</t>
  </si>
  <si>
    <t>15.30%</t>
  </si>
  <si>
    <t>(30.20%)</t>
  </si>
  <si>
    <t>Future Effective Federal Income Tax Rate, Percent</t>
  </si>
  <si>
    <t>Effective Income Tax Rate Reconciliation, Change in Enacted Tax Rate, Amount</t>
  </si>
  <si>
    <t>Effective Income Tax Rate Reconciliation, Tax Credit, Foreign, Amount</t>
  </si>
  <si>
    <t>Undistributed Foreign Earnings, Deferred Taxes Not Provided</t>
  </si>
  <si>
    <t>Deferred tax assets [Abstract]</t>
  </si>
  <si>
    <t>Net operating loss carryforwards</t>
  </si>
  <si>
    <t>Other foreign</t>
  </si>
  <si>
    <t>Employee benefit plans</t>
  </si>
  <si>
    <t>Foreign tax credits</t>
  </si>
  <si>
    <t>Total gross deferred tax assets</t>
  </si>
  <si>
    <t>Less: valuation allowance</t>
  </si>
  <si>
    <t>Total net deferred tax assets</t>
  </si>
  <si>
    <t>Deferred tax liabilities [Abstract]</t>
  </si>
  <si>
    <t>Leasing transactions</t>
  </si>
  <si>
    <t>Finance receivables</t>
  </si>
  <si>
    <t>Total deferred tax liabilities</t>
  </si>
  <si>
    <t>Net deferred tax liability</t>
  </si>
  <si>
    <t>Amount of valuation allowance released</t>
  </si>
  <si>
    <t>Operating Loss Carryforwards</t>
  </si>
  <si>
    <t>Reconciliation of Unrecognized Tax Benefits [Roll Forward]</t>
  </si>
  <si>
    <t>Balance at January 1</t>
  </si>
  <si>
    <t>Increase - tax positions in prior years</t>
  </si>
  <si>
    <t>Increases - tax positions in current year</t>
  </si>
  <si>
    <t>Decrease - tax positions in prior years</t>
  </si>
  <si>
    <t>Settlements</t>
  </si>
  <si>
    <t>Unrecognized Tax Benefits, Reduction Resulting from Lapse of Applicable Statute of Limitations</t>
  </si>
  <si>
    <t>Balance at December 31</t>
  </si>
  <si>
    <t>Unrecognized Tax Benefits that Would Impact Effective Tax Rate</t>
  </si>
  <si>
    <t>Unrecognized Tax Benefits Interest Income</t>
  </si>
  <si>
    <t>Unrecognized Tax Benefits, Interest on Income Taxes Accrued</t>
  </si>
  <si>
    <t>Income Taxes Paid</t>
  </si>
  <si>
    <t>Unrecognized Tax Benefits, Decrease Resulting from Foreign Currency Translation</t>
  </si>
  <si>
    <t>United States</t>
  </si>
  <si>
    <t>Non-US [Member]</t>
  </si>
  <si>
    <t>Insurance (Details) - USD ($) $ in Millions</t>
  </si>
  <si>
    <t>Statutory Accounting Practices [Line Items]</t>
  </si>
  <si>
    <t>Total cash, cash equivalents, and marketable securities</t>
  </si>
  <si>
    <t>Assets Held by Insurance Regulators</t>
  </si>
  <si>
    <t>Related party transaction, prepaid reinsurance premiums and other reinsurance recoverables</t>
  </si>
  <si>
    <t>Earned insurance premiums</t>
  </si>
  <si>
    <t>Insurance loss and loss adjustment expenses</t>
  </si>
  <si>
    <t>Related Party Transactions Unearned Premiums and Fees</t>
  </si>
  <si>
    <t>Premiums Written and Earned [Abstract]</t>
  </si>
  <si>
    <t>Direct premiums written</t>
  </si>
  <si>
    <t>Assumed premiums written</t>
  </si>
  <si>
    <t>Ceded premiums written</t>
  </si>
  <si>
    <t>Net premiums written</t>
  </si>
  <si>
    <t>Direct premiums earned</t>
  </si>
  <si>
    <t>Assumed premiums earned</t>
  </si>
  <si>
    <t>Ceded premiums earned</t>
  </si>
  <si>
    <t>Premiums Earned, Net</t>
  </si>
  <si>
    <t>Insurance Expenses [Abstract]</t>
  </si>
  <si>
    <t>Insurance losses</t>
  </si>
  <si>
    <t>Loss adjustment expenses</t>
  </si>
  <si>
    <t>Reinsurance Income and Other Expenses, Net</t>
  </si>
  <si>
    <t>Liability for reported insurance claims and estimate of unreported claims</t>
  </si>
  <si>
    <t>Ceded insurance expenses</t>
  </si>
  <si>
    <t>Other Income, Net (Details) - USD ($) $ in Millions</t>
  </si>
  <si>
    <t>Component of Other Income, Nonoperating [Line Items]</t>
  </si>
  <si>
    <t>Gains/(Losses) on derivatives</t>
  </si>
  <si>
    <t>Currency revaluation gains/(losses)</t>
  </si>
  <si>
    <t>Interest and investment income</t>
  </si>
  <si>
    <t>Total other income, net</t>
  </si>
  <si>
    <t>Related Party Transaction, Interest Income, Notes Receivable, Tax Sharing Agreement</t>
  </si>
  <si>
    <t>Retirement Benefits (Details) - USD ($) $ in Millions</t>
  </si>
  <si>
    <t>Defined Benefit Plan Disclosure [Line Items]</t>
  </si>
  <si>
    <t>Defined Benefit Plan, Allocated Service Cost</t>
  </si>
  <si>
    <t>Defined Contribution Plan, Cost</t>
  </si>
  <si>
    <t>Other Postretirement Benefits Cost (Reversal of Cost)</t>
  </si>
  <si>
    <t>Segment Information (Details) - USD ($) $ in Millions</t>
  </si>
  <si>
    <t>Segment Reporting Information [Line Items]</t>
  </si>
  <si>
    <t>Total revenue</t>
  </si>
  <si>
    <t>Other disclosures [Abstract]</t>
  </si>
  <si>
    <t>Net finance receivables and net investment in operating leases</t>
  </si>
  <si>
    <t>Operating Segments [Member]</t>
  </si>
  <si>
    <t>Operating Segments [Member] | Americas [Member]</t>
  </si>
  <si>
    <t>Operating Segments [Member] | Europe [Member]</t>
  </si>
  <si>
    <t>Operating Segments [Member] | Asia Pacific [Member]</t>
  </si>
  <si>
    <t>Corporate, Non-Segment [Member]</t>
  </si>
  <si>
    <t>Geographic Information (Details) - USD ($) $ in Millions</t>
  </si>
  <si>
    <t>Net property and net investment in operating leases</t>
  </si>
  <si>
    <t>Canada</t>
  </si>
  <si>
    <t>All Other</t>
  </si>
  <si>
    <t>Selected Quarterly Financial Data (Details) - USD ($) $ in Millions</t>
  </si>
  <si>
    <t>Commitments and Contingencies (Details) - USD ($) $ in Millions</t>
  </si>
  <si>
    <t>Jan. 09, 2019</t>
  </si>
  <si>
    <t>Guarantor Obligations [Line Items]</t>
  </si>
  <si>
    <t>Operating Lease, Weighted Average Remaining Lease Term</t>
  </si>
  <si>
    <t>7 years</t>
  </si>
  <si>
    <t>Operating Lease, Expense</t>
  </si>
  <si>
    <t>Right-of-Use Asset Obtained in Exchange for Operating Lease Liability</t>
  </si>
  <si>
    <t>Operating Lease, Weighted Average Discount Rate, Percent</t>
  </si>
  <si>
    <t>3.10%</t>
  </si>
  <si>
    <t>Loss Contingency, Estimate of Possible Loss</t>
  </si>
  <si>
    <t>Minimum rentals on operating leases [Abstract]</t>
  </si>
  <si>
    <t>Total</t>
  </si>
  <si>
    <t>Rent expense</t>
  </si>
  <si>
    <t>Guarantor Obligations, Current Carrying Value</t>
  </si>
  <si>
    <t>Operating lease due 2020</t>
  </si>
  <si>
    <t>Operating lease due 2021</t>
  </si>
  <si>
    <t>Operating lease due 2022</t>
  </si>
  <si>
    <t>Operating lease due 2023</t>
  </si>
  <si>
    <t>Operating lease due 2024</t>
  </si>
  <si>
    <t>Operating lease due 2025</t>
  </si>
  <si>
    <t>Operating lease total</t>
  </si>
  <si>
    <t>Less: Present value discount</t>
  </si>
  <si>
    <t>Total operating lease liabilities</t>
  </si>
  <si>
    <t>Financial Guarantee [Member]</t>
  </si>
  <si>
    <t>Maximum potential payments</t>
  </si>
  <si>
    <t>Counter Guarantee [Member] | Ford Motor Company [Member]</t>
  </si>
  <si>
    <t>Counter guarantee</t>
  </si>
  <si>
    <t>Euro Member Countries, Euro</t>
  </si>
  <si>
    <t>Lessee, Operating Lease, Term of Contract</t>
  </si>
  <si>
    <t>1 year</t>
  </si>
  <si>
    <t>32 years</t>
  </si>
</sst>
</file>

<file path=xl/styles.xml><?xml version="1.0" encoding="utf-8"?>
<styleSheet xmlns="http://schemas.openxmlformats.org/spreadsheetml/2006/main">
  <numFmts count="4">
    <numFmt formatCode="_(&quot;$ &quot;#,##0_);_(&quot;$ &quot;(#,##0)" numFmtId="164"/>
    <numFmt formatCode="_(&quot;$ &quot;#,##0.0_);_(&quot;$ &quot;(#,##0.0)" numFmtId="165"/>
    <numFmt formatCode="_(&quot;£ &quot;#,##0_);_(&quot;£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6</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6</v>
      </c>
    </row>
    <row r="19" spans="1:2">
      <c r="A19" s="4" t="s">
        <v>33</v>
      </c>
      <c r="B19" s="4" t="s">
        <v>6</v>
      </c>
    </row>
    <row r="20" spans="1:2">
      <c r="A20" s="4" t="s">
        <v>34</v>
      </c>
      <c r="B20" s="4" t="s">
        <v>6</v>
      </c>
    </row>
    <row r="21" spans="1:2">
      <c r="A21" s="4" t="s">
        <v>35</v>
      </c>
      <c r="B21" s="4" t="s">
        <v>6</v>
      </c>
    </row>
    <row r="22" spans="1:2">
      <c r="A22" s="4" t="s">
        <v>36</v>
      </c>
    </row>
    <row r="23" spans="1:2">
      <c r="A23" s="3" t="s">
        <v>2</v>
      </c>
    </row>
    <row r="24" spans="1:2">
      <c r="A24" s="4" t="s">
        <v>37</v>
      </c>
      <c r="B24" s="4" t="s">
        <v>38</v>
      </c>
    </row>
    <row r="25" spans="1:2">
      <c r="A25" s="4" t="s">
        <v>39</v>
      </c>
      <c r="B25" s="4" t="s">
        <v>40</v>
      </c>
    </row>
    <row r="26" spans="1:2">
      <c r="A26" s="4" t="s">
        <v>41</v>
      </c>
      <c r="B26" s="4" t="s">
        <v>42</v>
      </c>
    </row>
    <row r="27" spans="1:2">
      <c r="A27" s="4" t="s">
        <v>43</v>
      </c>
    </row>
    <row r="28" spans="1:2">
      <c r="A28" s="3" t="s">
        <v>2</v>
      </c>
    </row>
    <row r="29" spans="1:2">
      <c r="A29" s="4" t="s">
        <v>37</v>
      </c>
      <c r="B29" s="4" t="s">
        <v>44</v>
      </c>
    </row>
    <row r="30" spans="1:2">
      <c r="A30" s="4" t="s">
        <v>39</v>
      </c>
      <c r="B30" s="4" t="s">
        <v>45</v>
      </c>
    </row>
    <row r="31" spans="1:2">
      <c r="A31" s="4" t="s">
        <v>41</v>
      </c>
      <c r="B31" s="4" t="s">
        <v>42</v>
      </c>
    </row>
    <row r="32" spans="1:2">
      <c r="A32" s="4" t="s">
        <v>46</v>
      </c>
    </row>
    <row r="33" spans="1:2">
      <c r="A33" s="3" t="s">
        <v>2</v>
      </c>
    </row>
    <row r="34" spans="1:2">
      <c r="A34" s="4" t="s">
        <v>37</v>
      </c>
      <c r="B34" s="4" t="s">
        <v>47</v>
      </c>
    </row>
    <row r="35" spans="1:2">
      <c r="A35" s="4" t="s">
        <v>39</v>
      </c>
      <c r="B35" s="4" t="s">
        <v>48</v>
      </c>
    </row>
    <row r="36" spans="1:2">
      <c r="A36" s="4" t="s">
        <v>41</v>
      </c>
      <c r="B36" s="4" t="s">
        <v>42</v>
      </c>
    </row>
    <row r="37" spans="1:2">
      <c r="A37" s="4" t="s">
        <v>49</v>
      </c>
    </row>
    <row r="38" spans="1:2">
      <c r="A38" s="3" t="s">
        <v>2</v>
      </c>
    </row>
    <row r="39" spans="1:2">
      <c r="A39" s="4" t="s">
        <v>37</v>
      </c>
      <c r="B39" s="4" t="s">
        <v>50</v>
      </c>
    </row>
    <row r="40" spans="1:2">
      <c r="A40" s="4" t="s">
        <v>39</v>
      </c>
      <c r="B40" s="4" t="s">
        <v>51</v>
      </c>
    </row>
    <row r="41" spans="1:2">
      <c r="A41" s="4" t="s">
        <v>41</v>
      </c>
      <c r="B41" s="4" t="s">
        <v>42</v>
      </c>
    </row>
    <row r="42" spans="1:2">
      <c r="A42" s="4" t="s">
        <v>52</v>
      </c>
    </row>
    <row r="43" spans="1:2">
      <c r="A43" s="3" t="s">
        <v>2</v>
      </c>
    </row>
    <row r="44" spans="1:2">
      <c r="A44" s="4" t="s">
        <v>37</v>
      </c>
      <c r="B44" s="4" t="s">
        <v>53</v>
      </c>
    </row>
    <row r="45" spans="1:2">
      <c r="A45" s="4" t="s">
        <v>39</v>
      </c>
      <c r="B45" s="4" t="s">
        <v>54</v>
      </c>
    </row>
    <row r="46" spans="1:2">
      <c r="A46" s="4" t="s">
        <v>41</v>
      </c>
      <c r="B46" s="4" t="s">
        <v>42</v>
      </c>
    </row>
    <row r="47" spans="1:2">
      <c r="A47" s="4" t="s">
        <v>55</v>
      </c>
    </row>
    <row r="48" spans="1:2">
      <c r="A48" s="3" t="s">
        <v>2</v>
      </c>
    </row>
    <row r="49" spans="1:2">
      <c r="A49" s="4" t="s">
        <v>37</v>
      </c>
      <c r="B49" s="4" t="s">
        <v>56</v>
      </c>
    </row>
    <row r="50" spans="1:2">
      <c r="A50" s="4" t="s">
        <v>39</v>
      </c>
      <c r="B50" s="4" t="s">
        <v>57</v>
      </c>
    </row>
    <row r="51" spans="1:2">
      <c r="A51" s="4" t="s">
        <v>41</v>
      </c>
      <c r="B51" s="4" t="s">
        <v>42</v>
      </c>
    </row>
    <row r="52" spans="1:2">
      <c r="A52" s="4" t="s">
        <v>58</v>
      </c>
    </row>
    <row r="53" spans="1:2">
      <c r="A53" s="3" t="s">
        <v>2</v>
      </c>
    </row>
    <row r="54" spans="1:2">
      <c r="A54" s="4" t="s">
        <v>37</v>
      </c>
      <c r="B54" s="4" t="s">
        <v>59</v>
      </c>
    </row>
    <row r="55" spans="1:2">
      <c r="A55" s="4" t="s">
        <v>39</v>
      </c>
      <c r="B55" s="4" t="s">
        <v>60</v>
      </c>
    </row>
    <row r="56" spans="1:2">
      <c r="A56" s="4" t="s">
        <v>41</v>
      </c>
      <c r="B56" s="4" t="s">
        <v>42</v>
      </c>
    </row>
    <row r="57" spans="1:2">
      <c r="A57" s="4" t="s">
        <v>61</v>
      </c>
    </row>
    <row r="58" spans="1:2">
      <c r="A58" s="3" t="s">
        <v>2</v>
      </c>
    </row>
    <row r="59" spans="1:2">
      <c r="A59" s="4" t="s">
        <v>37</v>
      </c>
      <c r="B59" s="4" t="s">
        <v>62</v>
      </c>
    </row>
    <row r="60" spans="1:2">
      <c r="A60" s="4" t="s">
        <v>39</v>
      </c>
      <c r="B60" s="4" t="s">
        <v>63</v>
      </c>
    </row>
    <row r="61" spans="1:2">
      <c r="A61" s="4" t="s">
        <v>41</v>
      </c>
      <c r="B61" s="4" t="s">
        <v>42</v>
      </c>
    </row>
    <row r="62" spans="1:2">
      <c r="A62" s="4" t="s">
        <v>64</v>
      </c>
    </row>
    <row r="63" spans="1:2">
      <c r="A63" s="3" t="s">
        <v>2</v>
      </c>
    </row>
    <row r="64" spans="1:2">
      <c r="A64" s="4" t="s">
        <v>37</v>
      </c>
      <c r="B64" s="4" t="s">
        <v>65</v>
      </c>
    </row>
    <row r="65" spans="1:2">
      <c r="A65" s="4" t="s">
        <v>39</v>
      </c>
      <c r="B65" s="4" t="s">
        <v>66</v>
      </c>
    </row>
    <row r="66" spans="1:2">
      <c r="A66" s="4" t="s">
        <v>41</v>
      </c>
      <c r="B66" s="4" t="s">
        <v>42</v>
      </c>
    </row>
    <row r="67" spans="1:2">
      <c r="A67" s="4" t="s">
        <v>67</v>
      </c>
    </row>
    <row r="68" spans="1:2">
      <c r="A68" s="3" t="s">
        <v>2</v>
      </c>
    </row>
    <row r="69" spans="1:2">
      <c r="A69" s="4" t="s">
        <v>37</v>
      </c>
      <c r="B69" s="4" t="s">
        <v>68</v>
      </c>
    </row>
    <row r="70" spans="1:2">
      <c r="A70" s="4" t="s">
        <v>39</v>
      </c>
      <c r="B70" s="4" t="s">
        <v>69</v>
      </c>
    </row>
    <row r="71" spans="1:2">
      <c r="A71" s="4" t="s">
        <v>41</v>
      </c>
      <c r="B71" s="4" t="s">
        <v>42</v>
      </c>
    </row>
    <row r="72" spans="1:2">
      <c r="A72" s="4" t="s">
        <v>70</v>
      </c>
    </row>
    <row r="73" spans="1:2">
      <c r="A73" s="3" t="s">
        <v>2</v>
      </c>
    </row>
    <row r="74" spans="1:2">
      <c r="A74" s="4" t="s">
        <v>37</v>
      </c>
      <c r="B74" s="4" t="s">
        <v>71</v>
      </c>
    </row>
    <row r="75" spans="1:2">
      <c r="A75" s="4" t="s">
        <v>39</v>
      </c>
      <c r="B75" s="4" t="s">
        <v>72</v>
      </c>
    </row>
    <row r="76" spans="1:2">
      <c r="A76" s="4" t="s">
        <v>41</v>
      </c>
      <c r="B76" s="4" t="s">
        <v>42</v>
      </c>
    </row>
    <row r="77" spans="1:2">
      <c r="A77" s="4" t="s">
        <v>73</v>
      </c>
    </row>
    <row r="78" spans="1:2">
      <c r="A78" s="3" t="s">
        <v>2</v>
      </c>
    </row>
    <row r="79" spans="1:2">
      <c r="A79" s="4" t="s">
        <v>37</v>
      </c>
      <c r="B79" s="4" t="s">
        <v>74</v>
      </c>
    </row>
    <row r="80" spans="1:2">
      <c r="A80" s="4" t="s">
        <v>39</v>
      </c>
      <c r="B80" s="4" t="s">
        <v>75</v>
      </c>
    </row>
    <row r="81" spans="1:2">
      <c r="A81" s="4" t="s">
        <v>41</v>
      </c>
      <c r="B81" s="4" t="s">
        <v>42</v>
      </c>
    </row>
    <row r="82" spans="1:2">
      <c r="A82" s="4" t="s">
        <v>76</v>
      </c>
    </row>
    <row r="83" spans="1:2">
      <c r="A83" s="3" t="s">
        <v>2</v>
      </c>
    </row>
    <row r="84" spans="1:2">
      <c r="A84" s="4" t="s">
        <v>37</v>
      </c>
      <c r="B84" s="4" t="s">
        <v>77</v>
      </c>
    </row>
    <row r="85" spans="1:2">
      <c r="A85" s="4" t="s">
        <v>39</v>
      </c>
      <c r="B85" s="4" t="s">
        <v>78</v>
      </c>
    </row>
    <row r="86" spans="1:2">
      <c r="A86" s="4" t="s">
        <v>41</v>
      </c>
      <c r="B86" s="4" t="s">
        <v>42</v>
      </c>
    </row>
    <row r="87" spans="1:2">
      <c r="A87" s="4" t="s">
        <v>79</v>
      </c>
    </row>
    <row r="88" spans="1:2">
      <c r="A88" s="3" t="s">
        <v>2</v>
      </c>
    </row>
    <row r="89" spans="1:2">
      <c r="A89" s="4" t="s">
        <v>37</v>
      </c>
      <c r="B89" s="4" t="s">
        <v>80</v>
      </c>
    </row>
    <row r="90" spans="1:2">
      <c r="A90" s="4" t="s">
        <v>39</v>
      </c>
      <c r="B90" s="4" t="s">
        <v>81</v>
      </c>
    </row>
    <row r="91" spans="1:2">
      <c r="A91" s="4" t="s">
        <v>41</v>
      </c>
      <c r="B91" s="4" t="s">
        <v>42</v>
      </c>
    </row>
    <row r="92" spans="1:2">
      <c r="A92" s="4" t="s">
        <v>82</v>
      </c>
    </row>
    <row r="93" spans="1:2">
      <c r="A93" s="3" t="s">
        <v>2</v>
      </c>
    </row>
    <row r="94" spans="1:2">
      <c r="A94" s="4" t="s">
        <v>37</v>
      </c>
      <c r="B94" s="4" t="s">
        <v>83</v>
      </c>
    </row>
    <row r="95" spans="1:2">
      <c r="A95" s="4" t="s">
        <v>39</v>
      </c>
      <c r="B95" s="4" t="s">
        <v>84</v>
      </c>
    </row>
    <row r="96" spans="1:2">
      <c r="A96" s="4" t="s">
        <v>41</v>
      </c>
      <c r="B96" s="4" t="s">
        <v>42</v>
      </c>
    </row>
    <row r="97" spans="1:2">
      <c r="A97" s="4" t="s">
        <v>85</v>
      </c>
    </row>
    <row r="98" spans="1:2">
      <c r="A98" s="3" t="s">
        <v>2</v>
      </c>
    </row>
    <row r="99" spans="1:2">
      <c r="A99" s="4" t="s">
        <v>37</v>
      </c>
      <c r="B99" s="4" t="s">
        <v>86</v>
      </c>
    </row>
    <row r="100" spans="1:2">
      <c r="A100" s="4" t="s">
        <v>39</v>
      </c>
      <c r="B100" s="4" t="s">
        <v>87</v>
      </c>
    </row>
    <row r="101" spans="1:2">
      <c r="A101" s="4" t="s">
        <v>41</v>
      </c>
      <c r="B101" s="4" t="s">
        <v>42</v>
      </c>
    </row>
    <row r="102" spans="1:2">
      <c r="A102" s="4" t="s">
        <v>88</v>
      </c>
    </row>
    <row r="103" spans="1:2">
      <c r="A103" s="3" t="s">
        <v>2</v>
      </c>
    </row>
    <row r="104" spans="1:2">
      <c r="A104" s="4" t="s">
        <v>37</v>
      </c>
      <c r="B104" s="4" t="s">
        <v>89</v>
      </c>
    </row>
    <row r="105" spans="1:2">
      <c r="A105" s="4" t="s">
        <v>39</v>
      </c>
      <c r="B105" s="4" t="s">
        <v>90</v>
      </c>
    </row>
    <row r="106" spans="1:2">
      <c r="A106" s="4" t="s">
        <v>41</v>
      </c>
      <c r="B106" s="4" t="s">
        <v>42</v>
      </c>
    </row>
    <row r="107" spans="1:2">
      <c r="A107" s="4" t="s">
        <v>91</v>
      </c>
    </row>
    <row r="108" spans="1:2">
      <c r="A108" s="3" t="s">
        <v>2</v>
      </c>
    </row>
    <row r="109" spans="1:2">
      <c r="A109" s="4" t="s">
        <v>37</v>
      </c>
      <c r="B109" s="4" t="s">
        <v>92</v>
      </c>
    </row>
    <row r="110" spans="1:2">
      <c r="A110" s="4" t="s">
        <v>39</v>
      </c>
      <c r="B110" s="4" t="s">
        <v>93</v>
      </c>
    </row>
    <row r="111" spans="1:2">
      <c r="A111" s="4" t="s">
        <v>41</v>
      </c>
      <c r="B111" s="4" t="s">
        <v>42</v>
      </c>
    </row>
    <row r="112" spans="1:2">
      <c r="A112" s="4" t="s">
        <v>94</v>
      </c>
    </row>
    <row r="113" spans="1:2">
      <c r="A113" s="3" t="s">
        <v>2</v>
      </c>
    </row>
    <row r="114" spans="1:2">
      <c r="A114" s="4" t="s">
        <v>37</v>
      </c>
      <c r="B114" s="4" t="s">
        <v>95</v>
      </c>
    </row>
    <row r="115" spans="1:2">
      <c r="A115" s="4" t="s">
        <v>39</v>
      </c>
      <c r="B115" s="4" t="s">
        <v>96</v>
      </c>
    </row>
    <row r="116" spans="1:2">
      <c r="A116" s="4" t="s">
        <v>41</v>
      </c>
      <c r="B116" s="4" t="s">
        <v>42</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98</v>
      </c>
    </row>
    <row r="2" spans="1:2">
      <c r="B2" s="2" t="s">
        <v>99</v>
      </c>
    </row>
    <row r="3" spans="1:2">
      <c r="A3" s="3" t="s">
        <v>218</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98</v>
      </c>
    </row>
    <row r="2" spans="1:2">
      <c r="B2" s="2" t="s">
        <v>99</v>
      </c>
    </row>
    <row r="3" spans="1:2">
      <c r="A3" s="3" t="s">
        <v>222</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98</v>
      </c>
    </row>
    <row r="2" spans="1:2">
      <c r="B2" s="2" t="s">
        <v>99</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98</v>
      </c>
    </row>
    <row r="2" spans="1:2">
      <c r="B2" s="2" t="s">
        <v>99</v>
      </c>
    </row>
    <row r="3" spans="1:2">
      <c r="A3" s="3" t="s">
        <v>230</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98</v>
      </c>
    </row>
    <row r="2" spans="1:2">
      <c r="B2" s="2" t="s">
        <v>99</v>
      </c>
    </row>
    <row r="3" spans="1:2">
      <c r="A3" s="3" t="s">
        <v>234</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98</v>
      </c>
    </row>
    <row r="2" spans="1:2">
      <c r="B2" s="2" t="s">
        <v>99</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98</v>
      </c>
    </row>
    <row r="2" spans="1:2">
      <c r="B2" s="2" t="s">
        <v>99</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98</v>
      </c>
    </row>
    <row r="2" spans="1:2">
      <c r="B2" s="2" t="s">
        <v>99</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98</v>
      </c>
    </row>
    <row r="2" spans="1:2">
      <c r="B2" s="2" t="s">
        <v>99</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98</v>
      </c>
    </row>
    <row r="2" spans="1:2">
      <c r="B2" s="2" t="s">
        <v>99</v>
      </c>
    </row>
    <row r="3" spans="1:2">
      <c r="A3" s="3" t="s">
        <v>25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7</v>
      </c>
      <c r="B1" s="2" t="s">
        <v>98</v>
      </c>
    </row>
    <row r="2" spans="1:4">
      <c r="B2" s="2" t="s">
        <v>99</v>
      </c>
      <c r="C2" s="2" t="s">
        <v>100</v>
      </c>
      <c r="D2" s="2" t="s">
        <v>101</v>
      </c>
    </row>
    <row r="3" spans="1:4">
      <c r="A3" s="3" t="s">
        <v>102</v>
      </c>
    </row>
    <row r="4" spans="1:4">
      <c r="A4" s="4" t="s">
        <v>103</v>
      </c>
      <c r="B4" s="5" t="n">
        <v>5899</v>
      </c>
      <c r="C4" s="5" t="n">
        <v>5795</v>
      </c>
      <c r="D4" s="5" t="n">
        <v>5552</v>
      </c>
    </row>
    <row r="5" spans="1:4">
      <c r="A5" s="4" t="s">
        <v>104</v>
      </c>
      <c r="B5" s="6" t="n">
        <v>3958</v>
      </c>
      <c r="C5" s="6" t="n">
        <v>3891</v>
      </c>
      <c r="D5" s="6" t="n">
        <v>3451</v>
      </c>
    </row>
    <row r="6" spans="1:4">
      <c r="A6" s="4" t="s">
        <v>105</v>
      </c>
      <c r="B6" s="6" t="n">
        <v>2265</v>
      </c>
      <c r="C6" s="6" t="n">
        <v>2207</v>
      </c>
      <c r="D6" s="6" t="n">
        <v>1903</v>
      </c>
    </row>
    <row r="7" spans="1:4">
      <c r="A7" s="4" t="s">
        <v>106</v>
      </c>
      <c r="B7" s="6" t="n">
        <v>96</v>
      </c>
      <c r="C7" s="6" t="n">
        <v>84</v>
      </c>
      <c r="D7" s="6" t="n">
        <v>70</v>
      </c>
    </row>
    <row r="8" spans="1:4">
      <c r="A8" s="4" t="s">
        <v>107</v>
      </c>
      <c r="B8" s="6" t="n">
        <v>12218</v>
      </c>
      <c r="C8" s="6" t="n">
        <v>11977</v>
      </c>
      <c r="D8" s="6" t="n">
        <v>10976</v>
      </c>
    </row>
    <row r="9" spans="1:4">
      <c r="A9" s="4" t="s">
        <v>108</v>
      </c>
      <c r="B9" s="6" t="n">
        <v>-3635</v>
      </c>
      <c r="C9" s="6" t="n">
        <v>-3973</v>
      </c>
      <c r="D9" s="6" t="n">
        <v>-4254</v>
      </c>
    </row>
    <row r="10" spans="1:4">
      <c r="A10" s="4" t="s">
        <v>109</v>
      </c>
      <c r="B10" s="6" t="n">
        <v>-4389</v>
      </c>
      <c r="C10" s="6" t="n">
        <v>-3930</v>
      </c>
      <c r="D10" s="6" t="n">
        <v>-3175</v>
      </c>
    </row>
    <row r="11" spans="1:4">
      <c r="A11" s="4" t="s">
        <v>110</v>
      </c>
      <c r="B11" s="6" t="n">
        <v>4194</v>
      </c>
      <c r="C11" s="6" t="n">
        <v>4074</v>
      </c>
      <c r="D11" s="6" t="n">
        <v>3547</v>
      </c>
    </row>
    <row r="12" spans="1:4">
      <c r="A12" s="3" t="s">
        <v>111</v>
      </c>
    </row>
    <row r="13" spans="1:4">
      <c r="A13" s="4" t="s">
        <v>112</v>
      </c>
      <c r="B13" s="6" t="n">
        <v>182</v>
      </c>
      <c r="C13" s="6" t="n">
        <v>167</v>
      </c>
      <c r="D13" s="6" t="n">
        <v>158</v>
      </c>
    </row>
    <row r="14" spans="1:4">
      <c r="A14" s="4" t="s">
        <v>113</v>
      </c>
      <c r="B14" s="6" t="n">
        <v>223</v>
      </c>
      <c r="C14" s="6" t="n">
        <v>238</v>
      </c>
      <c r="D14" s="6" t="n">
        <v>243</v>
      </c>
    </row>
    <row r="15" spans="1:4">
      <c r="A15" s="4" t="s">
        <v>114</v>
      </c>
      <c r="B15" s="6" t="n">
        <v>4599</v>
      </c>
      <c r="C15" s="6" t="n">
        <v>4479</v>
      </c>
      <c r="D15" s="6" t="n">
        <v>3948</v>
      </c>
    </row>
    <row r="16" spans="1:4">
      <c r="A16" s="3" t="s">
        <v>115</v>
      </c>
    </row>
    <row r="17" spans="1:4">
      <c r="A17" s="4" t="s">
        <v>116</v>
      </c>
      <c r="B17" s="6" t="n">
        <v>1416</v>
      </c>
      <c r="C17" s="6" t="n">
        <v>1429</v>
      </c>
      <c r="D17" s="6" t="n">
        <v>1295</v>
      </c>
    </row>
    <row r="18" spans="1:4">
      <c r="A18" s="4" t="s">
        <v>117</v>
      </c>
      <c r="B18" s="6" t="n">
        <v>296</v>
      </c>
      <c r="C18" s="6" t="n">
        <v>426</v>
      </c>
      <c r="D18" s="6" t="n">
        <v>469</v>
      </c>
    </row>
    <row r="19" spans="1:4">
      <c r="A19" s="4" t="s">
        <v>118</v>
      </c>
      <c r="B19" s="6" t="n">
        <v>103</v>
      </c>
      <c r="C19" s="6" t="n">
        <v>77</v>
      </c>
      <c r="D19" s="6" t="n">
        <v>124</v>
      </c>
    </row>
    <row r="20" spans="1:4">
      <c r="A20" s="4" t="s">
        <v>119</v>
      </c>
      <c r="B20" s="6" t="n">
        <v>1815</v>
      </c>
      <c r="C20" s="6" t="n">
        <v>1932</v>
      </c>
      <c r="D20" s="6" t="n">
        <v>1888</v>
      </c>
    </row>
    <row r="21" spans="1:4">
      <c r="A21" s="4" t="s">
        <v>120</v>
      </c>
      <c r="B21" s="6" t="n">
        <v>214</v>
      </c>
      <c r="C21" s="6" t="n">
        <v>80</v>
      </c>
      <c r="D21" s="6" t="n">
        <v>250</v>
      </c>
    </row>
    <row r="22" spans="1:4">
      <c r="A22" s="4" t="s">
        <v>121</v>
      </c>
      <c r="B22" s="6" t="n">
        <v>2998</v>
      </c>
      <c r="C22" s="6" t="n">
        <v>2627</v>
      </c>
      <c r="D22" s="6" t="n">
        <v>2310</v>
      </c>
    </row>
    <row r="23" spans="1:4">
      <c r="A23" s="4" t="s">
        <v>122</v>
      </c>
      <c r="B23" s="6" t="n">
        <v>770</v>
      </c>
      <c r="C23" s="6" t="n">
        <v>403</v>
      </c>
      <c r="D23" s="6" t="n">
        <v>-697</v>
      </c>
    </row>
    <row r="24" spans="1:4">
      <c r="A24" s="4" t="s">
        <v>123</v>
      </c>
      <c r="B24" s="5" t="n">
        <v>2228</v>
      </c>
      <c r="C24" s="5" t="n">
        <v>2224</v>
      </c>
      <c r="D24" s="5" t="n">
        <v>300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98</v>
      </c>
    </row>
    <row r="2" spans="1:2">
      <c r="B2" s="2" t="s">
        <v>99</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98</v>
      </c>
    </row>
    <row r="2" spans="1:2">
      <c r="B2" s="2" t="s">
        <v>99</v>
      </c>
    </row>
    <row r="3" spans="1:2">
      <c r="A3" s="3" t="s">
        <v>26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98</v>
      </c>
    </row>
    <row r="2" spans="1:2">
      <c r="B2" s="2" t="s">
        <v>99</v>
      </c>
    </row>
    <row r="3" spans="1:2">
      <c r="A3" s="3" t="s">
        <v>266</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98</v>
      </c>
    </row>
    <row r="2" spans="1:2">
      <c r="B2" s="2" t="s">
        <v>99</v>
      </c>
    </row>
    <row r="3" spans="1:2">
      <c r="A3" s="3" t="s">
        <v>27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98</v>
      </c>
    </row>
    <row r="2" spans="1:2">
      <c r="B2" s="2" t="s">
        <v>99</v>
      </c>
    </row>
    <row r="3" spans="1:2">
      <c r="A3" s="3" t="s">
        <v>274</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98</v>
      </c>
    </row>
    <row r="2" spans="1:2">
      <c r="B2" s="2" t="s">
        <v>99</v>
      </c>
    </row>
    <row r="3" spans="1:2">
      <c r="A3" s="3" t="s">
        <v>211</v>
      </c>
    </row>
    <row r="4" spans="1:2">
      <c r="A4" s="4" t="s">
        <v>278</v>
      </c>
      <c r="B4" s="4" t="s">
        <v>279</v>
      </c>
    </row>
    <row r="5" spans="1:2">
      <c r="A5" s="3" t="s">
        <v>280</v>
      </c>
    </row>
    <row r="6" spans="1:2">
      <c r="A6" s="4" t="s">
        <v>281</v>
      </c>
      <c r="B6" s="4" t="s">
        <v>282</v>
      </c>
    </row>
    <row r="7" spans="1:2">
      <c r="A7" s="3" t="s">
        <v>283</v>
      </c>
    </row>
    <row r="8" spans="1:2">
      <c r="A8" s="4" t="s">
        <v>284</v>
      </c>
      <c r="B8" s="4" t="s">
        <v>285</v>
      </c>
    </row>
    <row r="9" spans="1:2">
      <c r="A9" s="3" t="s">
        <v>286</v>
      </c>
    </row>
    <row r="10" spans="1:2">
      <c r="A10" s="4" t="s">
        <v>287</v>
      </c>
      <c r="B10" s="4" t="s">
        <v>288</v>
      </c>
    </row>
    <row r="11" spans="1:2">
      <c r="A11" s="3" t="s">
        <v>214</v>
      </c>
    </row>
    <row r="12" spans="1:2">
      <c r="A12" s="4" t="s">
        <v>289</v>
      </c>
      <c r="B12" s="4" t="s">
        <v>290</v>
      </c>
    </row>
    <row r="13" spans="1:2">
      <c r="A13" s="3" t="s">
        <v>291</v>
      </c>
    </row>
    <row r="14" spans="1:2">
      <c r="A14" s="4" t="s">
        <v>292</v>
      </c>
      <c r="B14" s="4" t="s">
        <v>293</v>
      </c>
    </row>
    <row r="15" spans="1:2">
      <c r="A15" s="3" t="s">
        <v>294</v>
      </c>
    </row>
    <row r="16" spans="1:2">
      <c r="A16" s="4" t="s">
        <v>295</v>
      </c>
      <c r="B16" s="4" t="s">
        <v>296</v>
      </c>
    </row>
    <row r="17" spans="1:2">
      <c r="A17" s="3" t="s">
        <v>297</v>
      </c>
    </row>
    <row r="18" spans="1:2">
      <c r="A18" s="4" t="s">
        <v>298</v>
      </c>
      <c r="B18" s="4" t="s">
        <v>299</v>
      </c>
    </row>
    <row r="19" spans="1:2">
      <c r="A19" s="3" t="s">
        <v>300</v>
      </c>
    </row>
    <row r="20" spans="1:2">
      <c r="A20" s="4" t="s">
        <v>301</v>
      </c>
    </row>
    <row r="21" spans="1:2">
      <c r="A21" s="3" t="s">
        <v>234</v>
      </c>
    </row>
    <row r="22" spans="1:2">
      <c r="A22" s="4" t="s">
        <v>302</v>
      </c>
      <c r="B22" s="4" t="s">
        <v>303</v>
      </c>
    </row>
    <row r="23" spans="1:2">
      <c r="A23" s="3" t="s">
        <v>238</v>
      </c>
    </row>
    <row r="24" spans="1:2">
      <c r="A24" s="4" t="s">
        <v>304</v>
      </c>
      <c r="B24" s="4" t="s">
        <v>305</v>
      </c>
    </row>
    <row r="25" spans="1:2">
      <c r="A25" s="3" t="s">
        <v>246</v>
      </c>
    </row>
    <row r="26" spans="1:2">
      <c r="A26" s="4" t="s">
        <v>306</v>
      </c>
      <c r="B26" s="4" t="s">
        <v>307</v>
      </c>
    </row>
    <row r="27" spans="1:2">
      <c r="A27" s="3" t="s">
        <v>250</v>
      </c>
    </row>
    <row r="28" spans="1:2">
      <c r="A28" s="4" t="s">
        <v>308</v>
      </c>
      <c r="B28" s="4" t="s">
        <v>309</v>
      </c>
    </row>
    <row r="29" spans="1:2">
      <c r="A29" s="3" t="s">
        <v>254</v>
      </c>
    </row>
    <row r="30" spans="1:2">
      <c r="A30" s="4" t="s">
        <v>310</v>
      </c>
      <c r="B30" s="4" t="s">
        <v>311</v>
      </c>
    </row>
    <row r="31" spans="1:2">
      <c r="A31" s="4" t="s">
        <v>312</v>
      </c>
      <c r="B31" s="4" t="s">
        <v>313</v>
      </c>
    </row>
    <row r="32" spans="1:2">
      <c r="A32" s="4" t="s">
        <v>314</v>
      </c>
      <c r="B32" s="4" t="s">
        <v>315</v>
      </c>
    </row>
    <row r="33" spans="1:2">
      <c r="A33" s="3" t="s">
        <v>274</v>
      </c>
    </row>
    <row r="34" spans="1:2">
      <c r="A34" s="4" t="s">
        <v>316</v>
      </c>
      <c r="B3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98</v>
      </c>
    </row>
    <row r="2" spans="1:2">
      <c r="B2" s="2" t="s">
        <v>99</v>
      </c>
    </row>
    <row r="3" spans="1:2">
      <c r="A3" s="3" t="s">
        <v>21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98</v>
      </c>
    </row>
    <row r="2" spans="1:2">
      <c r="B2" s="2" t="s">
        <v>99</v>
      </c>
    </row>
    <row r="3" spans="1:2">
      <c r="A3" s="3" t="s">
        <v>324</v>
      </c>
    </row>
    <row r="4" spans="1:2">
      <c r="A4" s="4" t="s">
        <v>325</v>
      </c>
      <c r="B4" s="4" t="s">
        <v>326</v>
      </c>
    </row>
    <row r="5" spans="1:2">
      <c r="A5" s="4" t="s">
        <v>327</v>
      </c>
      <c r="B5" s="4" t="s">
        <v>328</v>
      </c>
    </row>
    <row r="6" spans="1:2">
      <c r="A6" s="4" t="s">
        <v>329</v>
      </c>
    </row>
    <row r="7" spans="1:2">
      <c r="A7" s="3" t="s">
        <v>324</v>
      </c>
    </row>
    <row r="8" spans="1:2">
      <c r="A8" s="4" t="s">
        <v>330</v>
      </c>
      <c r="B8"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2</v>
      </c>
      <c r="B1" s="2" t="s">
        <v>98</v>
      </c>
    </row>
    <row r="2" spans="1:2">
      <c r="B2" s="2" t="s">
        <v>99</v>
      </c>
    </row>
    <row r="3" spans="1:2">
      <c r="A3" s="3" t="s">
        <v>222</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98</v>
      </c>
    </row>
    <row r="2" spans="1:2">
      <c r="B2" s="2" t="s">
        <v>99</v>
      </c>
    </row>
    <row r="3" spans="1:2">
      <c r="A3" s="3" t="s">
        <v>226</v>
      </c>
    </row>
    <row r="4" spans="1:2">
      <c r="A4" s="4" t="s">
        <v>340</v>
      </c>
      <c r="B4"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4</v>
      </c>
      <c r="B1" s="2" t="s">
        <v>98</v>
      </c>
    </row>
    <row r="2" spans="1:4">
      <c r="B2" s="2" t="s">
        <v>99</v>
      </c>
      <c r="C2" s="2" t="s">
        <v>100</v>
      </c>
      <c r="D2" s="2" t="s">
        <v>101</v>
      </c>
    </row>
    <row r="3" spans="1:4">
      <c r="A3" s="4" t="s">
        <v>123</v>
      </c>
      <c r="B3" s="5" t="n">
        <v>2228</v>
      </c>
      <c r="C3" s="5" t="n">
        <v>2224</v>
      </c>
      <c r="D3" s="5" t="n">
        <v>3007</v>
      </c>
    </row>
    <row r="4" spans="1:4">
      <c r="A4" s="3" t="s">
        <v>125</v>
      </c>
    </row>
    <row r="5" spans="1:4">
      <c r="A5" s="4" t="s">
        <v>126</v>
      </c>
      <c r="B5" s="6" t="n">
        <v>44</v>
      </c>
      <c r="C5" s="6" t="n">
        <v>-410</v>
      </c>
      <c r="D5" s="6" t="n">
        <v>471</v>
      </c>
    </row>
    <row r="6" spans="1:4">
      <c r="A6" s="4" t="s">
        <v>125</v>
      </c>
      <c r="B6" s="6" t="n">
        <v>44</v>
      </c>
      <c r="C6" s="6" t="n">
        <v>-410</v>
      </c>
      <c r="D6" s="6" t="n">
        <v>471</v>
      </c>
    </row>
    <row r="7" spans="1:4">
      <c r="A7" s="4" t="s">
        <v>127</v>
      </c>
      <c r="B7" s="5" t="n">
        <v>2272</v>
      </c>
      <c r="C7" s="5" t="n">
        <v>1814</v>
      </c>
      <c r="D7" s="5" t="n">
        <v>347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98</v>
      </c>
    </row>
    <row r="2" spans="1:2">
      <c r="B2" s="2" t="s">
        <v>99</v>
      </c>
    </row>
    <row r="3" spans="1:2">
      <c r="A3" s="3" t="s">
        <v>230</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98</v>
      </c>
    </row>
    <row r="2" spans="1:2">
      <c r="B2" s="2" t="s">
        <v>99</v>
      </c>
    </row>
    <row r="3" spans="1:2">
      <c r="A3" s="3" t="s">
        <v>238</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6</v>
      </c>
      <c r="B1" s="2" t="s">
        <v>98</v>
      </c>
    </row>
    <row r="2" spans="1:2">
      <c r="B2" s="2" t="s">
        <v>99</v>
      </c>
    </row>
    <row r="3" spans="1:2">
      <c r="A3" s="3" t="s">
        <v>242</v>
      </c>
    </row>
    <row r="4" spans="1:2">
      <c r="A4" s="4" t="s">
        <v>357</v>
      </c>
      <c r="B4"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9</v>
      </c>
      <c r="B1" s="2" t="s">
        <v>98</v>
      </c>
    </row>
    <row r="2" spans="1:2">
      <c r="B2" s="2" t="s">
        <v>99</v>
      </c>
    </row>
    <row r="3" spans="1:2">
      <c r="A3" s="3" t="s">
        <v>246</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4</v>
      </c>
      <c r="B1" s="2" t="s">
        <v>98</v>
      </c>
    </row>
    <row r="2" spans="1:2">
      <c r="B2" s="2" t="s">
        <v>99</v>
      </c>
    </row>
    <row r="3" spans="1:2">
      <c r="A3" s="3" t="s">
        <v>250</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98</v>
      </c>
    </row>
    <row r="2" spans="1:2">
      <c r="B2" s="2" t="s">
        <v>99</v>
      </c>
    </row>
    <row r="3" spans="1:2">
      <c r="A3" s="3" t="s">
        <v>254</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0</v>
      </c>
      <c r="B1" s="2" t="s">
        <v>98</v>
      </c>
    </row>
    <row r="2" spans="1:2">
      <c r="B2" s="2" t="s">
        <v>99</v>
      </c>
    </row>
    <row r="3" spans="1:2">
      <c r="A3" s="3" t="s">
        <v>258</v>
      </c>
    </row>
    <row r="4" spans="1:2">
      <c r="A4" s="4" t="s">
        <v>381</v>
      </c>
      <c r="B4"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98</v>
      </c>
    </row>
    <row r="2" spans="1:2">
      <c r="B2" s="2" t="s">
        <v>99</v>
      </c>
    </row>
    <row r="3" spans="1:2">
      <c r="A3" s="3" t="s">
        <v>266</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8</v>
      </c>
      <c r="B1" s="2" t="s">
        <v>98</v>
      </c>
    </row>
    <row r="2" spans="1:2">
      <c r="B2" s="2" t="s">
        <v>99</v>
      </c>
    </row>
    <row r="3" spans="1:2">
      <c r="A3" s="3" t="s">
        <v>270</v>
      </c>
    </row>
    <row r="4" spans="1:2">
      <c r="A4" s="4" t="s">
        <v>389</v>
      </c>
      <c r="B4"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1</v>
      </c>
      <c r="B1" s="2" t="s">
        <v>98</v>
      </c>
    </row>
    <row r="2" spans="1:2">
      <c r="B2" s="2" t="s">
        <v>99</v>
      </c>
    </row>
    <row r="3" spans="1:2">
      <c r="A3" s="3" t="s">
        <v>274</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8</v>
      </c>
      <c r="B1" s="2" t="s">
        <v>99</v>
      </c>
      <c r="C1" s="2" t="s">
        <v>100</v>
      </c>
    </row>
    <row r="2" spans="1:3">
      <c r="A2" s="3" t="s">
        <v>129</v>
      </c>
    </row>
    <row r="3" spans="1:3">
      <c r="A3" s="4" t="s">
        <v>130</v>
      </c>
      <c r="B3" s="5" t="n">
        <v>9067</v>
      </c>
      <c r="C3" s="5" t="n">
        <v>9607</v>
      </c>
    </row>
    <row r="4" spans="1:3">
      <c r="A4" s="4" t="s">
        <v>131</v>
      </c>
      <c r="B4" s="6" t="n">
        <v>3296</v>
      </c>
      <c r="C4" s="6" t="n">
        <v>1308</v>
      </c>
    </row>
    <row r="5" spans="1:3">
      <c r="A5" s="4" t="s">
        <v>132</v>
      </c>
      <c r="B5" s="6" t="n">
        <v>114317</v>
      </c>
      <c r="C5" s="6" t="n">
        <v>118814</v>
      </c>
    </row>
    <row r="6" spans="1:3">
      <c r="A6" s="4" t="s">
        <v>133</v>
      </c>
      <c r="B6" s="6" t="n">
        <v>27659</v>
      </c>
      <c r="C6" s="6" t="n">
        <v>27449</v>
      </c>
    </row>
    <row r="7" spans="1:3">
      <c r="A7" s="4" t="s">
        <v>134</v>
      </c>
      <c r="B7" s="6" t="n">
        <v>863</v>
      </c>
      <c r="C7" s="6" t="n">
        <v>905</v>
      </c>
    </row>
    <row r="8" spans="1:3">
      <c r="A8" s="4" t="s">
        <v>135</v>
      </c>
      <c r="B8" s="6" t="n">
        <v>1128</v>
      </c>
      <c r="C8" s="6" t="n">
        <v>670</v>
      </c>
    </row>
    <row r="9" spans="1:3">
      <c r="A9" s="4" t="s">
        <v>136</v>
      </c>
      <c r="B9" s="6" t="n">
        <v>1698</v>
      </c>
      <c r="C9" s="6" t="n">
        <v>0</v>
      </c>
    </row>
    <row r="10" spans="1:3">
      <c r="A10" s="4" t="s">
        <v>137</v>
      </c>
      <c r="B10" s="6" t="n">
        <v>3398</v>
      </c>
      <c r="C10" s="6" t="n">
        <v>3456</v>
      </c>
    </row>
    <row r="11" spans="1:3">
      <c r="A11" s="4" t="s">
        <v>138</v>
      </c>
      <c r="B11" s="6" t="n">
        <v>161426</v>
      </c>
      <c r="C11" s="6" t="n">
        <v>162209</v>
      </c>
    </row>
    <row r="12" spans="1:3">
      <c r="A12" s="3" t="s">
        <v>139</v>
      </c>
    </row>
    <row r="13" spans="1:3">
      <c r="A13" s="4" t="s">
        <v>140</v>
      </c>
      <c r="B13" s="6" t="n">
        <v>1002</v>
      </c>
      <c r="C13" s="6" t="n">
        <v>1097</v>
      </c>
    </row>
    <row r="14" spans="1:3">
      <c r="A14" s="4" t="s">
        <v>141</v>
      </c>
      <c r="B14" s="6" t="n">
        <v>421</v>
      </c>
      <c r="C14" s="6" t="n">
        <v>426</v>
      </c>
    </row>
    <row r="15" spans="1:3">
      <c r="A15" s="4" t="s">
        <v>142</v>
      </c>
      <c r="B15" s="6" t="n">
        <v>1423</v>
      </c>
      <c r="C15" s="6" t="n">
        <v>1523</v>
      </c>
    </row>
    <row r="16" spans="1:3">
      <c r="A16" s="4" t="s">
        <v>143</v>
      </c>
      <c r="B16" s="6" t="n">
        <v>140029</v>
      </c>
      <c r="C16" s="6" t="n">
        <v>140146</v>
      </c>
    </row>
    <row r="17" spans="1:3">
      <c r="A17" s="4" t="s">
        <v>144</v>
      </c>
      <c r="B17" s="6" t="n">
        <v>2593</v>
      </c>
      <c r="C17" s="6" t="n">
        <v>2595</v>
      </c>
    </row>
    <row r="18" spans="1:3">
      <c r="A18" s="4" t="s">
        <v>135</v>
      </c>
      <c r="B18" s="6" t="n">
        <v>356</v>
      </c>
      <c r="C18" s="6" t="n">
        <v>663</v>
      </c>
    </row>
    <row r="19" spans="1:3">
      <c r="A19" s="4" t="s">
        <v>145</v>
      </c>
      <c r="B19" s="6" t="n">
        <v>45</v>
      </c>
      <c r="C19" s="6" t="n">
        <v>0</v>
      </c>
    </row>
    <row r="20" spans="1:3">
      <c r="A20" s="4" t="s">
        <v>146</v>
      </c>
      <c r="B20" s="6" t="n">
        <v>2633</v>
      </c>
      <c r="C20" s="6" t="n">
        <v>2307</v>
      </c>
    </row>
    <row r="21" spans="1:3">
      <c r="A21" s="4" t="s">
        <v>147</v>
      </c>
      <c r="B21" s="6" t="n">
        <v>147079</v>
      </c>
      <c r="C21" s="6" t="n">
        <v>147234</v>
      </c>
    </row>
    <row r="22" spans="1:3">
      <c r="A22" s="3" t="s">
        <v>148</v>
      </c>
    </row>
    <row r="23" spans="1:3">
      <c r="A23" s="4" t="s">
        <v>148</v>
      </c>
      <c r="B23" s="6" t="n">
        <v>5227</v>
      </c>
      <c r="C23" s="6" t="n">
        <v>5227</v>
      </c>
    </row>
    <row r="24" spans="1:3">
      <c r="A24" s="4" t="s">
        <v>149</v>
      </c>
      <c r="B24" s="6" t="n">
        <v>-785</v>
      </c>
      <c r="C24" s="6" t="n">
        <v>-829</v>
      </c>
    </row>
    <row r="25" spans="1:3">
      <c r="A25" s="4" t="s">
        <v>150</v>
      </c>
      <c r="B25" s="6" t="n">
        <v>9905</v>
      </c>
      <c r="C25" s="6" t="n">
        <v>10577</v>
      </c>
    </row>
    <row r="26" spans="1:3">
      <c r="A26" s="4" t="s">
        <v>151</v>
      </c>
      <c r="B26" s="6" t="n">
        <v>14347</v>
      </c>
      <c r="C26" s="6" t="n">
        <v>14975</v>
      </c>
    </row>
    <row r="27" spans="1:3">
      <c r="A27" s="4" t="s">
        <v>152</v>
      </c>
      <c r="B27" s="6" t="n">
        <v>161426</v>
      </c>
      <c r="C27" s="6" t="n">
        <v>162209</v>
      </c>
    </row>
    <row r="28" spans="1:3">
      <c r="A28" s="4" t="s">
        <v>153</v>
      </c>
    </row>
    <row r="29" spans="1:3">
      <c r="A29" s="3" t="s">
        <v>129</v>
      </c>
    </row>
    <row r="30" spans="1:3">
      <c r="A30" s="4" t="s">
        <v>130</v>
      </c>
      <c r="B30" s="6" t="n">
        <v>3202</v>
      </c>
      <c r="C30" s="6" t="n">
        <v>2728</v>
      </c>
    </row>
    <row r="31" spans="1:3">
      <c r="A31" s="4" t="s">
        <v>132</v>
      </c>
      <c r="B31" s="6" t="n">
        <v>58478</v>
      </c>
      <c r="C31" s="6" t="n">
        <v>58662</v>
      </c>
    </row>
    <row r="32" spans="1:3">
      <c r="A32" s="4" t="s">
        <v>133</v>
      </c>
      <c r="B32" s="6" t="n">
        <v>14883</v>
      </c>
      <c r="C32" s="6" t="n">
        <v>16332</v>
      </c>
    </row>
    <row r="33" spans="1:3">
      <c r="A33" s="4" t="s">
        <v>135</v>
      </c>
      <c r="B33" s="6" t="n">
        <v>12</v>
      </c>
      <c r="C33" s="6" t="n">
        <v>27</v>
      </c>
    </row>
    <row r="34" spans="1:3">
      <c r="A34" s="3" t="s">
        <v>139</v>
      </c>
    </row>
    <row r="35" spans="1:3">
      <c r="A35" s="4" t="s">
        <v>143</v>
      </c>
      <c r="B35" s="6" t="n">
        <v>50865</v>
      </c>
      <c r="C35" s="6" t="n">
        <v>53269</v>
      </c>
    </row>
    <row r="36" spans="1:3">
      <c r="A36" s="4" t="s">
        <v>135</v>
      </c>
      <c r="B36" s="6" t="n">
        <v>19</v>
      </c>
      <c r="C36" s="6" t="n">
        <v>24</v>
      </c>
    </row>
    <row r="37" spans="1:3">
      <c r="A37" s="4" t="s">
        <v>154</v>
      </c>
    </row>
    <row r="38" spans="1:3">
      <c r="A38" s="3" t="s">
        <v>129</v>
      </c>
    </row>
    <row r="39" spans="1:3">
      <c r="A39" s="4" t="s">
        <v>132</v>
      </c>
      <c r="B39" s="6" t="n">
        <v>106131</v>
      </c>
      <c r="C39" s="6" t="n">
        <v>110388</v>
      </c>
    </row>
    <row r="40" spans="1:3">
      <c r="A40" s="4" t="s">
        <v>155</v>
      </c>
    </row>
    <row r="41" spans="1:3">
      <c r="A41" s="3" t="s">
        <v>129</v>
      </c>
    </row>
    <row r="42" spans="1:3">
      <c r="A42" s="4" t="s">
        <v>132</v>
      </c>
      <c r="B42" s="5" t="n">
        <v>8186</v>
      </c>
      <c r="C42" s="5" t="n">
        <v>84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98</v>
      </c>
    </row>
    <row r="2" spans="1:3">
      <c r="B2" s="2" t="s">
        <v>99</v>
      </c>
      <c r="C2" s="2" t="s">
        <v>100</v>
      </c>
    </row>
    <row r="3" spans="1:3">
      <c r="A3" s="4" t="s">
        <v>397</v>
      </c>
      <c r="B3" s="5" t="n">
        <v>56</v>
      </c>
    </row>
    <row r="4" spans="1:3">
      <c r="A4" s="4" t="s">
        <v>136</v>
      </c>
      <c r="B4" s="6" t="n">
        <v>1698</v>
      </c>
      <c r="C4" s="5" t="n">
        <v>0</v>
      </c>
    </row>
    <row r="5" spans="1:3">
      <c r="A5" s="4" t="s">
        <v>145</v>
      </c>
      <c r="B5" s="6" t="n">
        <v>45</v>
      </c>
      <c r="C5" s="5" t="n">
        <v>0</v>
      </c>
    </row>
    <row r="6" spans="1:3">
      <c r="A6" s="4" t="s">
        <v>398</v>
      </c>
      <c r="B6" s="6" t="n">
        <v>20</v>
      </c>
    </row>
    <row r="7" spans="1:3">
      <c r="A7" s="4" t="s">
        <v>399</v>
      </c>
    </row>
    <row r="8" spans="1:3">
      <c r="A8" s="4" t="s">
        <v>400</v>
      </c>
      <c r="B8" s="6" t="n">
        <v>1274</v>
      </c>
    </row>
    <row r="9" spans="1:3">
      <c r="A9" s="4" t="s">
        <v>136</v>
      </c>
      <c r="B9" s="6" t="n">
        <v>1416</v>
      </c>
    </row>
    <row r="10" spans="1:3">
      <c r="A10" s="4" t="s">
        <v>401</v>
      </c>
      <c r="B10" s="6" t="n">
        <v>2</v>
      </c>
    </row>
    <row r="11" spans="1:3">
      <c r="A11" s="4" t="s">
        <v>145</v>
      </c>
      <c r="B11" s="5" t="n">
        <v>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99</v>
      </c>
      <c r="C1" s="2" t="s">
        <v>100</v>
      </c>
    </row>
    <row r="2" spans="1:3">
      <c r="A2" s="3" t="s">
        <v>403</v>
      </c>
    </row>
    <row r="3" spans="1:3">
      <c r="A3" s="4" t="s">
        <v>404</v>
      </c>
      <c r="B3" s="5" t="n">
        <v>108</v>
      </c>
      <c r="C3" s="5" t="n">
        <v>0</v>
      </c>
    </row>
    <row r="4" spans="1:3">
      <c r="A4" s="4" t="s">
        <v>405</v>
      </c>
    </row>
    <row r="5" spans="1:3">
      <c r="A5" s="3" t="s">
        <v>403</v>
      </c>
    </row>
    <row r="6" spans="1:3">
      <c r="A6" s="4" t="s">
        <v>406</v>
      </c>
      <c r="B6" s="6" t="n">
        <v>100</v>
      </c>
    </row>
    <row r="7" spans="1:3">
      <c r="A7" s="4" t="s">
        <v>404</v>
      </c>
      <c r="B7" s="6" t="n">
        <v>100</v>
      </c>
    </row>
    <row r="8" spans="1:3">
      <c r="A8" s="4" t="s">
        <v>407</v>
      </c>
    </row>
    <row r="9" spans="1:3">
      <c r="A9" s="3" t="s">
        <v>403</v>
      </c>
    </row>
    <row r="10" spans="1:3">
      <c r="A10" s="4" t="s">
        <v>408</v>
      </c>
      <c r="B10" s="5" t="n">
        <v>2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9</v>
      </c>
      <c r="B1" s="2" t="s">
        <v>99</v>
      </c>
      <c r="C1" s="2" t="s">
        <v>100</v>
      </c>
      <c r="D1" s="2" t="s">
        <v>101</v>
      </c>
      <c r="E1" s="2" t="s">
        <v>410</v>
      </c>
    </row>
    <row r="2" spans="1:5">
      <c r="A2" s="3" t="s">
        <v>411</v>
      </c>
    </row>
    <row r="3" spans="1:5">
      <c r="A3" s="4" t="s">
        <v>412</v>
      </c>
      <c r="B3" s="5" t="n">
        <v>8113</v>
      </c>
      <c r="C3" s="5" t="n">
        <v>8445</v>
      </c>
    </row>
    <row r="4" spans="1:5">
      <c r="A4" s="4" t="s">
        <v>413</v>
      </c>
      <c r="B4" s="6" t="n">
        <v>9067</v>
      </c>
      <c r="C4" s="6" t="n">
        <v>9607</v>
      </c>
    </row>
    <row r="5" spans="1:5">
      <c r="A5" s="4" t="s">
        <v>414</v>
      </c>
      <c r="B5" s="6" t="n">
        <v>139</v>
      </c>
      <c r="C5" s="6" t="n">
        <v>140</v>
      </c>
    </row>
    <row r="6" spans="1:5">
      <c r="A6" s="4" t="s">
        <v>415</v>
      </c>
      <c r="B6" s="6" t="n">
        <v>62</v>
      </c>
      <c r="C6" s="6" t="n">
        <v>0</v>
      </c>
    </row>
    <row r="7" spans="1:5">
      <c r="A7" s="4" t="s">
        <v>416</v>
      </c>
      <c r="B7" s="6" t="n">
        <v>9268</v>
      </c>
      <c r="C7" s="6" t="n">
        <v>9747</v>
      </c>
      <c r="D7" s="5" t="n">
        <v>9682</v>
      </c>
      <c r="E7" s="5" t="n">
        <v>8185</v>
      </c>
    </row>
    <row r="8" spans="1:5">
      <c r="A8" s="4" t="s">
        <v>417</v>
      </c>
    </row>
    <row r="9" spans="1:5">
      <c r="A9" s="3" t="s">
        <v>411</v>
      </c>
    </row>
    <row r="10" spans="1:5">
      <c r="A10" s="4" t="s">
        <v>130</v>
      </c>
      <c r="B10" s="6" t="n">
        <v>954</v>
      </c>
      <c r="C10" s="6" t="n">
        <v>1162</v>
      </c>
    </row>
    <row r="11" spans="1:5">
      <c r="A11" s="4" t="s">
        <v>418</v>
      </c>
    </row>
    <row r="12" spans="1:5">
      <c r="A12" s="3" t="s">
        <v>411</v>
      </c>
    </row>
    <row r="13" spans="1:5">
      <c r="A13" s="4" t="s">
        <v>131</v>
      </c>
      <c r="B13" s="6" t="n">
        <v>3296</v>
      </c>
      <c r="C13" s="6" t="n">
        <v>1308</v>
      </c>
    </row>
    <row r="14" spans="1:5">
      <c r="A14" s="4" t="s">
        <v>419</v>
      </c>
    </row>
    <row r="15" spans="1:5">
      <c r="A15" s="3" t="s">
        <v>411</v>
      </c>
    </row>
    <row r="16" spans="1:5">
      <c r="A16" s="4" t="s">
        <v>130</v>
      </c>
      <c r="B16" s="6" t="n">
        <v>0</v>
      </c>
      <c r="C16" s="6" t="n">
        <v>139</v>
      </c>
    </row>
    <row r="17" spans="1:5">
      <c r="A17" s="4" t="s">
        <v>131</v>
      </c>
      <c r="B17" s="6" t="n">
        <v>195</v>
      </c>
      <c r="C17" s="6" t="n">
        <v>289</v>
      </c>
    </row>
    <row r="18" spans="1:5">
      <c r="A18" s="4" t="s">
        <v>420</v>
      </c>
    </row>
    <row r="19" spans="1:5">
      <c r="A19" s="3" t="s">
        <v>411</v>
      </c>
    </row>
    <row r="20" spans="1:5">
      <c r="A20" s="4" t="s">
        <v>130</v>
      </c>
      <c r="B20" s="6" t="n">
        <v>0</v>
      </c>
      <c r="C20" s="6" t="n">
        <v>25</v>
      </c>
    </row>
    <row r="21" spans="1:5">
      <c r="A21" s="4" t="s">
        <v>131</v>
      </c>
      <c r="B21" s="6" t="n">
        <v>210</v>
      </c>
      <c r="C21" s="6" t="n">
        <v>65</v>
      </c>
    </row>
    <row r="22" spans="1:5">
      <c r="A22" s="4" t="s">
        <v>421</v>
      </c>
    </row>
    <row r="23" spans="1:5">
      <c r="A23" s="3" t="s">
        <v>411</v>
      </c>
    </row>
    <row r="24" spans="1:5">
      <c r="A24" s="4" t="s">
        <v>130</v>
      </c>
      <c r="B24" s="6" t="n">
        <v>350</v>
      </c>
      <c r="C24" s="6" t="n">
        <v>114</v>
      </c>
    </row>
    <row r="25" spans="1:5">
      <c r="A25" s="4" t="s">
        <v>131</v>
      </c>
      <c r="B25" s="6" t="n">
        <v>2408</v>
      </c>
      <c r="C25" s="6" t="n">
        <v>610</v>
      </c>
    </row>
    <row r="26" spans="1:5">
      <c r="A26" s="4" t="s">
        <v>422</v>
      </c>
    </row>
    <row r="27" spans="1:5">
      <c r="A27" s="3" t="s">
        <v>411</v>
      </c>
    </row>
    <row r="28" spans="1:5">
      <c r="A28" s="4" t="s">
        <v>130</v>
      </c>
      <c r="B28" s="6" t="n">
        <v>604</v>
      </c>
      <c r="C28" s="6" t="n">
        <v>884</v>
      </c>
    </row>
    <row r="29" spans="1:5">
      <c r="A29" s="4" t="s">
        <v>131</v>
      </c>
      <c r="B29" s="6" t="n">
        <v>193</v>
      </c>
      <c r="C29" s="6" t="n">
        <v>198</v>
      </c>
    </row>
    <row r="30" spans="1:5">
      <c r="A30" s="4" t="s">
        <v>423</v>
      </c>
    </row>
    <row r="31" spans="1:5">
      <c r="A31" s="3" t="s">
        <v>411</v>
      </c>
    </row>
    <row r="32" spans="1:5">
      <c r="A32" s="4" t="s">
        <v>131</v>
      </c>
      <c r="B32" s="5" t="n">
        <v>290</v>
      </c>
      <c r="C32" s="5" t="n">
        <v>1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98</v>
      </c>
    </row>
    <row r="2" spans="1:4">
      <c r="B2" s="2" t="s">
        <v>99</v>
      </c>
      <c r="C2" s="2" t="s">
        <v>100</v>
      </c>
      <c r="D2" s="2" t="s">
        <v>101</v>
      </c>
    </row>
    <row r="3" spans="1:4">
      <c r="A3" s="3" t="s">
        <v>425</v>
      </c>
    </row>
    <row r="4" spans="1:4">
      <c r="A4" s="4" t="s">
        <v>426</v>
      </c>
      <c r="B4" s="4" t="s">
        <v>427</v>
      </c>
    </row>
    <row r="5" spans="1:4">
      <c r="A5" s="4" t="s">
        <v>428</v>
      </c>
      <c r="B5" s="4" t="s">
        <v>429</v>
      </c>
    </row>
    <row r="6" spans="1:4">
      <c r="A6" s="3" t="s">
        <v>430</v>
      </c>
    </row>
    <row r="7" spans="1:4">
      <c r="A7" s="4" t="s">
        <v>431</v>
      </c>
      <c r="B7" s="5" t="n">
        <v>114830</v>
      </c>
      <c r="C7" s="5" t="n">
        <v>119403</v>
      </c>
    </row>
    <row r="8" spans="1:4">
      <c r="A8" s="4" t="s">
        <v>432</v>
      </c>
      <c r="B8" s="6" t="n">
        <v>5651</v>
      </c>
    </row>
    <row r="9" spans="1:4">
      <c r="A9" s="4" t="s">
        <v>433</v>
      </c>
      <c r="B9" s="6" t="n">
        <v>363</v>
      </c>
    </row>
    <row r="10" spans="1:4">
      <c r="A10" s="4" t="s">
        <v>434</v>
      </c>
      <c r="B10" s="6" t="n">
        <v>-513</v>
      </c>
      <c r="C10" s="6" t="n">
        <v>-589</v>
      </c>
      <c r="D10" s="5" t="n">
        <v>-597</v>
      </c>
    </row>
    <row r="11" spans="1:4">
      <c r="A11" s="4" t="s">
        <v>435</v>
      </c>
      <c r="B11" s="6" t="n">
        <v>114317</v>
      </c>
      <c r="C11" s="6" t="n">
        <v>118814</v>
      </c>
    </row>
    <row r="12" spans="1:4">
      <c r="A12" s="4" t="s">
        <v>436</v>
      </c>
      <c r="B12" s="6" t="n">
        <v>106131</v>
      </c>
      <c r="C12" s="6" t="n">
        <v>110388</v>
      </c>
    </row>
    <row r="13" spans="1:4">
      <c r="A13" s="4" t="s">
        <v>437</v>
      </c>
      <c r="B13" s="6" t="n">
        <v>4100</v>
      </c>
      <c r="C13" s="6" t="n">
        <v>6000</v>
      </c>
    </row>
    <row r="14" spans="1:4">
      <c r="A14" s="4" t="s">
        <v>437</v>
      </c>
      <c r="B14" s="6" t="n">
        <v>844</v>
      </c>
      <c r="C14" s="6" t="n">
        <v>662</v>
      </c>
    </row>
    <row r="15" spans="1:4">
      <c r="A15" s="4" t="s">
        <v>438</v>
      </c>
      <c r="B15" s="6" t="n">
        <v>10</v>
      </c>
      <c r="C15" s="6" t="n">
        <v>8</v>
      </c>
      <c r="D15" s="6" t="n">
        <v>7</v>
      </c>
    </row>
    <row r="16" spans="1:4">
      <c r="A16" s="4" t="s">
        <v>439</v>
      </c>
      <c r="B16" s="6" t="n">
        <v>96</v>
      </c>
      <c r="C16" s="6" t="n">
        <v>84</v>
      </c>
      <c r="D16" s="6" t="n">
        <v>70</v>
      </c>
    </row>
    <row r="17" spans="1:4">
      <c r="A17" s="4" t="s">
        <v>440</v>
      </c>
      <c r="B17" s="6" t="n">
        <v>229</v>
      </c>
      <c r="C17" s="6" t="n">
        <v>261</v>
      </c>
      <c r="D17" s="6" t="n">
        <v>166</v>
      </c>
    </row>
    <row r="18" spans="1:4">
      <c r="A18" s="4" t="s">
        <v>441</v>
      </c>
      <c r="B18" s="6" t="n">
        <v>2500</v>
      </c>
      <c r="C18" s="6" t="n">
        <v>2400</v>
      </c>
      <c r="D18" s="6" t="n">
        <v>2000</v>
      </c>
    </row>
    <row r="19" spans="1:4">
      <c r="A19" s="4" t="s">
        <v>442</v>
      </c>
      <c r="B19" s="6" t="n">
        <v>2600</v>
      </c>
      <c r="C19" s="6" t="n">
        <v>2700</v>
      </c>
      <c r="D19" s="6" t="n">
        <v>2300</v>
      </c>
    </row>
    <row r="20" spans="1:4">
      <c r="A20" s="4" t="s">
        <v>443</v>
      </c>
      <c r="B20" s="6" t="n">
        <v>253</v>
      </c>
      <c r="C20" s="6" t="n">
        <v>264</v>
      </c>
    </row>
    <row r="21" spans="1:4">
      <c r="A21" s="4" t="s">
        <v>444</v>
      </c>
      <c r="B21" s="5" t="n">
        <v>14900</v>
      </c>
      <c r="C21" s="6" t="n">
        <v>16300</v>
      </c>
    </row>
    <row r="22" spans="1:4">
      <c r="A22" s="4" t="s">
        <v>445</v>
      </c>
      <c r="B22" s="4" t="s">
        <v>446</v>
      </c>
    </row>
    <row r="23" spans="1:4">
      <c r="A23" s="4" t="s">
        <v>447</v>
      </c>
    </row>
    <row r="24" spans="1:4">
      <c r="A24" s="3" t="s">
        <v>430</v>
      </c>
    </row>
    <row r="25" spans="1:4">
      <c r="A25" s="4" t="s">
        <v>431</v>
      </c>
      <c r="B25" s="5" t="n">
        <v>73975</v>
      </c>
      <c r="C25" s="6" t="n">
        <v>76239</v>
      </c>
    </row>
    <row r="26" spans="1:4">
      <c r="A26" s="4" t="s">
        <v>434</v>
      </c>
      <c r="B26" s="6" t="n">
        <v>-496</v>
      </c>
      <c r="C26" s="6" t="n">
        <v>-566</v>
      </c>
      <c r="D26" s="6" t="n">
        <v>-582</v>
      </c>
    </row>
    <row r="27" spans="1:4">
      <c r="A27" s="4" t="s">
        <v>435</v>
      </c>
      <c r="B27" s="6" t="n">
        <v>73479</v>
      </c>
      <c r="C27" s="6" t="n">
        <v>75673</v>
      </c>
    </row>
    <row r="28" spans="1:4">
      <c r="A28" s="4" t="s">
        <v>444</v>
      </c>
      <c r="B28" s="6" t="n">
        <v>38300</v>
      </c>
      <c r="C28" s="6" t="n">
        <v>40700</v>
      </c>
    </row>
    <row r="29" spans="1:4">
      <c r="A29" s="4" t="s">
        <v>329</v>
      </c>
    </row>
    <row r="30" spans="1:4">
      <c r="A30" s="3" t="s">
        <v>430</v>
      </c>
    </row>
    <row r="31" spans="1:4">
      <c r="A31" s="4" t="s">
        <v>431</v>
      </c>
      <c r="B31" s="6" t="n">
        <v>40855</v>
      </c>
      <c r="C31" s="6" t="n">
        <v>43164</v>
      </c>
    </row>
    <row r="32" spans="1:4">
      <c r="A32" s="4" t="s">
        <v>434</v>
      </c>
      <c r="B32" s="6" t="n">
        <v>-17</v>
      </c>
      <c r="C32" s="6" t="n">
        <v>-23</v>
      </c>
      <c r="D32" s="5" t="n">
        <v>-15</v>
      </c>
    </row>
    <row r="33" spans="1:4">
      <c r="A33" s="4" t="s">
        <v>435</v>
      </c>
      <c r="B33" s="6" t="n">
        <v>40838</v>
      </c>
      <c r="C33" s="6" t="n">
        <v>43141</v>
      </c>
    </row>
    <row r="34" spans="1:4">
      <c r="A34" s="4" t="s">
        <v>444</v>
      </c>
      <c r="B34" s="6" t="n">
        <v>26800</v>
      </c>
      <c r="C34" s="6" t="n">
        <v>25700</v>
      </c>
    </row>
    <row r="35" spans="1:4">
      <c r="A35" s="4" t="s">
        <v>448</v>
      </c>
    </row>
    <row r="36" spans="1:4">
      <c r="A36" s="3" t="s">
        <v>430</v>
      </c>
    </row>
    <row r="37" spans="1:4">
      <c r="A37" s="4" t="s">
        <v>431</v>
      </c>
      <c r="B37" s="6" t="n">
        <v>68998</v>
      </c>
      <c r="C37" s="6" t="n">
        <v>70999</v>
      </c>
    </row>
    <row r="38" spans="1:4">
      <c r="A38" s="4" t="s">
        <v>449</v>
      </c>
    </row>
    <row r="39" spans="1:4">
      <c r="A39" s="3" t="s">
        <v>430</v>
      </c>
    </row>
    <row r="40" spans="1:4">
      <c r="A40" s="4" t="s">
        <v>431</v>
      </c>
      <c r="B40" s="6" t="n">
        <v>73975</v>
      </c>
      <c r="C40" s="6" t="n">
        <v>76239</v>
      </c>
    </row>
    <row r="41" spans="1:4">
      <c r="A41" s="4" t="s">
        <v>433</v>
      </c>
      <c r="B41" s="6" t="n">
        <v>-3589</v>
      </c>
      <c r="C41" s="6" t="n">
        <v>-3508</v>
      </c>
    </row>
    <row r="42" spans="1:4">
      <c r="A42" s="4" t="s">
        <v>450</v>
      </c>
    </row>
    <row r="43" spans="1:4">
      <c r="A43" s="3" t="s">
        <v>430</v>
      </c>
    </row>
    <row r="44" spans="1:4">
      <c r="A44" s="4" t="s">
        <v>431</v>
      </c>
      <c r="B44" s="6" t="n">
        <v>77564</v>
      </c>
      <c r="C44" s="6" t="n">
        <v>79747</v>
      </c>
    </row>
    <row r="45" spans="1:4">
      <c r="A45" s="4" t="s">
        <v>451</v>
      </c>
    </row>
    <row r="46" spans="1:4">
      <c r="A46" s="3" t="s">
        <v>430</v>
      </c>
    </row>
    <row r="47" spans="1:4">
      <c r="A47" s="4" t="s">
        <v>432</v>
      </c>
      <c r="B47" s="6" t="n">
        <v>8566</v>
      </c>
      <c r="C47" s="6" t="n">
        <v>8748</v>
      </c>
    </row>
    <row r="48" spans="1:4">
      <c r="A48" s="4" t="s">
        <v>452</v>
      </c>
    </row>
    <row r="49" spans="1:4">
      <c r="A49" s="3" t="s">
        <v>430</v>
      </c>
    </row>
    <row r="50" spans="1:4">
      <c r="A50" s="4" t="s">
        <v>431</v>
      </c>
      <c r="B50" s="6" t="n">
        <v>38910</v>
      </c>
      <c r="C50" s="6" t="n">
        <v>40996</v>
      </c>
    </row>
    <row r="51" spans="1:4">
      <c r="A51" s="4" t="s">
        <v>453</v>
      </c>
    </row>
    <row r="52" spans="1:4">
      <c r="A52" s="3" t="s">
        <v>430</v>
      </c>
    </row>
    <row r="53" spans="1:4">
      <c r="A53" s="4" t="s">
        <v>431</v>
      </c>
      <c r="B53" s="6" t="n">
        <v>1945</v>
      </c>
      <c r="C53" s="6" t="n">
        <v>2168</v>
      </c>
    </row>
    <row r="54" spans="1:4">
      <c r="A54" s="4" t="s">
        <v>454</v>
      </c>
    </row>
    <row r="55" spans="1:4">
      <c r="A55" s="3" t="s">
        <v>430</v>
      </c>
    </row>
    <row r="56" spans="1:4">
      <c r="A56" s="4" t="s">
        <v>455</v>
      </c>
      <c r="B56" s="5" t="n">
        <v>106260</v>
      </c>
      <c r="C56" s="5" t="n">
        <v>10979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456</v>
      </c>
      <c r="B1" s="2" t="s">
        <v>98</v>
      </c>
    </row>
    <row r="2" spans="1:2">
      <c r="B2" s="2" t="s">
        <v>457</v>
      </c>
    </row>
    <row r="3" spans="1:2">
      <c r="A3" s="4" t="s">
        <v>458</v>
      </c>
      <c r="B3" s="7" t="n">
        <v>1.5</v>
      </c>
    </row>
    <row r="4" spans="1:2">
      <c r="A4" s="4" t="s">
        <v>399</v>
      </c>
    </row>
    <row r="5" spans="1:2">
      <c r="A5" s="4" t="s">
        <v>458</v>
      </c>
      <c r="B5" s="7" t="n">
        <v>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9</v>
      </c>
      <c r="B1" s="2" t="s">
        <v>98</v>
      </c>
    </row>
    <row r="2" spans="1:4">
      <c r="B2" s="2" t="s">
        <v>99</v>
      </c>
      <c r="C2" s="2" t="s">
        <v>100</v>
      </c>
      <c r="D2" s="2" t="s">
        <v>101</v>
      </c>
    </row>
    <row r="3" spans="1:4">
      <c r="A3" s="3" t="s">
        <v>460</v>
      </c>
    </row>
    <row r="4" spans="1:4">
      <c r="A4" s="4" t="s">
        <v>461</v>
      </c>
      <c r="B4" s="4" t="s">
        <v>462</v>
      </c>
    </row>
    <row r="5" spans="1:4">
      <c r="A5" s="4" t="s">
        <v>463</v>
      </c>
      <c r="B5" s="5" t="n">
        <v>1911</v>
      </c>
    </row>
    <row r="6" spans="1:4">
      <c r="A6" s="4" t="s">
        <v>464</v>
      </c>
      <c r="B6" s="6" t="n">
        <v>1853</v>
      </c>
    </row>
    <row r="7" spans="1:4">
      <c r="A7" s="4" t="s">
        <v>465</v>
      </c>
      <c r="B7" s="6" t="n">
        <v>1418</v>
      </c>
    </row>
    <row r="8" spans="1:4">
      <c r="A8" s="4" t="s">
        <v>466</v>
      </c>
      <c r="B8" s="6" t="n">
        <v>673</v>
      </c>
    </row>
    <row r="9" spans="1:4">
      <c r="A9" s="4" t="s">
        <v>467</v>
      </c>
      <c r="B9" s="6" t="n">
        <v>83</v>
      </c>
    </row>
    <row r="10" spans="1:4">
      <c r="A10" s="4" t="s">
        <v>468</v>
      </c>
      <c r="B10" s="6" t="n">
        <v>0</v>
      </c>
    </row>
    <row r="11" spans="1:4">
      <c r="A11" s="4" t="s">
        <v>469</v>
      </c>
      <c r="B11" s="6" t="n">
        <v>5938</v>
      </c>
    </row>
    <row r="12" spans="1:4">
      <c r="A12" s="4" t="s">
        <v>470</v>
      </c>
      <c r="B12" s="6" t="n">
        <v>-287</v>
      </c>
    </row>
    <row r="13" spans="1:4">
      <c r="A13" s="4" t="s">
        <v>432</v>
      </c>
      <c r="B13" s="6" t="n">
        <v>5651</v>
      </c>
    </row>
    <row r="14" spans="1:4">
      <c r="A14" s="4" t="s">
        <v>471</v>
      </c>
      <c r="B14" s="6" t="n">
        <v>2795</v>
      </c>
    </row>
    <row r="15" spans="1:4">
      <c r="A15" s="4" t="s">
        <v>472</v>
      </c>
      <c r="B15" s="6" t="n">
        <v>120</v>
      </c>
    </row>
    <row r="16" spans="1:4">
      <c r="A16" s="4" t="s">
        <v>473</v>
      </c>
      <c r="B16" s="6" t="n">
        <v>-363</v>
      </c>
    </row>
    <row r="17" spans="1:4">
      <c r="A17" s="4" t="s">
        <v>434</v>
      </c>
      <c r="B17" s="6" t="n">
        <v>-513</v>
      </c>
      <c r="C17" s="5" t="n">
        <v>-589</v>
      </c>
      <c r="D17" s="5" t="n">
        <v>-597</v>
      </c>
    </row>
    <row r="18" spans="1:4">
      <c r="A18" s="4" t="s">
        <v>435</v>
      </c>
      <c r="B18" s="6" t="n">
        <v>114317</v>
      </c>
      <c r="C18" s="6" t="n">
        <v>118814</v>
      </c>
    </row>
    <row r="19" spans="1:4">
      <c r="A19" s="4" t="s">
        <v>474</v>
      </c>
      <c r="B19" s="6" t="n">
        <v>380</v>
      </c>
      <c r="C19" s="6" t="n">
        <v>375</v>
      </c>
    </row>
    <row r="20" spans="1:4">
      <c r="A20" s="4" t="s">
        <v>155</v>
      </c>
    </row>
    <row r="21" spans="1:4">
      <c r="A21" s="3" t="s">
        <v>460</v>
      </c>
    </row>
    <row r="22" spans="1:4">
      <c r="A22" s="4" t="s">
        <v>434</v>
      </c>
      <c r="B22" s="6" t="n">
        <v>-17</v>
      </c>
    </row>
    <row r="23" spans="1:4">
      <c r="A23" s="4" t="s">
        <v>435</v>
      </c>
      <c r="B23" s="6" t="n">
        <v>8186</v>
      </c>
      <c r="C23" s="6" t="n">
        <v>8426</v>
      </c>
    </row>
    <row r="24" spans="1:4">
      <c r="A24" s="4" t="s">
        <v>475</v>
      </c>
    </row>
    <row r="25" spans="1:4">
      <c r="A25" s="3" t="s">
        <v>460</v>
      </c>
    </row>
    <row r="26" spans="1:4">
      <c r="A26" s="4" t="s">
        <v>434</v>
      </c>
      <c r="B26" s="6" t="n">
        <v>-496</v>
      </c>
      <c r="C26" s="6" t="n">
        <v>-566</v>
      </c>
      <c r="D26" s="5" t="n">
        <v>-582</v>
      </c>
    </row>
    <row r="27" spans="1:4">
      <c r="A27" s="4" t="s">
        <v>435</v>
      </c>
      <c r="B27" s="6" t="n">
        <v>73479</v>
      </c>
      <c r="C27" s="6" t="n">
        <v>75673</v>
      </c>
    </row>
    <row r="28" spans="1:4">
      <c r="A28" s="4" t="s">
        <v>476</v>
      </c>
    </row>
    <row r="29" spans="1:4">
      <c r="A29" s="3" t="s">
        <v>460</v>
      </c>
    </row>
    <row r="30" spans="1:4">
      <c r="A30" s="4" t="s">
        <v>432</v>
      </c>
      <c r="B30" s="6" t="n">
        <v>8566</v>
      </c>
      <c r="C30" s="5" t="n">
        <v>8748</v>
      </c>
    </row>
    <row r="31" spans="1:4">
      <c r="A31" s="4" t="s">
        <v>477</v>
      </c>
      <c r="B31" s="5" t="n">
        <v>85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78</v>
      </c>
      <c r="B1" s="2" t="s">
        <v>98</v>
      </c>
    </row>
    <row r="2" spans="1:3">
      <c r="B2" s="2" t="s">
        <v>99</v>
      </c>
      <c r="C2" s="2" t="s">
        <v>100</v>
      </c>
    </row>
    <row r="3" spans="1:3">
      <c r="A3" s="3" t="s">
        <v>425</v>
      </c>
    </row>
    <row r="4" spans="1:3">
      <c r="A4" s="4" t="s">
        <v>479</v>
      </c>
      <c r="B4" s="4" t="s">
        <v>480</v>
      </c>
    </row>
    <row r="5" spans="1:3">
      <c r="A5" s="4" t="s">
        <v>481</v>
      </c>
      <c r="B5" s="5" t="n">
        <v>0</v>
      </c>
    </row>
    <row r="6" spans="1:3">
      <c r="A6" s="3" t="s">
        <v>482</v>
      </c>
    </row>
    <row r="7" spans="1:3">
      <c r="A7" s="4" t="s">
        <v>219</v>
      </c>
      <c r="B7" s="6" t="n">
        <v>114830</v>
      </c>
      <c r="C7" s="5" t="n">
        <v>119403</v>
      </c>
    </row>
    <row r="8" spans="1:3">
      <c r="A8" s="4" t="s">
        <v>447</v>
      </c>
    </row>
    <row r="9" spans="1:3">
      <c r="A9" s="3" t="s">
        <v>425</v>
      </c>
    </row>
    <row r="10" spans="1:3">
      <c r="A10" s="4" t="s">
        <v>481</v>
      </c>
      <c r="C10" s="6" t="n">
        <v>20</v>
      </c>
    </row>
    <row r="11" spans="1:3">
      <c r="A11" s="3" t="s">
        <v>482</v>
      </c>
    </row>
    <row r="12" spans="1:3">
      <c r="A12" s="4" t="s">
        <v>483</v>
      </c>
      <c r="B12" s="6" t="n">
        <v>72935</v>
      </c>
      <c r="C12" s="6" t="n">
        <v>75179</v>
      </c>
    </row>
    <row r="13" spans="1:3">
      <c r="A13" s="4" t="s">
        <v>484</v>
      </c>
      <c r="B13" s="6" t="n">
        <v>1040</v>
      </c>
      <c r="C13" s="6" t="n">
        <v>1060</v>
      </c>
    </row>
    <row r="14" spans="1:3">
      <c r="A14" s="4" t="s">
        <v>219</v>
      </c>
      <c r="B14" s="6" t="n">
        <v>73975</v>
      </c>
      <c r="C14" s="6" t="n">
        <v>76239</v>
      </c>
    </row>
    <row r="15" spans="1:3">
      <c r="A15" s="4" t="s">
        <v>329</v>
      </c>
    </row>
    <row r="16" spans="1:3">
      <c r="A16" s="3" t="s">
        <v>482</v>
      </c>
    </row>
    <row r="17" spans="1:3">
      <c r="A17" s="4" t="s">
        <v>483</v>
      </c>
      <c r="B17" s="6" t="n">
        <v>40793</v>
      </c>
      <c r="C17" s="6" t="n">
        <v>43088</v>
      </c>
    </row>
    <row r="18" spans="1:3">
      <c r="A18" s="4" t="s">
        <v>484</v>
      </c>
      <c r="B18" s="6" t="n">
        <v>62</v>
      </c>
      <c r="C18" s="6" t="n">
        <v>76</v>
      </c>
    </row>
    <row r="19" spans="1:3">
      <c r="A19" s="4" t="s">
        <v>219</v>
      </c>
      <c r="B19" s="6" t="n">
        <v>40855</v>
      </c>
      <c r="C19" s="6" t="n">
        <v>43164</v>
      </c>
    </row>
    <row r="20" spans="1:3">
      <c r="A20" s="4" t="s">
        <v>485</v>
      </c>
    </row>
    <row r="21" spans="1:3">
      <c r="A21" s="3" t="s">
        <v>482</v>
      </c>
    </row>
    <row r="22" spans="1:3">
      <c r="A22" s="4" t="s">
        <v>484</v>
      </c>
      <c r="B22" s="6" t="n">
        <v>839</v>
      </c>
      <c r="C22" s="6" t="n">
        <v>859</v>
      </c>
    </row>
    <row r="23" spans="1:3">
      <c r="A23" s="4" t="s">
        <v>486</v>
      </c>
    </row>
    <row r="24" spans="1:3">
      <c r="A24" s="3" t="s">
        <v>482</v>
      </c>
    </row>
    <row r="25" spans="1:3">
      <c r="A25" s="4" t="s">
        <v>484</v>
      </c>
      <c r="B25" s="6" t="n">
        <v>126</v>
      </c>
      <c r="C25" s="6" t="n">
        <v>123</v>
      </c>
    </row>
    <row r="26" spans="1:3">
      <c r="A26" s="4" t="s">
        <v>487</v>
      </c>
    </row>
    <row r="27" spans="1:3">
      <c r="A27" s="3" t="s">
        <v>482</v>
      </c>
    </row>
    <row r="28" spans="1:3">
      <c r="A28" s="4" t="s">
        <v>484</v>
      </c>
      <c r="B28" s="6" t="n">
        <v>40</v>
      </c>
      <c r="C28" s="6" t="n">
        <v>39</v>
      </c>
    </row>
    <row r="29" spans="1:3">
      <c r="A29" s="4" t="s">
        <v>488</v>
      </c>
    </row>
    <row r="30" spans="1:3">
      <c r="A30" s="3" t="s">
        <v>482</v>
      </c>
    </row>
    <row r="31" spans="1:3">
      <c r="A31" s="4" t="s">
        <v>484</v>
      </c>
      <c r="B31" s="5" t="n">
        <v>35</v>
      </c>
      <c r="C31" s="5" t="n">
        <v>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98</v>
      </c>
    </row>
    <row r="2" spans="1:3">
      <c r="B2" s="2" t="s">
        <v>99</v>
      </c>
      <c r="C2" s="2" t="s">
        <v>100</v>
      </c>
    </row>
    <row r="3" spans="1:3">
      <c r="A3" s="3" t="s">
        <v>425</v>
      </c>
    </row>
    <row r="4" spans="1:3">
      <c r="A4" s="4" t="s">
        <v>219</v>
      </c>
      <c r="B4" s="5" t="n">
        <v>114830</v>
      </c>
      <c r="C4" s="5" t="n">
        <v>119403</v>
      </c>
    </row>
    <row r="5" spans="1:3">
      <c r="A5" s="4" t="s">
        <v>447</v>
      </c>
    </row>
    <row r="6" spans="1:3">
      <c r="A6" s="3" t="s">
        <v>425</v>
      </c>
    </row>
    <row r="7" spans="1:3">
      <c r="A7" s="4" t="s">
        <v>490</v>
      </c>
      <c r="B7" s="4" t="s">
        <v>427</v>
      </c>
    </row>
    <row r="8" spans="1:3">
      <c r="A8" s="4" t="s">
        <v>219</v>
      </c>
      <c r="B8" s="5" t="n">
        <v>73975</v>
      </c>
      <c r="C8" s="6" t="n">
        <v>76239</v>
      </c>
    </row>
    <row r="9" spans="1:3">
      <c r="A9" s="4" t="s">
        <v>491</v>
      </c>
      <c r="B9" s="5" t="n">
        <v>322</v>
      </c>
      <c r="C9" s="5" t="n">
        <v>370</v>
      </c>
    </row>
    <row r="10" spans="1:3">
      <c r="A10" s="4" t="s">
        <v>492</v>
      </c>
      <c r="B10" s="4" t="s">
        <v>493</v>
      </c>
      <c r="C10" s="4" t="s">
        <v>494</v>
      </c>
    </row>
    <row r="11" spans="1:3">
      <c r="A11" s="4" t="s">
        <v>495</v>
      </c>
    </row>
    <row r="12" spans="1:3">
      <c r="A12" s="3" t="s">
        <v>425</v>
      </c>
    </row>
    <row r="13" spans="1:3">
      <c r="A13" s="4" t="s">
        <v>496</v>
      </c>
      <c r="B13" s="4" t="s">
        <v>497</v>
      </c>
    </row>
    <row r="14" spans="1:3">
      <c r="A14" s="4" t="s">
        <v>498</v>
      </c>
    </row>
    <row r="15" spans="1:3">
      <c r="A15" s="3" t="s">
        <v>425</v>
      </c>
    </row>
    <row r="16" spans="1:3">
      <c r="A16" s="4" t="s">
        <v>496</v>
      </c>
      <c r="B16" s="4" t="s">
        <v>499</v>
      </c>
    </row>
    <row r="17" spans="1:3">
      <c r="A17" s="4" t="s">
        <v>500</v>
      </c>
    </row>
    <row r="18" spans="1:3">
      <c r="A18" s="3" t="s">
        <v>425</v>
      </c>
    </row>
    <row r="19" spans="1:3">
      <c r="A19" s="4" t="s">
        <v>496</v>
      </c>
      <c r="B19" s="4" t="s">
        <v>427</v>
      </c>
    </row>
    <row r="20" spans="1:3">
      <c r="A20" s="4" t="s">
        <v>501</v>
      </c>
    </row>
    <row r="21" spans="1:3">
      <c r="A21" s="3" t="s">
        <v>425</v>
      </c>
    </row>
    <row r="22" spans="1:3">
      <c r="A22" s="4" t="s">
        <v>496</v>
      </c>
      <c r="B22" s="4" t="s">
        <v>427</v>
      </c>
    </row>
    <row r="23" spans="1:3">
      <c r="A23" s="4" t="s">
        <v>329</v>
      </c>
    </row>
    <row r="24" spans="1:3">
      <c r="A24" s="3" t="s">
        <v>425</v>
      </c>
    </row>
    <row r="25" spans="1:3">
      <c r="A25" s="4" t="s">
        <v>219</v>
      </c>
      <c r="B25" s="5" t="n">
        <v>40855</v>
      </c>
      <c r="C25" s="5" t="n">
        <v>43164</v>
      </c>
    </row>
    <row r="26" spans="1:3">
      <c r="A26" s="4" t="s">
        <v>491</v>
      </c>
      <c r="B26" s="5" t="n">
        <v>189</v>
      </c>
      <c r="C26" s="5" t="n">
        <v>129</v>
      </c>
    </row>
    <row r="27" spans="1:3">
      <c r="A27" s="4" t="s">
        <v>492</v>
      </c>
      <c r="B27" s="4" t="s">
        <v>494</v>
      </c>
      <c r="C27" s="4" t="s">
        <v>502</v>
      </c>
    </row>
    <row r="28" spans="1:3">
      <c r="A28" s="4" t="s">
        <v>503</v>
      </c>
    </row>
    <row r="29" spans="1:3">
      <c r="A29" s="3" t="s">
        <v>425</v>
      </c>
    </row>
    <row r="30" spans="1:3">
      <c r="A30" s="4" t="s">
        <v>219</v>
      </c>
      <c r="B30" s="5" t="n">
        <v>38910</v>
      </c>
      <c r="C30" s="5" t="n">
        <v>40996</v>
      </c>
    </row>
    <row r="31" spans="1:3">
      <c r="A31" s="4" t="s">
        <v>504</v>
      </c>
    </row>
    <row r="32" spans="1:3">
      <c r="A32" s="3" t="s">
        <v>425</v>
      </c>
    </row>
    <row r="33" spans="1:3">
      <c r="A33" s="4" t="s">
        <v>219</v>
      </c>
      <c r="B33" s="6" t="n">
        <v>31206</v>
      </c>
      <c r="C33" s="6" t="n">
        <v>33656</v>
      </c>
    </row>
    <row r="34" spans="1:3">
      <c r="A34" s="4" t="s">
        <v>505</v>
      </c>
    </row>
    <row r="35" spans="1:3">
      <c r="A35" s="3" t="s">
        <v>425</v>
      </c>
    </row>
    <row r="36" spans="1:3">
      <c r="A36" s="4" t="s">
        <v>219</v>
      </c>
      <c r="B36" s="6" t="n">
        <v>5407</v>
      </c>
      <c r="C36" s="6" t="n">
        <v>5635</v>
      </c>
    </row>
    <row r="37" spans="1:3">
      <c r="A37" s="4" t="s">
        <v>506</v>
      </c>
    </row>
    <row r="38" spans="1:3">
      <c r="A38" s="3" t="s">
        <v>425</v>
      </c>
    </row>
    <row r="39" spans="1:3">
      <c r="A39" s="4" t="s">
        <v>219</v>
      </c>
      <c r="B39" s="6" t="n">
        <v>2108</v>
      </c>
      <c r="C39" s="6" t="n">
        <v>1576</v>
      </c>
    </row>
    <row r="40" spans="1:3">
      <c r="A40" s="4" t="s">
        <v>507</v>
      </c>
    </row>
    <row r="41" spans="1:3">
      <c r="A41" s="3" t="s">
        <v>425</v>
      </c>
    </row>
    <row r="42" spans="1:3">
      <c r="A42" s="4" t="s">
        <v>219</v>
      </c>
      <c r="B42" s="5" t="n">
        <v>189</v>
      </c>
      <c r="C42" s="5" t="n">
        <v>1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8"/>
    <col customWidth="1" max="11" min="11" width="14"/>
    <col customWidth="1" max="12" min="12" width="14"/>
  </cols>
  <sheetData>
    <row r="1" spans="1:12">
      <c r="A1" s="1" t="s">
        <v>508</v>
      </c>
      <c r="B1" s="2" t="s">
        <v>157</v>
      </c>
      <c r="J1" s="2" t="s">
        <v>98</v>
      </c>
    </row>
    <row r="2" spans="1:12">
      <c r="B2" s="2" t="s">
        <v>99</v>
      </c>
      <c r="C2" s="2" t="s">
        <v>509</v>
      </c>
      <c r="D2" s="2" t="s">
        <v>510</v>
      </c>
      <c r="E2" s="2" t="s">
        <v>158</v>
      </c>
      <c r="F2" s="2" t="s">
        <v>100</v>
      </c>
      <c r="G2" s="2" t="s">
        <v>511</v>
      </c>
      <c r="H2" s="2" t="s">
        <v>512</v>
      </c>
      <c r="I2" s="2" t="s">
        <v>159</v>
      </c>
      <c r="J2" s="2" t="s">
        <v>99</v>
      </c>
      <c r="K2" s="2" t="s">
        <v>100</v>
      </c>
      <c r="L2" s="2" t="s">
        <v>101</v>
      </c>
    </row>
    <row r="3" spans="1:12">
      <c r="A3" s="3" t="s">
        <v>513</v>
      </c>
    </row>
    <row r="4" spans="1:12">
      <c r="A4" s="4" t="s">
        <v>434</v>
      </c>
      <c r="B4" s="5" t="n">
        <v>513</v>
      </c>
      <c r="F4" s="5" t="n">
        <v>589</v>
      </c>
      <c r="J4" s="5" t="n">
        <v>513</v>
      </c>
      <c r="K4" s="5" t="n">
        <v>589</v>
      </c>
      <c r="L4" s="5" t="n">
        <v>597</v>
      </c>
    </row>
    <row r="5" spans="1:12">
      <c r="A5" s="4" t="s">
        <v>514</v>
      </c>
      <c r="B5" s="6" t="n">
        <v>-107</v>
      </c>
      <c r="C5" s="5" t="n">
        <v>-93</v>
      </c>
      <c r="D5" s="5" t="n">
        <v>-63</v>
      </c>
      <c r="E5" s="5" t="n">
        <v>-33</v>
      </c>
      <c r="F5" s="6" t="n">
        <v>-136</v>
      </c>
      <c r="G5" s="5" t="n">
        <v>-127</v>
      </c>
      <c r="H5" s="5" t="n">
        <v>-69</v>
      </c>
      <c r="I5" s="5" t="n">
        <v>-94</v>
      </c>
      <c r="J5" s="5" t="n">
        <v>-296</v>
      </c>
      <c r="K5" s="6" t="n">
        <v>-426</v>
      </c>
      <c r="L5" s="6" t="n">
        <v>-469</v>
      </c>
    </row>
    <row r="6" spans="1:12">
      <c r="A6" s="4" t="s">
        <v>515</v>
      </c>
      <c r="J6" s="4" t="s">
        <v>516</v>
      </c>
    </row>
    <row r="7" spans="1:12">
      <c r="A7" s="4" t="s">
        <v>517</v>
      </c>
      <c r="B7" s="6" t="n">
        <v>33431</v>
      </c>
      <c r="F7" s="6" t="n">
        <v>33593</v>
      </c>
      <c r="J7" s="5" t="n">
        <v>33431</v>
      </c>
      <c r="K7" s="6" t="n">
        <v>33593</v>
      </c>
    </row>
    <row r="8" spans="1:12">
      <c r="A8" s="4" t="s">
        <v>518</v>
      </c>
      <c r="B8" s="6" t="n">
        <v>-5772</v>
      </c>
      <c r="F8" s="6" t="n">
        <v>-6144</v>
      </c>
      <c r="J8" s="6" t="n">
        <v>-5772</v>
      </c>
      <c r="K8" s="6" t="n">
        <v>-6144</v>
      </c>
    </row>
    <row r="9" spans="1:12">
      <c r="A9" s="4" t="s">
        <v>519</v>
      </c>
      <c r="B9" s="6" t="n">
        <v>27659</v>
      </c>
      <c r="F9" s="6" t="n">
        <v>27449</v>
      </c>
      <c r="J9" s="6" t="n">
        <v>27659</v>
      </c>
      <c r="K9" s="6" t="n">
        <v>27449</v>
      </c>
    </row>
    <row r="10" spans="1:12">
      <c r="A10" s="4" t="s">
        <v>133</v>
      </c>
      <c r="B10" s="6" t="n">
        <v>27659</v>
      </c>
      <c r="F10" s="6" t="n">
        <v>27449</v>
      </c>
      <c r="J10" s="6" t="n">
        <v>27659</v>
      </c>
      <c r="K10" s="6" t="n">
        <v>27449</v>
      </c>
    </row>
    <row r="11" spans="1:12">
      <c r="A11" s="4" t="s">
        <v>444</v>
      </c>
      <c r="B11" s="6" t="n">
        <v>14900</v>
      </c>
      <c r="F11" s="6" t="n">
        <v>16300</v>
      </c>
      <c r="J11" s="6" t="n">
        <v>14900</v>
      </c>
      <c r="K11" s="6" t="n">
        <v>16300</v>
      </c>
    </row>
    <row r="12" spans="1:12">
      <c r="A12" s="3" t="s">
        <v>520</v>
      </c>
    </row>
    <row r="13" spans="1:12">
      <c r="A13" s="4" t="s">
        <v>521</v>
      </c>
      <c r="B13" s="6" t="n">
        <v>4708</v>
      </c>
      <c r="J13" s="6" t="n">
        <v>4708</v>
      </c>
    </row>
    <row r="14" spans="1:12">
      <c r="A14" s="4" t="s">
        <v>522</v>
      </c>
      <c r="B14" s="6" t="n">
        <v>2929</v>
      </c>
      <c r="J14" s="6" t="n">
        <v>2929</v>
      </c>
    </row>
    <row r="15" spans="1:12">
      <c r="A15" s="4" t="s">
        <v>523</v>
      </c>
      <c r="B15" s="6" t="n">
        <v>1083</v>
      </c>
      <c r="J15" s="6" t="n">
        <v>1083</v>
      </c>
    </row>
    <row r="16" spans="1:12">
      <c r="A16" s="4" t="s">
        <v>524</v>
      </c>
      <c r="B16" s="6" t="n">
        <v>83</v>
      </c>
      <c r="J16" s="6" t="n">
        <v>83</v>
      </c>
    </row>
    <row r="17" spans="1:12">
      <c r="A17" s="4" t="s">
        <v>525</v>
      </c>
      <c r="B17" s="6" t="n">
        <v>6</v>
      </c>
      <c r="J17" s="6" t="n">
        <v>6</v>
      </c>
    </row>
    <row r="18" spans="1:12">
      <c r="A18" s="4" t="s">
        <v>526</v>
      </c>
      <c r="B18" s="6" t="n">
        <v>8809</v>
      </c>
      <c r="J18" s="5" t="n">
        <v>8809</v>
      </c>
    </row>
    <row r="19" spans="1:12">
      <c r="A19" s="4" t="s">
        <v>527</v>
      </c>
      <c r="J19" s="4" t="s">
        <v>528</v>
      </c>
    </row>
    <row r="20" spans="1:12">
      <c r="A20" s="4" t="s">
        <v>529</v>
      </c>
      <c r="J20" s="4" t="s">
        <v>530</v>
      </c>
    </row>
    <row r="21" spans="1:12">
      <c r="A21" s="4" t="s">
        <v>531</v>
      </c>
      <c r="B21" s="6" t="n">
        <v>4706</v>
      </c>
      <c r="J21" s="5" t="n">
        <v>4706</v>
      </c>
    </row>
    <row r="22" spans="1:12">
      <c r="A22" s="4" t="s">
        <v>532</v>
      </c>
      <c r="B22" s="6" t="n">
        <v>2898</v>
      </c>
      <c r="J22" s="6" t="n">
        <v>2898</v>
      </c>
    </row>
    <row r="23" spans="1:12">
      <c r="A23" s="4" t="s">
        <v>533</v>
      </c>
      <c r="B23" s="6" t="n">
        <v>1011</v>
      </c>
      <c r="J23" s="6" t="n">
        <v>1011</v>
      </c>
    </row>
    <row r="24" spans="1:12">
      <c r="A24" s="4" t="s">
        <v>534</v>
      </c>
      <c r="B24" s="6" t="n">
        <v>78</v>
      </c>
      <c r="J24" s="6" t="n">
        <v>78</v>
      </c>
    </row>
    <row r="25" spans="1:12">
      <c r="A25" s="4" t="s">
        <v>535</v>
      </c>
      <c r="B25" s="6" t="n">
        <v>5</v>
      </c>
      <c r="J25" s="6" t="n">
        <v>5</v>
      </c>
    </row>
    <row r="26" spans="1:12">
      <c r="A26" s="4" t="s">
        <v>536</v>
      </c>
      <c r="B26" s="6" t="n">
        <v>8698</v>
      </c>
      <c r="J26" s="6" t="n">
        <v>8698</v>
      </c>
    </row>
    <row r="27" spans="1:12">
      <c r="A27" s="4" t="s">
        <v>537</v>
      </c>
      <c r="B27" s="6" t="n">
        <v>923</v>
      </c>
      <c r="C27" s="5" t="n">
        <v>894</v>
      </c>
      <c r="D27" s="5" t="n">
        <v>894</v>
      </c>
      <c r="E27" s="5" t="n">
        <v>924</v>
      </c>
      <c r="F27" s="6" t="n">
        <v>998</v>
      </c>
      <c r="G27" s="5" t="n">
        <v>936</v>
      </c>
      <c r="H27" s="5" t="n">
        <v>986</v>
      </c>
      <c r="I27" s="5" t="n">
        <v>1053</v>
      </c>
      <c r="J27" s="6" t="n">
        <v>3635</v>
      </c>
      <c r="K27" s="6" t="n">
        <v>3973</v>
      </c>
      <c r="L27" s="6" t="n">
        <v>4254</v>
      </c>
    </row>
    <row r="28" spans="1:12">
      <c r="A28" s="4" t="s">
        <v>538</v>
      </c>
    </row>
    <row r="29" spans="1:12">
      <c r="A29" s="3" t="s">
        <v>513</v>
      </c>
    </row>
    <row r="30" spans="1:12">
      <c r="A30" s="4" t="s">
        <v>539</v>
      </c>
      <c r="B30" s="5" t="n">
        <v>3100</v>
      </c>
      <c r="F30" s="6" t="n">
        <v>3300</v>
      </c>
      <c r="J30" s="6" t="n">
        <v>3100</v>
      </c>
      <c r="K30" s="6" t="n">
        <v>3300</v>
      </c>
    </row>
    <row r="31" spans="1:12">
      <c r="A31" s="4" t="s">
        <v>540</v>
      </c>
      <c r="J31" s="6" t="n">
        <v>2600</v>
      </c>
      <c r="K31" s="6" t="n">
        <v>2400</v>
      </c>
      <c r="L31" s="6" t="n">
        <v>2100</v>
      </c>
    </row>
    <row r="32" spans="1:12">
      <c r="A32" s="4" t="s">
        <v>541</v>
      </c>
      <c r="J32" s="5" t="n">
        <v>2500</v>
      </c>
      <c r="K32" s="6" t="n">
        <v>2800</v>
      </c>
      <c r="L32" s="6" t="n">
        <v>2400</v>
      </c>
    </row>
    <row r="33" spans="1:12">
      <c r="A33" s="4" t="s">
        <v>542</v>
      </c>
    </row>
    <row r="34" spans="1:12">
      <c r="A34" s="3" t="s">
        <v>513</v>
      </c>
    </row>
    <row r="35" spans="1:12">
      <c r="A35" s="4" t="s">
        <v>518</v>
      </c>
      <c r="F35" s="6" t="n">
        <v>-78</v>
      </c>
      <c r="K35" s="6" t="n">
        <v>-78</v>
      </c>
    </row>
    <row r="36" spans="1:12">
      <c r="A36" s="4" t="s">
        <v>543</v>
      </c>
    </row>
    <row r="37" spans="1:12">
      <c r="A37" s="3" t="s">
        <v>513</v>
      </c>
    </row>
    <row r="38" spans="1:12">
      <c r="A38" s="4" t="s">
        <v>434</v>
      </c>
      <c r="F38" s="5" t="n">
        <v>78</v>
      </c>
      <c r="K38" s="6" t="n">
        <v>78</v>
      </c>
    </row>
    <row r="39" spans="1:12">
      <c r="A39" s="4" t="s">
        <v>514</v>
      </c>
      <c r="K39" s="6" t="n">
        <v>-106</v>
      </c>
      <c r="L39" s="6" t="n">
        <v>-119</v>
      </c>
    </row>
    <row r="40" spans="1:12">
      <c r="A40" s="3" t="s">
        <v>520</v>
      </c>
    </row>
    <row r="41" spans="1:12">
      <c r="A41" s="4" t="s">
        <v>537</v>
      </c>
      <c r="K41" s="5" t="n">
        <v>106</v>
      </c>
      <c r="L41" s="5" t="n">
        <v>119</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544</v>
      </c>
      <c r="B1" s="2" t="s">
        <v>157</v>
      </c>
      <c r="J1" s="2" t="s">
        <v>98</v>
      </c>
    </row>
    <row r="2" spans="1:12">
      <c r="B2" s="2" t="s">
        <v>99</v>
      </c>
      <c r="C2" s="2" t="s">
        <v>509</v>
      </c>
      <c r="D2" s="2" t="s">
        <v>510</v>
      </c>
      <c r="E2" s="2" t="s">
        <v>158</v>
      </c>
      <c r="F2" s="2" t="s">
        <v>100</v>
      </c>
      <c r="G2" s="2" t="s">
        <v>511</v>
      </c>
      <c r="H2" s="2" t="s">
        <v>512</v>
      </c>
      <c r="I2" s="2" t="s">
        <v>159</v>
      </c>
      <c r="J2" s="2" t="s">
        <v>99</v>
      </c>
      <c r="K2" s="2" t="s">
        <v>100</v>
      </c>
      <c r="L2" s="2" t="s">
        <v>101</v>
      </c>
    </row>
    <row r="3" spans="1:12">
      <c r="A3" s="3" t="s">
        <v>545</v>
      </c>
    </row>
    <row r="4" spans="1:12">
      <c r="A4" s="4" t="s">
        <v>546</v>
      </c>
      <c r="J4" s="4" t="s">
        <v>547</v>
      </c>
    </row>
    <row r="5" spans="1:12">
      <c r="A5" s="4" t="s">
        <v>548</v>
      </c>
      <c r="J5" s="4" t="s">
        <v>549</v>
      </c>
    </row>
    <row r="6" spans="1:12">
      <c r="A6" s="3" t="s">
        <v>550</v>
      </c>
    </row>
    <row r="7" spans="1:12">
      <c r="A7" s="4" t="s">
        <v>551</v>
      </c>
      <c r="E7" s="5" t="n">
        <v>589</v>
      </c>
      <c r="I7" s="5" t="n">
        <v>597</v>
      </c>
      <c r="J7" s="5" t="n">
        <v>589</v>
      </c>
      <c r="K7" s="5" t="n">
        <v>597</v>
      </c>
    </row>
    <row r="8" spans="1:12">
      <c r="A8" s="4" t="s">
        <v>552</v>
      </c>
      <c r="J8" s="6" t="n">
        <v>-549</v>
      </c>
      <c r="K8" s="6" t="n">
        <v>-595</v>
      </c>
    </row>
    <row r="9" spans="1:12">
      <c r="A9" s="4" t="s">
        <v>553</v>
      </c>
      <c r="J9" s="6" t="n">
        <v>178</v>
      </c>
      <c r="K9" s="6" t="n">
        <v>170</v>
      </c>
    </row>
    <row r="10" spans="1:12">
      <c r="A10" s="4" t="s">
        <v>117</v>
      </c>
      <c r="J10" s="6" t="n">
        <v>296</v>
      </c>
      <c r="K10" s="6" t="n">
        <v>427</v>
      </c>
    </row>
    <row r="11" spans="1:12">
      <c r="A11" s="4" t="s">
        <v>106</v>
      </c>
      <c r="J11" s="6" t="n">
        <v>-1</v>
      </c>
      <c r="K11" s="6" t="n">
        <v>-10</v>
      </c>
    </row>
    <row r="12" spans="1:12">
      <c r="A12" s="4" t="s">
        <v>554</v>
      </c>
      <c r="B12" s="5" t="n">
        <v>513</v>
      </c>
      <c r="F12" s="5" t="n">
        <v>589</v>
      </c>
      <c r="J12" s="6" t="n">
        <v>513</v>
      </c>
      <c r="K12" s="6" t="n">
        <v>589</v>
      </c>
      <c r="L12" s="5" t="n">
        <v>597</v>
      </c>
    </row>
    <row r="13" spans="1:12">
      <c r="A13" s="3" t="s">
        <v>555</v>
      </c>
    </row>
    <row r="14" spans="1:12">
      <c r="A14" s="4" t="s">
        <v>556</v>
      </c>
      <c r="B14" s="6" t="n">
        <v>493</v>
      </c>
      <c r="F14" s="6" t="n">
        <v>560</v>
      </c>
      <c r="J14" s="6" t="n">
        <v>493</v>
      </c>
      <c r="K14" s="6" t="n">
        <v>560</v>
      </c>
    </row>
    <row r="15" spans="1:12">
      <c r="A15" s="4" t="s">
        <v>557</v>
      </c>
      <c r="B15" s="6" t="n">
        <v>20</v>
      </c>
      <c r="F15" s="6" t="n">
        <v>29</v>
      </c>
      <c r="J15" s="6" t="n">
        <v>20</v>
      </c>
      <c r="K15" s="6" t="n">
        <v>29</v>
      </c>
    </row>
    <row r="16" spans="1:12">
      <c r="A16" s="4" t="s">
        <v>554</v>
      </c>
      <c r="B16" s="6" t="n">
        <v>513</v>
      </c>
      <c r="F16" s="6" t="n">
        <v>589</v>
      </c>
      <c r="J16" s="6" t="n">
        <v>513</v>
      </c>
      <c r="K16" s="6" t="n">
        <v>589</v>
      </c>
      <c r="L16" s="6" t="n">
        <v>597</v>
      </c>
    </row>
    <row r="17" spans="1:12">
      <c r="A17" s="3" t="s">
        <v>558</v>
      </c>
    </row>
    <row r="18" spans="1:12">
      <c r="A18" s="4" t="s">
        <v>559</v>
      </c>
      <c r="B18" s="6" t="n">
        <v>114319</v>
      </c>
      <c r="F18" s="6" t="n">
        <v>118904</v>
      </c>
      <c r="J18" s="6" t="n">
        <v>114319</v>
      </c>
      <c r="K18" s="6" t="n">
        <v>118904</v>
      </c>
    </row>
    <row r="19" spans="1:12">
      <c r="A19" s="4" t="s">
        <v>560</v>
      </c>
      <c r="B19" s="6" t="n">
        <v>511</v>
      </c>
      <c r="F19" s="6" t="n">
        <v>499</v>
      </c>
      <c r="J19" s="6" t="n">
        <v>511</v>
      </c>
      <c r="K19" s="6" t="n">
        <v>499</v>
      </c>
    </row>
    <row r="20" spans="1:12">
      <c r="A20" s="4" t="s">
        <v>219</v>
      </c>
      <c r="B20" s="6" t="n">
        <v>114830</v>
      </c>
      <c r="F20" s="6" t="n">
        <v>119403</v>
      </c>
      <c r="J20" s="6" t="n">
        <v>114830</v>
      </c>
      <c r="K20" s="6" t="n">
        <v>119403</v>
      </c>
    </row>
    <row r="21" spans="1:12">
      <c r="A21" s="3" t="s">
        <v>561</v>
      </c>
    </row>
    <row r="22" spans="1:12">
      <c r="A22" s="4" t="s">
        <v>117</v>
      </c>
      <c r="B22" s="6" t="n">
        <v>107</v>
      </c>
      <c r="C22" s="5" t="n">
        <v>93</v>
      </c>
      <c r="D22" s="5" t="n">
        <v>63</v>
      </c>
      <c r="E22" s="6" t="n">
        <v>33</v>
      </c>
      <c r="F22" s="6" t="n">
        <v>136</v>
      </c>
      <c r="G22" s="5" t="n">
        <v>127</v>
      </c>
      <c r="H22" s="5" t="n">
        <v>69</v>
      </c>
      <c r="I22" s="6" t="n">
        <v>94</v>
      </c>
      <c r="J22" s="6" t="n">
        <v>296</v>
      </c>
      <c r="K22" s="6" t="n">
        <v>426</v>
      </c>
      <c r="L22" s="6" t="n">
        <v>469</v>
      </c>
    </row>
    <row r="23" spans="1:12">
      <c r="A23" s="3" t="s">
        <v>562</v>
      </c>
    </row>
    <row r="24" spans="1:12">
      <c r="A24" s="4" t="s">
        <v>563</v>
      </c>
      <c r="B24" s="6" t="n">
        <v>114317</v>
      </c>
      <c r="F24" s="6" t="n">
        <v>118814</v>
      </c>
      <c r="J24" s="6" t="n">
        <v>114317</v>
      </c>
      <c r="K24" s="6" t="n">
        <v>118814</v>
      </c>
    </row>
    <row r="25" spans="1:12">
      <c r="A25" s="4" t="s">
        <v>564</v>
      </c>
      <c r="B25" s="6" t="n">
        <v>27659</v>
      </c>
      <c r="F25" s="6" t="n">
        <v>27449</v>
      </c>
      <c r="J25" s="6" t="n">
        <v>27659</v>
      </c>
      <c r="K25" s="6" t="n">
        <v>27449</v>
      </c>
    </row>
    <row r="26" spans="1:12">
      <c r="A26" s="4" t="s">
        <v>447</v>
      </c>
    </row>
    <row r="27" spans="1:12">
      <c r="A27" s="3" t="s">
        <v>550</v>
      </c>
    </row>
    <row r="28" spans="1:12">
      <c r="A28" s="4" t="s">
        <v>551</v>
      </c>
      <c r="E28" s="6" t="n">
        <v>566</v>
      </c>
      <c r="I28" s="6" t="n">
        <v>582</v>
      </c>
      <c r="J28" s="6" t="n">
        <v>566</v>
      </c>
      <c r="K28" s="6" t="n">
        <v>582</v>
      </c>
    </row>
    <row r="29" spans="1:12">
      <c r="A29" s="4" t="s">
        <v>552</v>
      </c>
      <c r="J29" s="6" t="n">
        <v>-527</v>
      </c>
      <c r="K29" s="6" t="n">
        <v>-528</v>
      </c>
    </row>
    <row r="30" spans="1:12">
      <c r="A30" s="4" t="s">
        <v>553</v>
      </c>
      <c r="J30" s="6" t="n">
        <v>168</v>
      </c>
      <c r="K30" s="6" t="n">
        <v>163</v>
      </c>
    </row>
    <row r="31" spans="1:12">
      <c r="A31" s="4" t="s">
        <v>117</v>
      </c>
      <c r="J31" s="6" t="n">
        <v>291</v>
      </c>
      <c r="K31" s="6" t="n">
        <v>359</v>
      </c>
    </row>
    <row r="32" spans="1:12">
      <c r="A32" s="4" t="s">
        <v>106</v>
      </c>
      <c r="J32" s="6" t="n">
        <v>-2</v>
      </c>
      <c r="K32" s="6" t="n">
        <v>-10</v>
      </c>
    </row>
    <row r="33" spans="1:12">
      <c r="A33" s="4" t="s">
        <v>554</v>
      </c>
      <c r="B33" s="6" t="n">
        <v>496</v>
      </c>
      <c r="F33" s="6" t="n">
        <v>566</v>
      </c>
      <c r="J33" s="6" t="n">
        <v>496</v>
      </c>
      <c r="K33" s="6" t="n">
        <v>566</v>
      </c>
      <c r="L33" s="6" t="n">
        <v>582</v>
      </c>
    </row>
    <row r="34" spans="1:12">
      <c r="A34" s="3" t="s">
        <v>555</v>
      </c>
    </row>
    <row r="35" spans="1:12">
      <c r="A35" s="4" t="s">
        <v>556</v>
      </c>
      <c r="B35" s="6" t="n">
        <v>478</v>
      </c>
      <c r="F35" s="6" t="n">
        <v>546</v>
      </c>
      <c r="J35" s="6" t="n">
        <v>478</v>
      </c>
      <c r="K35" s="6" t="n">
        <v>546</v>
      </c>
    </row>
    <row r="36" spans="1:12">
      <c r="A36" s="4" t="s">
        <v>557</v>
      </c>
      <c r="B36" s="6" t="n">
        <v>18</v>
      </c>
      <c r="F36" s="6" t="n">
        <v>20</v>
      </c>
      <c r="J36" s="6" t="n">
        <v>18</v>
      </c>
      <c r="K36" s="6" t="n">
        <v>20</v>
      </c>
    </row>
    <row r="37" spans="1:12">
      <c r="A37" s="4" t="s">
        <v>554</v>
      </c>
      <c r="B37" s="6" t="n">
        <v>496</v>
      </c>
      <c r="F37" s="6" t="n">
        <v>566</v>
      </c>
      <c r="J37" s="6" t="n">
        <v>496</v>
      </c>
      <c r="K37" s="6" t="n">
        <v>566</v>
      </c>
      <c r="L37" s="6" t="n">
        <v>582</v>
      </c>
    </row>
    <row r="38" spans="1:12">
      <c r="A38" s="3" t="s">
        <v>558</v>
      </c>
    </row>
    <row r="39" spans="1:12">
      <c r="A39" s="4" t="s">
        <v>559</v>
      </c>
      <c r="B39" s="6" t="n">
        <v>73653</v>
      </c>
      <c r="F39" s="6" t="n">
        <v>75869</v>
      </c>
      <c r="J39" s="6" t="n">
        <v>73653</v>
      </c>
      <c r="K39" s="6" t="n">
        <v>75869</v>
      </c>
    </row>
    <row r="40" spans="1:12">
      <c r="A40" s="4" t="s">
        <v>560</v>
      </c>
      <c r="B40" s="6" t="n">
        <v>322</v>
      </c>
      <c r="F40" s="6" t="n">
        <v>370</v>
      </c>
      <c r="J40" s="6" t="n">
        <v>322</v>
      </c>
      <c r="K40" s="6" t="n">
        <v>370</v>
      </c>
    </row>
    <row r="41" spans="1:12">
      <c r="A41" s="4" t="s">
        <v>219</v>
      </c>
      <c r="B41" s="6" t="n">
        <v>73975</v>
      </c>
      <c r="F41" s="6" t="n">
        <v>76239</v>
      </c>
      <c r="J41" s="6" t="n">
        <v>73975</v>
      </c>
      <c r="K41" s="6" t="n">
        <v>76239</v>
      </c>
    </row>
    <row r="42" spans="1:12">
      <c r="A42" s="3" t="s">
        <v>562</v>
      </c>
    </row>
    <row r="43" spans="1:12">
      <c r="A43" s="4" t="s">
        <v>563</v>
      </c>
      <c r="B43" s="6" t="n">
        <v>73479</v>
      </c>
      <c r="F43" s="6" t="n">
        <v>75673</v>
      </c>
      <c r="J43" s="6" t="n">
        <v>73479</v>
      </c>
      <c r="K43" s="6" t="n">
        <v>75673</v>
      </c>
    </row>
    <row r="44" spans="1:12">
      <c r="A44" s="4" t="s">
        <v>329</v>
      </c>
    </row>
    <row r="45" spans="1:12">
      <c r="A45" s="3" t="s">
        <v>550</v>
      </c>
    </row>
    <row r="46" spans="1:12">
      <c r="A46" s="4" t="s">
        <v>551</v>
      </c>
      <c r="E46" s="5" t="n">
        <v>23</v>
      </c>
      <c r="I46" s="5" t="n">
        <v>15</v>
      </c>
      <c r="J46" s="6" t="n">
        <v>23</v>
      </c>
      <c r="K46" s="6" t="n">
        <v>15</v>
      </c>
    </row>
    <row r="47" spans="1:12">
      <c r="A47" s="4" t="s">
        <v>552</v>
      </c>
      <c r="J47" s="6" t="n">
        <v>-22</v>
      </c>
      <c r="K47" s="6" t="n">
        <v>-67</v>
      </c>
    </row>
    <row r="48" spans="1:12">
      <c r="A48" s="4" t="s">
        <v>553</v>
      </c>
      <c r="J48" s="6" t="n">
        <v>10</v>
      </c>
      <c r="K48" s="6" t="n">
        <v>7</v>
      </c>
    </row>
    <row r="49" spans="1:12">
      <c r="A49" s="4" t="s">
        <v>117</v>
      </c>
      <c r="J49" s="6" t="n">
        <v>5</v>
      </c>
      <c r="K49" s="6" t="n">
        <v>68</v>
      </c>
    </row>
    <row r="50" spans="1:12">
      <c r="A50" s="4" t="s">
        <v>106</v>
      </c>
      <c r="J50" s="6" t="n">
        <v>1</v>
      </c>
      <c r="K50" s="6" t="n">
        <v>0</v>
      </c>
    </row>
    <row r="51" spans="1:12">
      <c r="A51" s="4" t="s">
        <v>554</v>
      </c>
      <c r="B51" s="6" t="n">
        <v>17</v>
      </c>
      <c r="F51" s="6" t="n">
        <v>23</v>
      </c>
      <c r="J51" s="6" t="n">
        <v>17</v>
      </c>
      <c r="K51" s="6" t="n">
        <v>23</v>
      </c>
      <c r="L51" s="6" t="n">
        <v>15</v>
      </c>
    </row>
    <row r="52" spans="1:12">
      <c r="A52" s="3" t="s">
        <v>555</v>
      </c>
    </row>
    <row r="53" spans="1:12">
      <c r="A53" s="4" t="s">
        <v>556</v>
      </c>
      <c r="B53" s="6" t="n">
        <v>15</v>
      </c>
      <c r="F53" s="6" t="n">
        <v>14</v>
      </c>
      <c r="J53" s="6" t="n">
        <v>15</v>
      </c>
      <c r="K53" s="6" t="n">
        <v>14</v>
      </c>
    </row>
    <row r="54" spans="1:12">
      <c r="A54" s="4" t="s">
        <v>557</v>
      </c>
      <c r="B54" s="6" t="n">
        <v>2</v>
      </c>
      <c r="F54" s="6" t="n">
        <v>9</v>
      </c>
      <c r="J54" s="6" t="n">
        <v>2</v>
      </c>
      <c r="K54" s="6" t="n">
        <v>9</v>
      </c>
    </row>
    <row r="55" spans="1:12">
      <c r="A55" s="4" t="s">
        <v>554</v>
      </c>
      <c r="B55" s="6" t="n">
        <v>17</v>
      </c>
      <c r="F55" s="6" t="n">
        <v>23</v>
      </c>
      <c r="J55" s="6" t="n">
        <v>17</v>
      </c>
      <c r="K55" s="6" t="n">
        <v>23</v>
      </c>
      <c r="L55" s="5" t="n">
        <v>15</v>
      </c>
    </row>
    <row r="56" spans="1:12">
      <c r="A56" s="3" t="s">
        <v>558</v>
      </c>
    </row>
    <row r="57" spans="1:12">
      <c r="A57" s="4" t="s">
        <v>559</v>
      </c>
      <c r="B57" s="6" t="n">
        <v>40666</v>
      </c>
      <c r="F57" s="6" t="n">
        <v>43035</v>
      </c>
      <c r="J57" s="6" t="n">
        <v>40666</v>
      </c>
      <c r="K57" s="6" t="n">
        <v>43035</v>
      </c>
    </row>
    <row r="58" spans="1:12">
      <c r="A58" s="4" t="s">
        <v>560</v>
      </c>
      <c r="B58" s="6" t="n">
        <v>189</v>
      </c>
      <c r="F58" s="6" t="n">
        <v>129</v>
      </c>
      <c r="J58" s="6" t="n">
        <v>189</v>
      </c>
      <c r="K58" s="6" t="n">
        <v>129</v>
      </c>
    </row>
    <row r="59" spans="1:12">
      <c r="A59" s="4" t="s">
        <v>219</v>
      </c>
      <c r="B59" s="6" t="n">
        <v>40855</v>
      </c>
      <c r="F59" s="6" t="n">
        <v>43164</v>
      </c>
      <c r="J59" s="6" t="n">
        <v>40855</v>
      </c>
      <c r="K59" s="6" t="n">
        <v>43164</v>
      </c>
    </row>
    <row r="60" spans="1:12">
      <c r="A60" s="3" t="s">
        <v>562</v>
      </c>
    </row>
    <row r="61" spans="1:12">
      <c r="A61" s="4" t="s">
        <v>563</v>
      </c>
      <c r="B61" s="5" t="n">
        <v>40838</v>
      </c>
      <c r="F61" s="5" t="n">
        <v>43141</v>
      </c>
      <c r="J61" s="5" t="n">
        <v>40838</v>
      </c>
      <c r="K61" s="5" t="n">
        <v>4314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56</v>
      </c>
      <c r="B1" s="2" t="s">
        <v>157</v>
      </c>
      <c r="F1" s="2" t="s">
        <v>98</v>
      </c>
    </row>
    <row r="2" spans="1:8">
      <c r="B2" s="2" t="s">
        <v>99</v>
      </c>
      <c r="C2" s="2" t="s">
        <v>158</v>
      </c>
      <c r="D2" s="2" t="s">
        <v>100</v>
      </c>
      <c r="E2" s="2" t="s">
        <v>159</v>
      </c>
      <c r="F2" s="2" t="s">
        <v>99</v>
      </c>
      <c r="G2" s="2" t="s">
        <v>100</v>
      </c>
      <c r="H2" s="2" t="s">
        <v>101</v>
      </c>
    </row>
    <row r="3" spans="1:8">
      <c r="A3" s="4" t="s">
        <v>151</v>
      </c>
      <c r="B3" s="5" t="n">
        <v>14347</v>
      </c>
      <c r="D3" s="5" t="n">
        <v>14975</v>
      </c>
      <c r="F3" s="5" t="n">
        <v>14347</v>
      </c>
      <c r="G3" s="5" t="n">
        <v>14975</v>
      </c>
    </row>
    <row r="4" spans="1:8">
      <c r="A4" s="3" t="s">
        <v>160</v>
      </c>
    </row>
    <row r="5" spans="1:8">
      <c r="A5" s="4" t="s">
        <v>161</v>
      </c>
      <c r="C5" s="5" t="n">
        <v>14975</v>
      </c>
      <c r="E5" s="5" t="n">
        <v>15884</v>
      </c>
      <c r="F5" s="6" t="n">
        <v>14975</v>
      </c>
      <c r="G5" s="6" t="n">
        <v>15884</v>
      </c>
      <c r="H5" s="5" t="n">
        <v>12803</v>
      </c>
    </row>
    <row r="6" spans="1:8">
      <c r="A6" s="4" t="s">
        <v>123</v>
      </c>
      <c r="B6" s="6" t="n">
        <v>441</v>
      </c>
      <c r="C6" s="6" t="n">
        <v>603</v>
      </c>
      <c r="D6" s="6" t="n">
        <v>526</v>
      </c>
      <c r="E6" s="6" t="n">
        <v>701</v>
      </c>
      <c r="F6" s="6" t="n">
        <v>2228</v>
      </c>
      <c r="G6" s="6" t="n">
        <v>2224</v>
      </c>
      <c r="H6" s="6" t="n">
        <v>3007</v>
      </c>
    </row>
    <row r="7" spans="1:8">
      <c r="A7" s="4" t="s">
        <v>125</v>
      </c>
      <c r="F7" s="6" t="n">
        <v>44</v>
      </c>
      <c r="G7" s="6" t="n">
        <v>-410</v>
      </c>
      <c r="H7" s="6" t="n">
        <v>471</v>
      </c>
    </row>
    <row r="8" spans="1:8">
      <c r="A8" s="4" t="s">
        <v>162</v>
      </c>
      <c r="B8" s="6" t="n">
        <v>14347</v>
      </c>
      <c r="D8" s="6" t="n">
        <v>14975</v>
      </c>
      <c r="F8" s="6" t="n">
        <v>14347</v>
      </c>
      <c r="G8" s="6" t="n">
        <v>14975</v>
      </c>
      <c r="H8" s="6" t="n">
        <v>15884</v>
      </c>
    </row>
    <row r="9" spans="1:8">
      <c r="A9" s="4" t="s">
        <v>163</v>
      </c>
    </row>
    <row r="10" spans="1:8">
      <c r="A10" s="3" t="s">
        <v>160</v>
      </c>
    </row>
    <row r="11" spans="1:8">
      <c r="A11" s="4" t="s">
        <v>161</v>
      </c>
      <c r="C11" s="6" t="n">
        <v>5227</v>
      </c>
      <c r="E11" s="6" t="n">
        <v>5227</v>
      </c>
      <c r="F11" s="6" t="n">
        <v>5227</v>
      </c>
      <c r="G11" s="6" t="n">
        <v>5227</v>
      </c>
      <c r="H11" s="6" t="n">
        <v>5227</v>
      </c>
    </row>
    <row r="12" spans="1:8">
      <c r="A12" s="4" t="s">
        <v>123</v>
      </c>
      <c r="F12" s="6" t="n">
        <v>0</v>
      </c>
      <c r="G12" s="6" t="n">
        <v>0</v>
      </c>
      <c r="H12" s="6" t="n">
        <v>0</v>
      </c>
    </row>
    <row r="13" spans="1:8">
      <c r="A13" s="4" t="s">
        <v>125</v>
      </c>
      <c r="F13" s="6" t="n">
        <v>0</v>
      </c>
      <c r="G13" s="6" t="n">
        <v>0</v>
      </c>
      <c r="H13" s="6" t="n">
        <v>0</v>
      </c>
    </row>
    <row r="14" spans="1:8">
      <c r="A14" s="4" t="s">
        <v>164</v>
      </c>
      <c r="F14" s="6" t="n">
        <v>0</v>
      </c>
      <c r="G14" s="6" t="n">
        <v>0</v>
      </c>
      <c r="H14" s="6" t="n">
        <v>0</v>
      </c>
    </row>
    <row r="15" spans="1:8">
      <c r="A15" s="4" t="s">
        <v>162</v>
      </c>
      <c r="B15" s="6" t="n">
        <v>5227</v>
      </c>
      <c r="D15" s="6" t="n">
        <v>5227</v>
      </c>
      <c r="F15" s="6" t="n">
        <v>5227</v>
      </c>
      <c r="G15" s="6" t="n">
        <v>5227</v>
      </c>
      <c r="H15" s="6" t="n">
        <v>5227</v>
      </c>
    </row>
    <row r="16" spans="1:8">
      <c r="A16" s="4" t="s">
        <v>165</v>
      </c>
    </row>
    <row r="17" spans="1:8">
      <c r="A17" s="3" t="s">
        <v>160</v>
      </c>
    </row>
    <row r="18" spans="1:8">
      <c r="A18" s="4" t="s">
        <v>161</v>
      </c>
      <c r="C18" s="6" t="n">
        <v>-829</v>
      </c>
      <c r="E18" s="6" t="n">
        <v>-419</v>
      </c>
      <c r="F18" s="6" t="n">
        <v>-829</v>
      </c>
      <c r="G18" s="6" t="n">
        <v>-419</v>
      </c>
      <c r="H18" s="6" t="n">
        <v>-890</v>
      </c>
    </row>
    <row r="19" spans="1:8">
      <c r="A19" s="4" t="s">
        <v>123</v>
      </c>
      <c r="F19" s="6" t="n">
        <v>0</v>
      </c>
      <c r="G19" s="6" t="n">
        <v>0</v>
      </c>
      <c r="H19" s="6" t="n">
        <v>0</v>
      </c>
    </row>
    <row r="20" spans="1:8">
      <c r="A20" s="4" t="s">
        <v>125</v>
      </c>
      <c r="F20" s="6" t="n">
        <v>44</v>
      </c>
      <c r="G20" s="6" t="n">
        <v>-410</v>
      </c>
      <c r="H20" s="6" t="n">
        <v>471</v>
      </c>
    </row>
    <row r="21" spans="1:8">
      <c r="A21" s="4" t="s">
        <v>164</v>
      </c>
      <c r="F21" s="6" t="n">
        <v>0</v>
      </c>
      <c r="G21" s="6" t="n">
        <v>0</v>
      </c>
      <c r="H21" s="6" t="n">
        <v>0</v>
      </c>
    </row>
    <row r="22" spans="1:8">
      <c r="A22" s="4" t="s">
        <v>162</v>
      </c>
      <c r="B22" s="6" t="n">
        <v>-785</v>
      </c>
      <c r="D22" s="6" t="n">
        <v>-829</v>
      </c>
      <c r="F22" s="6" t="n">
        <v>-785</v>
      </c>
      <c r="G22" s="6" t="n">
        <v>-829</v>
      </c>
      <c r="H22" s="6" t="n">
        <v>-419</v>
      </c>
    </row>
    <row r="23" spans="1:8">
      <c r="A23" s="4" t="s">
        <v>166</v>
      </c>
    </row>
    <row r="24" spans="1:8">
      <c r="A24" s="3" t="s">
        <v>160</v>
      </c>
    </row>
    <row r="25" spans="1:8">
      <c r="A25" s="4" t="s">
        <v>161</v>
      </c>
      <c r="C25" s="5" t="n">
        <v>10577</v>
      </c>
      <c r="E25" s="5" t="n">
        <v>11076</v>
      </c>
      <c r="F25" s="6" t="n">
        <v>10577</v>
      </c>
      <c r="G25" s="6" t="n">
        <v>11076</v>
      </c>
      <c r="H25" s="6" t="n">
        <v>8466</v>
      </c>
    </row>
    <row r="26" spans="1:8">
      <c r="A26" s="4" t="s">
        <v>123</v>
      </c>
      <c r="F26" s="6" t="n">
        <v>2228</v>
      </c>
      <c r="G26" s="6" t="n">
        <v>2224</v>
      </c>
      <c r="H26" s="6" t="n">
        <v>3007</v>
      </c>
    </row>
    <row r="27" spans="1:8">
      <c r="A27" s="4" t="s">
        <v>125</v>
      </c>
      <c r="F27" s="6" t="n">
        <v>0</v>
      </c>
      <c r="G27" s="6" t="n">
        <v>0</v>
      </c>
      <c r="H27" s="6" t="n">
        <v>0</v>
      </c>
    </row>
    <row r="28" spans="1:8">
      <c r="A28" s="4" t="s">
        <v>164</v>
      </c>
      <c r="F28" s="6" t="n">
        <v>-2900</v>
      </c>
      <c r="G28" s="6" t="n">
        <v>-2723</v>
      </c>
      <c r="H28" s="6" t="n">
        <v>-406</v>
      </c>
    </row>
    <row r="29" spans="1:8">
      <c r="A29" s="4" t="s">
        <v>162</v>
      </c>
      <c r="B29" s="5" t="n">
        <v>9905</v>
      </c>
      <c r="D29" s="6" t="n">
        <v>10577</v>
      </c>
      <c r="F29" s="6" t="n">
        <v>9905</v>
      </c>
      <c r="G29" s="6" t="n">
        <v>10577</v>
      </c>
      <c r="H29" s="6" t="n">
        <v>11076</v>
      </c>
    </row>
    <row r="30" spans="1:8">
      <c r="A30" s="4" t="s">
        <v>167</v>
      </c>
    </row>
    <row r="31" spans="1:8">
      <c r="A31" s="3" t="s">
        <v>160</v>
      </c>
    </row>
    <row r="32" spans="1:8">
      <c r="A32" s="4" t="s">
        <v>164</v>
      </c>
      <c r="F32" s="5" t="n">
        <v>-2900</v>
      </c>
      <c r="G32" s="6" t="n">
        <v>-2723</v>
      </c>
      <c r="H32" s="5" t="n">
        <v>-406</v>
      </c>
    </row>
    <row r="33" spans="1:8">
      <c r="A33" s="4" t="s">
        <v>168</v>
      </c>
    </row>
    <row r="34" spans="1:8">
      <c r="A34" s="3" t="s">
        <v>160</v>
      </c>
    </row>
    <row r="35" spans="1:8">
      <c r="A35" s="4" t="s">
        <v>169</v>
      </c>
      <c r="D35" s="6" t="n">
        <v>0</v>
      </c>
      <c r="G35" s="6" t="n">
        <v>0</v>
      </c>
    </row>
    <row r="36" spans="1:8">
      <c r="A36" s="4" t="s">
        <v>170</v>
      </c>
    </row>
    <row r="37" spans="1:8">
      <c r="A37" s="3" t="s">
        <v>160</v>
      </c>
    </row>
    <row r="38" spans="1:8">
      <c r="A38" s="4" t="s">
        <v>169</v>
      </c>
      <c r="D38" s="6" t="n">
        <v>0</v>
      </c>
      <c r="G38" s="6" t="n">
        <v>0</v>
      </c>
    </row>
    <row r="39" spans="1:8">
      <c r="A39" s="4" t="s">
        <v>171</v>
      </c>
    </row>
    <row r="40" spans="1:8">
      <c r="A40" s="3" t="s">
        <v>160</v>
      </c>
    </row>
    <row r="41" spans="1:8">
      <c r="A41" s="4" t="s">
        <v>169</v>
      </c>
      <c r="D41" s="6" t="n">
        <v>9</v>
      </c>
      <c r="G41" s="6" t="n">
        <v>9</v>
      </c>
    </row>
    <row r="42" spans="1:8">
      <c r="A42" s="4" t="s">
        <v>172</v>
      </c>
    </row>
    <row r="43" spans="1:8">
      <c r="A43" s="3" t="s">
        <v>160</v>
      </c>
    </row>
    <row r="44" spans="1:8">
      <c r="A44" s="4" t="s">
        <v>169</v>
      </c>
      <c r="D44" s="5" t="n">
        <v>9</v>
      </c>
      <c r="G44" s="5" t="n">
        <v>9</v>
      </c>
    </row>
  </sheetData>
  <mergeCells count="3">
    <mergeCell ref="A1:A2"/>
    <mergeCell ref="B1:E1"/>
    <mergeCell ref="F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99</v>
      </c>
      <c r="C1" s="2" t="s">
        <v>100</v>
      </c>
      <c r="D1" s="2" t="s">
        <v>101</v>
      </c>
    </row>
    <row r="2" spans="1:4">
      <c r="A2" s="3" t="s">
        <v>566</v>
      </c>
    </row>
    <row r="3" spans="1:4">
      <c r="A3" s="4" t="s">
        <v>130</v>
      </c>
      <c r="B3" s="5" t="n">
        <v>9067</v>
      </c>
      <c r="C3" s="5" t="n">
        <v>9607</v>
      </c>
    </row>
    <row r="4" spans="1:4">
      <c r="A4" s="4" t="s">
        <v>567</v>
      </c>
      <c r="B4" s="6" t="n">
        <v>141976</v>
      </c>
      <c r="C4" s="6" t="n">
        <v>146263</v>
      </c>
      <c r="D4" s="5" t="n">
        <v>142664</v>
      </c>
    </row>
    <row r="5" spans="1:4">
      <c r="A5" s="4" t="s">
        <v>568</v>
      </c>
      <c r="B5" s="6" t="n">
        <v>140029</v>
      </c>
      <c r="C5" s="6" t="n">
        <v>140146</v>
      </c>
    </row>
    <row r="6" spans="1:4">
      <c r="A6" s="4" t="s">
        <v>153</v>
      </c>
    </row>
    <row r="7" spans="1:4">
      <c r="A7" s="3" t="s">
        <v>566</v>
      </c>
    </row>
    <row r="8" spans="1:4">
      <c r="A8" s="4" t="s">
        <v>130</v>
      </c>
      <c r="B8" s="6" t="n">
        <v>3202</v>
      </c>
      <c r="C8" s="6" t="n">
        <v>2728</v>
      </c>
    </row>
    <row r="9" spans="1:4">
      <c r="A9" s="4" t="s">
        <v>568</v>
      </c>
      <c r="B9" s="6" t="n">
        <v>50865</v>
      </c>
      <c r="C9" s="6" t="n">
        <v>53269</v>
      </c>
    </row>
    <row r="10" spans="1:4">
      <c r="A10" s="4" t="s">
        <v>569</v>
      </c>
    </row>
    <row r="11" spans="1:4">
      <c r="A11" s="3" t="s">
        <v>566</v>
      </c>
    </row>
    <row r="12" spans="1:4">
      <c r="A12" s="4" t="s">
        <v>130</v>
      </c>
      <c r="B12" s="6" t="n">
        <v>3200</v>
      </c>
      <c r="C12" s="6" t="n">
        <v>2700</v>
      </c>
    </row>
    <row r="13" spans="1:4">
      <c r="A13" s="4" t="s">
        <v>570</v>
      </c>
      <c r="B13" s="6" t="n">
        <v>73600</v>
      </c>
      <c r="C13" s="6" t="n">
        <v>75200</v>
      </c>
    </row>
    <row r="14" spans="1:4">
      <c r="A14" s="4" t="s">
        <v>225</v>
      </c>
      <c r="B14" s="6" t="n">
        <v>200</v>
      </c>
      <c r="C14" s="6" t="n">
        <v>200</v>
      </c>
    </row>
    <row r="15" spans="1:4">
      <c r="A15" s="4" t="s">
        <v>567</v>
      </c>
      <c r="B15" s="6" t="n">
        <v>73400</v>
      </c>
      <c r="C15" s="6" t="n">
        <v>75000</v>
      </c>
    </row>
    <row r="16" spans="1:4">
      <c r="A16" s="4" t="s">
        <v>568</v>
      </c>
      <c r="B16" s="6" t="n">
        <v>50900</v>
      </c>
      <c r="C16" s="6" t="n">
        <v>53300</v>
      </c>
    </row>
    <row r="17" spans="1:4">
      <c r="A17" s="4" t="s">
        <v>571</v>
      </c>
    </row>
    <row r="18" spans="1:4">
      <c r="A18" s="3" t="s">
        <v>566</v>
      </c>
    </row>
    <row r="19" spans="1:4">
      <c r="A19" s="4" t="s">
        <v>130</v>
      </c>
      <c r="B19" s="6" t="n">
        <v>2700</v>
      </c>
      <c r="C19" s="6" t="n">
        <v>2200</v>
      </c>
    </row>
    <row r="20" spans="1:4">
      <c r="A20" s="4" t="s">
        <v>570</v>
      </c>
      <c r="B20" s="6" t="n">
        <v>58700</v>
      </c>
      <c r="C20" s="6" t="n">
        <v>58900</v>
      </c>
    </row>
    <row r="21" spans="1:4">
      <c r="A21" s="4" t="s">
        <v>225</v>
      </c>
      <c r="B21" s="6" t="n">
        <v>200</v>
      </c>
      <c r="C21" s="6" t="n">
        <v>200</v>
      </c>
    </row>
    <row r="22" spans="1:4">
      <c r="A22" s="4" t="s">
        <v>567</v>
      </c>
      <c r="B22" s="6" t="n">
        <v>58500</v>
      </c>
      <c r="C22" s="6" t="n">
        <v>58700</v>
      </c>
    </row>
    <row r="23" spans="1:4">
      <c r="A23" s="4" t="s">
        <v>568</v>
      </c>
      <c r="B23" s="6" t="n">
        <v>41400</v>
      </c>
      <c r="C23" s="6" t="n">
        <v>43100</v>
      </c>
    </row>
    <row r="24" spans="1:4">
      <c r="A24" s="4" t="s">
        <v>572</v>
      </c>
    </row>
    <row r="25" spans="1:4">
      <c r="A25" s="3" t="s">
        <v>566</v>
      </c>
    </row>
    <row r="26" spans="1:4">
      <c r="A26" s="4" t="s">
        <v>130</v>
      </c>
      <c r="B26" s="6" t="n">
        <v>1800</v>
      </c>
      <c r="C26" s="6" t="n">
        <v>1900</v>
      </c>
    </row>
    <row r="27" spans="1:4">
      <c r="A27" s="4" t="s">
        <v>570</v>
      </c>
      <c r="B27" s="6" t="n">
        <v>32600</v>
      </c>
      <c r="C27" s="6" t="n">
        <v>34000</v>
      </c>
    </row>
    <row r="28" spans="1:4">
      <c r="A28" s="4" t="s">
        <v>225</v>
      </c>
      <c r="B28" s="6" t="n">
        <v>200</v>
      </c>
      <c r="C28" s="6" t="n">
        <v>200</v>
      </c>
    </row>
    <row r="29" spans="1:4">
      <c r="A29" s="4" t="s">
        <v>567</v>
      </c>
      <c r="B29" s="6" t="n">
        <v>32400</v>
      </c>
      <c r="C29" s="6" t="n">
        <v>33800</v>
      </c>
    </row>
    <row r="30" spans="1:4">
      <c r="A30" s="4" t="s">
        <v>568</v>
      </c>
      <c r="B30" s="6" t="n">
        <v>28000</v>
      </c>
      <c r="C30" s="6" t="n">
        <v>29200</v>
      </c>
    </row>
    <row r="31" spans="1:4">
      <c r="A31" s="4" t="s">
        <v>573</v>
      </c>
    </row>
    <row r="32" spans="1:4">
      <c r="A32" s="3" t="s">
        <v>566</v>
      </c>
    </row>
    <row r="33" spans="1:4">
      <c r="A33" s="4" t="s">
        <v>130</v>
      </c>
      <c r="B33" s="6" t="n">
        <v>900</v>
      </c>
      <c r="C33" s="6" t="n">
        <v>300</v>
      </c>
    </row>
    <row r="34" spans="1:4">
      <c r="A34" s="4" t="s">
        <v>570</v>
      </c>
      <c r="B34" s="6" t="n">
        <v>26100</v>
      </c>
      <c r="C34" s="6" t="n">
        <v>24900</v>
      </c>
    </row>
    <row r="35" spans="1:4">
      <c r="A35" s="4" t="s">
        <v>225</v>
      </c>
      <c r="B35" s="6" t="n">
        <v>0</v>
      </c>
      <c r="C35" s="6" t="n">
        <v>0</v>
      </c>
    </row>
    <row r="36" spans="1:4">
      <c r="A36" s="4" t="s">
        <v>567</v>
      </c>
      <c r="B36" s="6" t="n">
        <v>26100</v>
      </c>
      <c r="C36" s="6" t="n">
        <v>24900</v>
      </c>
    </row>
    <row r="37" spans="1:4">
      <c r="A37" s="4" t="s">
        <v>568</v>
      </c>
      <c r="B37" s="6" t="n">
        <v>13400</v>
      </c>
      <c r="C37" s="6" t="n">
        <v>13900</v>
      </c>
    </row>
    <row r="38" spans="1:4">
      <c r="A38" s="4" t="s">
        <v>574</v>
      </c>
    </row>
    <row r="39" spans="1:4">
      <c r="A39" s="3" t="s">
        <v>566</v>
      </c>
    </row>
    <row r="40" spans="1:4">
      <c r="A40" s="4" t="s">
        <v>130</v>
      </c>
      <c r="B40" s="6" t="n">
        <v>500</v>
      </c>
      <c r="C40" s="6" t="n">
        <v>500</v>
      </c>
    </row>
    <row r="41" spans="1:4">
      <c r="A41" s="4" t="s">
        <v>570</v>
      </c>
      <c r="B41" s="6" t="n">
        <v>14900</v>
      </c>
      <c r="C41" s="6" t="n">
        <v>16300</v>
      </c>
    </row>
    <row r="42" spans="1:4">
      <c r="A42" s="4" t="s">
        <v>225</v>
      </c>
      <c r="B42" s="6" t="n">
        <v>0</v>
      </c>
      <c r="C42" s="6" t="n">
        <v>0</v>
      </c>
    </row>
    <row r="43" spans="1:4">
      <c r="A43" s="4" t="s">
        <v>567</v>
      </c>
      <c r="B43" s="6" t="n">
        <v>14900</v>
      </c>
      <c r="C43" s="6" t="n">
        <v>16300</v>
      </c>
    </row>
    <row r="44" spans="1:4">
      <c r="A44" s="4" t="s">
        <v>568</v>
      </c>
      <c r="B44" s="6" t="n">
        <v>9500</v>
      </c>
      <c r="C44" s="6" t="n">
        <v>10200</v>
      </c>
    </row>
    <row r="45" spans="1:4">
      <c r="A45" s="4" t="s">
        <v>575</v>
      </c>
    </row>
    <row r="46" spans="1:4">
      <c r="A46" s="3" t="s">
        <v>566</v>
      </c>
    </row>
    <row r="47" spans="1:4">
      <c r="A47" s="4" t="s">
        <v>130</v>
      </c>
      <c r="B47" s="6" t="n">
        <v>3500</v>
      </c>
      <c r="C47" s="6" t="n">
        <v>3000</v>
      </c>
    </row>
    <row r="48" spans="1:4">
      <c r="A48" s="4" t="s">
        <v>570</v>
      </c>
      <c r="B48" s="6" t="n">
        <v>80000</v>
      </c>
      <c r="C48" s="6" t="n">
        <v>82700</v>
      </c>
    </row>
    <row r="49" spans="1:4">
      <c r="A49" s="4" t="s">
        <v>225</v>
      </c>
      <c r="B49" s="6" t="n">
        <v>200</v>
      </c>
      <c r="C49" s="6" t="n">
        <v>200</v>
      </c>
    </row>
    <row r="50" spans="1:4">
      <c r="A50" s="4" t="s">
        <v>567</v>
      </c>
      <c r="B50" s="6" t="n">
        <v>79800</v>
      </c>
      <c r="C50" s="6" t="n">
        <v>82500</v>
      </c>
    </row>
    <row r="51" spans="1:4">
      <c r="A51" s="4" t="s">
        <v>568</v>
      </c>
      <c r="B51" s="6" t="n">
        <v>56600</v>
      </c>
      <c r="C51" s="6" t="n">
        <v>59800</v>
      </c>
    </row>
    <row r="52" spans="1:4">
      <c r="A52" s="4" t="s">
        <v>576</v>
      </c>
    </row>
    <row r="53" spans="1:4">
      <c r="A53" s="3" t="s">
        <v>566</v>
      </c>
    </row>
    <row r="54" spans="1:4">
      <c r="A54" s="4" t="s">
        <v>130</v>
      </c>
      <c r="B54" s="6" t="n">
        <v>3000</v>
      </c>
      <c r="C54" s="6" t="n">
        <v>2500</v>
      </c>
    </row>
    <row r="55" spans="1:4">
      <c r="A55" s="4" t="s">
        <v>570</v>
      </c>
      <c r="B55" s="6" t="n">
        <v>65100</v>
      </c>
      <c r="C55" s="6" t="n">
        <v>66400</v>
      </c>
    </row>
    <row r="56" spans="1:4">
      <c r="A56" s="4" t="s">
        <v>225</v>
      </c>
      <c r="B56" s="6" t="n">
        <v>200</v>
      </c>
      <c r="C56" s="6" t="n">
        <v>200</v>
      </c>
    </row>
    <row r="57" spans="1:4">
      <c r="A57" s="4" t="s">
        <v>567</v>
      </c>
      <c r="B57" s="6" t="n">
        <v>64900</v>
      </c>
      <c r="C57" s="6" t="n">
        <v>66200</v>
      </c>
    </row>
    <row r="58" spans="1:4">
      <c r="A58" s="4" t="s">
        <v>568</v>
      </c>
      <c r="B58" s="6" t="n">
        <v>47100</v>
      </c>
      <c r="C58" s="6" t="n">
        <v>49600</v>
      </c>
    </row>
    <row r="59" spans="1:4">
      <c r="A59" s="4" t="s">
        <v>577</v>
      </c>
    </row>
    <row r="60" spans="1:4">
      <c r="A60" s="3" t="s">
        <v>566</v>
      </c>
    </row>
    <row r="61" spans="1:4">
      <c r="A61" s="4" t="s">
        <v>130</v>
      </c>
      <c r="B61" s="6" t="n">
        <v>2100</v>
      </c>
      <c r="C61" s="6" t="n">
        <v>2200</v>
      </c>
    </row>
    <row r="62" spans="1:4">
      <c r="A62" s="4" t="s">
        <v>570</v>
      </c>
      <c r="B62" s="6" t="n">
        <v>38300</v>
      </c>
      <c r="C62" s="6" t="n">
        <v>40700</v>
      </c>
    </row>
    <row r="63" spans="1:4">
      <c r="A63" s="4" t="s">
        <v>225</v>
      </c>
      <c r="B63" s="6" t="n">
        <v>200</v>
      </c>
      <c r="C63" s="6" t="n">
        <v>200</v>
      </c>
    </row>
    <row r="64" spans="1:4">
      <c r="A64" s="4" t="s">
        <v>567</v>
      </c>
      <c r="B64" s="6" t="n">
        <v>38100</v>
      </c>
      <c r="C64" s="6" t="n">
        <v>40500</v>
      </c>
    </row>
    <row r="65" spans="1:4">
      <c r="A65" s="4" t="s">
        <v>568</v>
      </c>
      <c r="B65" s="6" t="n">
        <v>33100</v>
      </c>
      <c r="C65" s="6" t="n">
        <v>35100</v>
      </c>
    </row>
    <row r="66" spans="1:4">
      <c r="A66" s="4" t="s">
        <v>578</v>
      </c>
    </row>
    <row r="67" spans="1:4">
      <c r="A67" s="3" t="s">
        <v>566</v>
      </c>
    </row>
    <row r="68" spans="1:4">
      <c r="A68" s="4" t="s">
        <v>130</v>
      </c>
      <c r="B68" s="6" t="n">
        <v>900</v>
      </c>
      <c r="C68" s="6" t="n">
        <v>300</v>
      </c>
    </row>
    <row r="69" spans="1:4">
      <c r="A69" s="4" t="s">
        <v>570</v>
      </c>
      <c r="B69" s="6" t="n">
        <v>26800</v>
      </c>
      <c r="C69" s="6" t="n">
        <v>25700</v>
      </c>
    </row>
    <row r="70" spans="1:4">
      <c r="A70" s="4" t="s">
        <v>225</v>
      </c>
      <c r="B70" s="6" t="n">
        <v>0</v>
      </c>
      <c r="C70" s="6" t="n">
        <v>0</v>
      </c>
    </row>
    <row r="71" spans="1:4">
      <c r="A71" s="4" t="s">
        <v>567</v>
      </c>
      <c r="B71" s="6" t="n">
        <v>26800</v>
      </c>
      <c r="C71" s="6" t="n">
        <v>25700</v>
      </c>
    </row>
    <row r="72" spans="1:4">
      <c r="A72" s="4" t="s">
        <v>568</v>
      </c>
      <c r="B72" s="6" t="n">
        <v>14000</v>
      </c>
      <c r="C72" s="6" t="n">
        <v>14500</v>
      </c>
    </row>
    <row r="73" spans="1:4">
      <c r="A73" s="4" t="s">
        <v>579</v>
      </c>
    </row>
    <row r="74" spans="1:4">
      <c r="A74" s="3" t="s">
        <v>566</v>
      </c>
    </row>
    <row r="75" spans="1:4">
      <c r="A75" s="4" t="s">
        <v>130</v>
      </c>
      <c r="B75" s="6" t="n">
        <v>500</v>
      </c>
      <c r="C75" s="6" t="n">
        <v>500</v>
      </c>
    </row>
    <row r="76" spans="1:4">
      <c r="A76" s="4" t="s">
        <v>570</v>
      </c>
      <c r="B76" s="6" t="n">
        <v>14900</v>
      </c>
      <c r="C76" s="6" t="n">
        <v>16300</v>
      </c>
    </row>
    <row r="77" spans="1:4">
      <c r="A77" s="4" t="s">
        <v>225</v>
      </c>
      <c r="B77" s="6" t="n">
        <v>0</v>
      </c>
      <c r="C77" s="6" t="n">
        <v>0</v>
      </c>
    </row>
    <row r="78" spans="1:4">
      <c r="A78" s="4" t="s">
        <v>567</v>
      </c>
      <c r="B78" s="6" t="n">
        <v>14900</v>
      </c>
      <c r="C78" s="6" t="n">
        <v>16300</v>
      </c>
    </row>
    <row r="79" spans="1:4">
      <c r="A79" s="4" t="s">
        <v>568</v>
      </c>
      <c r="B79" s="6" t="n">
        <v>9500</v>
      </c>
      <c r="C79" s="6" t="n">
        <v>10200</v>
      </c>
    </row>
    <row r="80" spans="1:4">
      <c r="A80" s="4" t="s">
        <v>580</v>
      </c>
    </row>
    <row r="81" spans="1:4">
      <c r="A81" s="3" t="s">
        <v>566</v>
      </c>
    </row>
    <row r="82" spans="1:4">
      <c r="A82" s="4" t="s">
        <v>130</v>
      </c>
      <c r="B82" s="6" t="n">
        <v>300</v>
      </c>
      <c r="C82" s="6" t="n">
        <v>300</v>
      </c>
    </row>
    <row r="83" spans="1:4">
      <c r="A83" s="4" t="s">
        <v>570</v>
      </c>
      <c r="B83" s="6" t="n">
        <v>6400</v>
      </c>
      <c r="C83" s="6" t="n">
        <v>7500</v>
      </c>
    </row>
    <row r="84" spans="1:4">
      <c r="A84" s="4" t="s">
        <v>225</v>
      </c>
      <c r="B84" s="6" t="n">
        <v>0</v>
      </c>
      <c r="C84" s="6" t="n">
        <v>0</v>
      </c>
    </row>
    <row r="85" spans="1:4">
      <c r="A85" s="4" t="s">
        <v>567</v>
      </c>
      <c r="B85" s="6" t="n">
        <v>6400</v>
      </c>
      <c r="C85" s="6" t="n">
        <v>7500</v>
      </c>
    </row>
    <row r="86" spans="1:4">
      <c r="A86" s="4" t="s">
        <v>568</v>
      </c>
      <c r="B86" s="6" t="n">
        <v>5700</v>
      </c>
      <c r="C86" s="6" t="n">
        <v>6500</v>
      </c>
    </row>
    <row r="87" spans="1:4">
      <c r="A87" s="4" t="s">
        <v>581</v>
      </c>
    </row>
    <row r="88" spans="1:4">
      <c r="A88" s="3" t="s">
        <v>566</v>
      </c>
    </row>
    <row r="89" spans="1:4">
      <c r="A89" s="4" t="s">
        <v>130</v>
      </c>
      <c r="B89" s="6" t="n">
        <v>300</v>
      </c>
      <c r="C89" s="6" t="n">
        <v>300</v>
      </c>
    </row>
    <row r="90" spans="1:4">
      <c r="A90" s="4" t="s">
        <v>570</v>
      </c>
      <c r="B90" s="6" t="n">
        <v>6400</v>
      </c>
      <c r="C90" s="6" t="n">
        <v>7500</v>
      </c>
    </row>
    <row r="91" spans="1:4">
      <c r="A91" s="4" t="s">
        <v>225</v>
      </c>
      <c r="B91" s="6" t="n">
        <v>0</v>
      </c>
      <c r="C91" s="6" t="n">
        <v>0</v>
      </c>
    </row>
    <row r="92" spans="1:4">
      <c r="A92" s="4" t="s">
        <v>567</v>
      </c>
      <c r="B92" s="6" t="n">
        <v>6400</v>
      </c>
      <c r="C92" s="6" t="n">
        <v>7500</v>
      </c>
    </row>
    <row r="93" spans="1:4">
      <c r="A93" s="4" t="s">
        <v>568</v>
      </c>
      <c r="B93" s="6" t="n">
        <v>5700</v>
      </c>
      <c r="C93" s="6" t="n">
        <v>6500</v>
      </c>
    </row>
    <row r="94" spans="1:4">
      <c r="A94" s="4" t="s">
        <v>582</v>
      </c>
    </row>
    <row r="95" spans="1:4">
      <c r="A95" s="3" t="s">
        <v>566</v>
      </c>
    </row>
    <row r="96" spans="1:4">
      <c r="A96" s="4" t="s">
        <v>130</v>
      </c>
      <c r="B96" s="6" t="n">
        <v>300</v>
      </c>
      <c r="C96" s="6" t="n">
        <v>300</v>
      </c>
    </row>
    <row r="97" spans="1:4">
      <c r="A97" s="4" t="s">
        <v>570</v>
      </c>
      <c r="B97" s="6" t="n">
        <v>5700</v>
      </c>
      <c r="C97" s="6" t="n">
        <v>6700</v>
      </c>
    </row>
    <row r="98" spans="1:4">
      <c r="A98" s="4" t="s">
        <v>225</v>
      </c>
      <c r="B98" s="6" t="n">
        <v>0</v>
      </c>
      <c r="C98" s="6" t="n">
        <v>0</v>
      </c>
    </row>
    <row r="99" spans="1:4">
      <c r="A99" s="4" t="s">
        <v>567</v>
      </c>
      <c r="B99" s="6" t="n">
        <v>5700</v>
      </c>
      <c r="C99" s="6" t="n">
        <v>6700</v>
      </c>
    </row>
    <row r="100" spans="1:4">
      <c r="A100" s="4" t="s">
        <v>568</v>
      </c>
      <c r="B100" s="6" t="n">
        <v>5100</v>
      </c>
      <c r="C100" s="6" t="n">
        <v>5900</v>
      </c>
    </row>
    <row r="101" spans="1:4">
      <c r="A101" s="4" t="s">
        <v>583</v>
      </c>
    </row>
    <row r="102" spans="1:4">
      <c r="A102" s="3" t="s">
        <v>566</v>
      </c>
    </row>
    <row r="103" spans="1:4">
      <c r="A103" s="4" t="s">
        <v>130</v>
      </c>
      <c r="B103" s="6" t="n">
        <v>0</v>
      </c>
      <c r="C103" s="6" t="n">
        <v>0</v>
      </c>
    </row>
    <row r="104" spans="1:4">
      <c r="A104" s="4" t="s">
        <v>570</v>
      </c>
      <c r="B104" s="6" t="n">
        <v>700</v>
      </c>
      <c r="C104" s="6" t="n">
        <v>800</v>
      </c>
    </row>
    <row r="105" spans="1:4">
      <c r="A105" s="4" t="s">
        <v>225</v>
      </c>
      <c r="B105" s="6" t="n">
        <v>0</v>
      </c>
      <c r="C105" s="6" t="n">
        <v>0</v>
      </c>
    </row>
    <row r="106" spans="1:4">
      <c r="A106" s="4" t="s">
        <v>567</v>
      </c>
      <c r="B106" s="6" t="n">
        <v>700</v>
      </c>
      <c r="C106" s="6" t="n">
        <v>800</v>
      </c>
    </row>
    <row r="107" spans="1:4">
      <c r="A107" s="4" t="s">
        <v>568</v>
      </c>
      <c r="B107" s="6" t="n">
        <v>600</v>
      </c>
      <c r="C107" s="6" t="n">
        <v>600</v>
      </c>
    </row>
    <row r="108" spans="1:4">
      <c r="A108" s="4" t="s">
        <v>584</v>
      </c>
    </row>
    <row r="109" spans="1:4">
      <c r="A109" s="3" t="s">
        <v>566</v>
      </c>
    </row>
    <row r="110" spans="1:4">
      <c r="A110" s="4" t="s">
        <v>130</v>
      </c>
      <c r="B110" s="6" t="n">
        <v>0</v>
      </c>
      <c r="C110" s="6" t="n">
        <v>0</v>
      </c>
    </row>
    <row r="111" spans="1:4">
      <c r="A111" s="4" t="s">
        <v>570</v>
      </c>
      <c r="B111" s="6" t="n">
        <v>0</v>
      </c>
      <c r="C111" s="6" t="n">
        <v>0</v>
      </c>
    </row>
    <row r="112" spans="1:4">
      <c r="A112" s="4" t="s">
        <v>225</v>
      </c>
      <c r="B112" s="6" t="n">
        <v>0</v>
      </c>
      <c r="C112" s="6" t="n">
        <v>0</v>
      </c>
    </row>
    <row r="113" spans="1:4">
      <c r="A113" s="4" t="s">
        <v>567</v>
      </c>
      <c r="B113" s="6" t="n">
        <v>0</v>
      </c>
      <c r="C113" s="6" t="n">
        <v>0</v>
      </c>
    </row>
    <row r="114" spans="1:4">
      <c r="A114" s="4" t="s">
        <v>568</v>
      </c>
      <c r="B114" s="5" t="n">
        <v>0</v>
      </c>
      <c r="C114"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157</v>
      </c>
      <c r="J1" s="2" t="s">
        <v>98</v>
      </c>
    </row>
    <row r="2" spans="1:12">
      <c r="B2" s="2" t="s">
        <v>99</v>
      </c>
      <c r="C2" s="2" t="s">
        <v>509</v>
      </c>
      <c r="D2" s="2" t="s">
        <v>510</v>
      </c>
      <c r="E2" s="2" t="s">
        <v>158</v>
      </c>
      <c r="F2" s="2" t="s">
        <v>100</v>
      </c>
      <c r="G2" s="2" t="s">
        <v>511</v>
      </c>
      <c r="H2" s="2" t="s">
        <v>512</v>
      </c>
      <c r="I2" s="2" t="s">
        <v>159</v>
      </c>
      <c r="J2" s="2" t="s">
        <v>99</v>
      </c>
      <c r="K2" s="2" t="s">
        <v>100</v>
      </c>
      <c r="L2" s="2" t="s">
        <v>101</v>
      </c>
    </row>
    <row r="3" spans="1:12">
      <c r="A3" s="3" t="s">
        <v>566</v>
      </c>
    </row>
    <row r="4" spans="1:12">
      <c r="A4" s="4" t="s">
        <v>109</v>
      </c>
      <c r="B4" s="5" t="n">
        <v>1073</v>
      </c>
      <c r="C4" s="5" t="n">
        <v>1081</v>
      </c>
      <c r="D4" s="5" t="n">
        <v>1114</v>
      </c>
      <c r="E4" s="5" t="n">
        <v>1121</v>
      </c>
      <c r="F4" s="5" t="n">
        <v>1032</v>
      </c>
      <c r="G4" s="5" t="n">
        <v>989</v>
      </c>
      <c r="H4" s="5" t="n">
        <v>997</v>
      </c>
      <c r="I4" s="5" t="n">
        <v>912</v>
      </c>
      <c r="J4" s="5" t="n">
        <v>4389</v>
      </c>
      <c r="K4" s="5" t="n">
        <v>3930</v>
      </c>
      <c r="L4" s="5" t="n">
        <v>3175</v>
      </c>
    </row>
    <row r="5" spans="1:12">
      <c r="A5" s="4" t="s">
        <v>586</v>
      </c>
    </row>
    <row r="6" spans="1:12">
      <c r="A6" s="3" t="s">
        <v>566</v>
      </c>
    </row>
    <row r="7" spans="1:12">
      <c r="A7" s="4" t="s">
        <v>109</v>
      </c>
      <c r="J7" s="6" t="n">
        <v>1574</v>
      </c>
      <c r="K7" s="6" t="n">
        <v>1397</v>
      </c>
      <c r="L7" s="6" t="n">
        <v>955</v>
      </c>
    </row>
    <row r="8" spans="1:12">
      <c r="A8" s="4" t="s">
        <v>569</v>
      </c>
    </row>
    <row r="9" spans="1:12">
      <c r="A9" s="3" t="s">
        <v>566</v>
      </c>
    </row>
    <row r="10" spans="1:12">
      <c r="A10" s="4" t="s">
        <v>109</v>
      </c>
      <c r="J10" s="6" t="n">
        <v>1373</v>
      </c>
      <c r="K10" s="6" t="n">
        <v>1220</v>
      </c>
      <c r="L10" s="6" t="n">
        <v>827</v>
      </c>
    </row>
    <row r="11" spans="1:12">
      <c r="A11" s="4" t="s">
        <v>580</v>
      </c>
    </row>
    <row r="12" spans="1:12">
      <c r="A12" s="3" t="s">
        <v>566</v>
      </c>
    </row>
    <row r="13" spans="1:12">
      <c r="A13" s="4" t="s">
        <v>109</v>
      </c>
      <c r="J13" s="5" t="n">
        <v>201</v>
      </c>
      <c r="K13" s="5" t="n">
        <v>177</v>
      </c>
      <c r="L13" s="5" t="n">
        <v>12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99</v>
      </c>
      <c r="C1" s="2" t="s">
        <v>100</v>
      </c>
    </row>
    <row r="2" spans="1:3">
      <c r="A2" s="3" t="s">
        <v>566</v>
      </c>
    </row>
    <row r="3" spans="1:3">
      <c r="A3" s="4" t="s">
        <v>588</v>
      </c>
      <c r="B3" s="5" t="n">
        <v>1128</v>
      </c>
      <c r="C3" s="5" t="n">
        <v>670</v>
      </c>
    </row>
    <row r="4" spans="1:3">
      <c r="A4" s="4" t="s">
        <v>589</v>
      </c>
      <c r="B4" s="6" t="n">
        <v>356</v>
      </c>
      <c r="C4" s="6" t="n">
        <v>663</v>
      </c>
    </row>
    <row r="5" spans="1:3">
      <c r="A5" s="4" t="s">
        <v>586</v>
      </c>
    </row>
    <row r="6" spans="1:3">
      <c r="A6" s="3" t="s">
        <v>566</v>
      </c>
    </row>
    <row r="7" spans="1:3">
      <c r="A7" s="4" t="s">
        <v>588</v>
      </c>
      <c r="B7" s="6" t="n">
        <v>23</v>
      </c>
      <c r="C7" s="6" t="n">
        <v>70</v>
      </c>
    </row>
    <row r="8" spans="1:3">
      <c r="A8" s="4" t="s">
        <v>589</v>
      </c>
      <c r="B8" s="6" t="n">
        <v>54</v>
      </c>
      <c r="C8" s="6" t="n">
        <v>49</v>
      </c>
    </row>
    <row r="9" spans="1:3">
      <c r="A9" s="4" t="s">
        <v>590</v>
      </c>
    </row>
    <row r="10" spans="1:3">
      <c r="A10" s="3" t="s">
        <v>566</v>
      </c>
    </row>
    <row r="11" spans="1:3">
      <c r="A11" s="4" t="s">
        <v>588</v>
      </c>
      <c r="B11" s="6" t="n">
        <v>7</v>
      </c>
      <c r="C11" s="6" t="n">
        <v>12</v>
      </c>
    </row>
    <row r="12" spans="1:3">
      <c r="A12" s="4" t="s">
        <v>589</v>
      </c>
      <c r="B12" s="6" t="n">
        <v>5</v>
      </c>
      <c r="C12" s="6" t="n">
        <v>11</v>
      </c>
    </row>
    <row r="13" spans="1:3">
      <c r="A13" s="4" t="s">
        <v>591</v>
      </c>
    </row>
    <row r="14" spans="1:3">
      <c r="A14" s="3" t="s">
        <v>566</v>
      </c>
    </row>
    <row r="15" spans="1:3">
      <c r="A15" s="4" t="s">
        <v>588</v>
      </c>
      <c r="B15" s="6" t="n">
        <v>4</v>
      </c>
      <c r="C15" s="6" t="n">
        <v>31</v>
      </c>
    </row>
    <row r="16" spans="1:3">
      <c r="A16" s="4" t="s">
        <v>589</v>
      </c>
      <c r="B16" s="6" t="n">
        <v>30</v>
      </c>
      <c r="C16" s="6" t="n">
        <v>14</v>
      </c>
    </row>
    <row r="17" spans="1:3">
      <c r="A17" s="4" t="s">
        <v>153</v>
      </c>
    </row>
    <row r="18" spans="1:3">
      <c r="A18" s="3" t="s">
        <v>566</v>
      </c>
    </row>
    <row r="19" spans="1:3">
      <c r="A19" s="4" t="s">
        <v>588</v>
      </c>
      <c r="B19" s="6" t="n">
        <v>12</v>
      </c>
      <c r="C19" s="6" t="n">
        <v>27</v>
      </c>
    </row>
    <row r="20" spans="1:3">
      <c r="A20" s="4" t="s">
        <v>589</v>
      </c>
      <c r="B20" s="6" t="n">
        <v>19</v>
      </c>
      <c r="C20" s="6" t="n">
        <v>24</v>
      </c>
    </row>
    <row r="21" spans="1:3">
      <c r="A21" s="4" t="s">
        <v>569</v>
      </c>
    </row>
    <row r="22" spans="1:3">
      <c r="A22" s="3" t="s">
        <v>566</v>
      </c>
    </row>
    <row r="23" spans="1:3">
      <c r="A23" s="4" t="s">
        <v>588</v>
      </c>
      <c r="B23" s="6" t="n">
        <v>12</v>
      </c>
      <c r="C23" s="6" t="n">
        <v>27</v>
      </c>
    </row>
    <row r="24" spans="1:3">
      <c r="A24" s="4" t="s">
        <v>589</v>
      </c>
      <c r="B24" s="5" t="n">
        <v>19</v>
      </c>
      <c r="C24" s="5" t="n">
        <v>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98</v>
      </c>
    </row>
    <row r="2" spans="1:4">
      <c r="B2" s="2" t="s">
        <v>99</v>
      </c>
      <c r="C2" s="2" t="s">
        <v>100</v>
      </c>
      <c r="D2" s="2" t="s">
        <v>101</v>
      </c>
    </row>
    <row r="3" spans="1:4">
      <c r="A3" s="3" t="s">
        <v>593</v>
      </c>
    </row>
    <row r="4" spans="1:4">
      <c r="A4" s="4" t="s">
        <v>594</v>
      </c>
      <c r="B4" s="5" t="n">
        <v>194</v>
      </c>
      <c r="C4" s="5" t="n">
        <v>157</v>
      </c>
      <c r="D4" s="5" t="n">
        <v>-227</v>
      </c>
    </row>
    <row r="5" spans="1:4">
      <c r="A5" s="4" t="s">
        <v>586</v>
      </c>
    </row>
    <row r="6" spans="1:4">
      <c r="A6" s="3" t="s">
        <v>593</v>
      </c>
    </row>
    <row r="7" spans="1:4">
      <c r="A7" s="4" t="s">
        <v>594</v>
      </c>
      <c r="B7" s="6" t="n">
        <v>75</v>
      </c>
      <c r="C7" s="6" t="n">
        <v>17</v>
      </c>
      <c r="D7" s="6" t="n">
        <v>-60</v>
      </c>
    </row>
    <row r="8" spans="1:4">
      <c r="A8" s="4" t="s">
        <v>595</v>
      </c>
    </row>
    <row r="9" spans="1:4">
      <c r="A9" s="3" t="s">
        <v>593</v>
      </c>
    </row>
    <row r="10" spans="1:4">
      <c r="A10" s="4" t="s">
        <v>594</v>
      </c>
      <c r="B10" s="6" t="n">
        <v>-5</v>
      </c>
      <c r="C10" s="6" t="n">
        <v>-11</v>
      </c>
      <c r="D10" s="6" t="n">
        <v>-6</v>
      </c>
    </row>
    <row r="11" spans="1:4">
      <c r="A11" s="4" t="s">
        <v>596</v>
      </c>
    </row>
    <row r="12" spans="1:4">
      <c r="A12" s="3" t="s">
        <v>593</v>
      </c>
    </row>
    <row r="13" spans="1:4">
      <c r="A13" s="4" t="s">
        <v>594</v>
      </c>
      <c r="B13" s="6" t="n">
        <v>39</v>
      </c>
      <c r="C13" s="6" t="n">
        <v>-2</v>
      </c>
      <c r="D13" s="6" t="n">
        <v>-16</v>
      </c>
    </row>
    <row r="14" spans="1:4">
      <c r="A14" s="4" t="s">
        <v>597</v>
      </c>
    </row>
    <row r="15" spans="1:4">
      <c r="A15" s="3" t="s">
        <v>593</v>
      </c>
    </row>
    <row r="16" spans="1:4">
      <c r="A16" s="4" t="s">
        <v>594</v>
      </c>
      <c r="B16" s="5" t="n">
        <v>41</v>
      </c>
      <c r="C16" s="5" t="n">
        <v>30</v>
      </c>
      <c r="D16" s="5" t="n">
        <v>-3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98</v>
      </c>
    </row>
    <row r="2" spans="1:3">
      <c r="B2" s="2" t="s">
        <v>99</v>
      </c>
      <c r="C2" s="2" t="s">
        <v>100</v>
      </c>
    </row>
    <row r="3" spans="1:3">
      <c r="A3" s="3" t="s">
        <v>599</v>
      </c>
    </row>
    <row r="4" spans="1:3">
      <c r="A4" s="4" t="s">
        <v>600</v>
      </c>
      <c r="B4" s="5" t="n">
        <v>0</v>
      </c>
      <c r="C4" s="5" t="n">
        <v>0</v>
      </c>
    </row>
    <row r="5" spans="1:3">
      <c r="A5" s="4" t="s">
        <v>601</v>
      </c>
    </row>
    <row r="6" spans="1:3">
      <c r="A6" s="3" t="s">
        <v>599</v>
      </c>
    </row>
    <row r="7" spans="1:3">
      <c r="A7" s="4" t="s">
        <v>602</v>
      </c>
      <c r="B7" s="6" t="n">
        <v>0</v>
      </c>
      <c r="C7" s="6" t="n">
        <v>0</v>
      </c>
    </row>
    <row r="8" spans="1:3">
      <c r="A8" s="4" t="s">
        <v>603</v>
      </c>
    </row>
    <row r="9" spans="1:3">
      <c r="A9" s="3" t="s">
        <v>599</v>
      </c>
    </row>
    <row r="10" spans="1:3">
      <c r="A10" s="4" t="s">
        <v>602</v>
      </c>
      <c r="B10" s="5" t="n">
        <v>0</v>
      </c>
      <c r="C10" s="5" t="n">
        <v>17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98</v>
      </c>
    </row>
    <row r="2" spans="1:4">
      <c r="B2" s="2" t="s">
        <v>99</v>
      </c>
      <c r="C2" s="2" t="s">
        <v>100</v>
      </c>
      <c r="D2" s="2" t="s">
        <v>101</v>
      </c>
    </row>
    <row r="3" spans="1:4">
      <c r="A3" s="3" t="s">
        <v>605</v>
      </c>
    </row>
    <row r="4" spans="1:4">
      <c r="A4" s="4" t="s">
        <v>606</v>
      </c>
      <c r="B4" s="5" t="n">
        <v>-194</v>
      </c>
      <c r="C4" s="5" t="n">
        <v>-157</v>
      </c>
      <c r="D4" s="5" t="n">
        <v>227</v>
      </c>
    </row>
    <row r="5" spans="1:4">
      <c r="A5" s="3" t="s">
        <v>607</v>
      </c>
    </row>
    <row r="6" spans="1:4">
      <c r="A6" s="4" t="s">
        <v>588</v>
      </c>
      <c r="B6" s="6" t="n">
        <v>1128</v>
      </c>
      <c r="C6" s="6" t="n">
        <v>670</v>
      </c>
    </row>
    <row r="7" spans="1:4">
      <c r="A7" s="4" t="s">
        <v>589</v>
      </c>
      <c r="B7" s="6" t="n">
        <v>356</v>
      </c>
      <c r="C7" s="6" t="n">
        <v>663</v>
      </c>
    </row>
    <row r="8" spans="1:4">
      <c r="A8" s="4" t="s">
        <v>608</v>
      </c>
      <c r="B8" s="6" t="n">
        <v>106880</v>
      </c>
      <c r="C8" s="6" t="n">
        <v>109446</v>
      </c>
    </row>
    <row r="9" spans="1:4">
      <c r="A9" s="4" t="s">
        <v>609</v>
      </c>
      <c r="B9" s="6" t="n">
        <v>18</v>
      </c>
      <c r="C9" s="6" t="n">
        <v>19</v>
      </c>
    </row>
    <row r="10" spans="1:4">
      <c r="A10" s="4" t="s">
        <v>610</v>
      </c>
      <c r="B10" s="6" t="n">
        <v>78</v>
      </c>
      <c r="C10" s="6" t="n">
        <v>59</v>
      </c>
    </row>
    <row r="11" spans="1:4">
      <c r="A11" s="4" t="s">
        <v>611</v>
      </c>
      <c r="B11" s="6" t="n">
        <v>169</v>
      </c>
      <c r="C11" s="6" t="n">
        <v>233</v>
      </c>
    </row>
    <row r="12" spans="1:4">
      <c r="A12" s="4" t="s">
        <v>612</v>
      </c>
    </row>
    <row r="13" spans="1:4">
      <c r="A13" s="3" t="s">
        <v>605</v>
      </c>
    </row>
    <row r="14" spans="1:4">
      <c r="A14" s="4" t="s">
        <v>606</v>
      </c>
      <c r="B14" s="6" t="n">
        <v>-13</v>
      </c>
      <c r="C14" s="6" t="n">
        <v>-84</v>
      </c>
      <c r="D14" s="6" t="n">
        <v>58</v>
      </c>
    </row>
    <row r="15" spans="1:4">
      <c r="A15" s="3" t="s">
        <v>607</v>
      </c>
    </row>
    <row r="16" spans="1:4">
      <c r="A16" s="4" t="s">
        <v>608</v>
      </c>
      <c r="B16" s="6" t="n">
        <v>68914</v>
      </c>
      <c r="C16" s="6" t="n">
        <v>76904</v>
      </c>
    </row>
    <row r="17" spans="1:4">
      <c r="A17" s="4" t="s">
        <v>613</v>
      </c>
    </row>
    <row r="18" spans="1:4">
      <c r="A18" s="3" t="s">
        <v>605</v>
      </c>
    </row>
    <row r="19" spans="1:4">
      <c r="A19" s="4" t="s">
        <v>614</v>
      </c>
      <c r="B19" s="6" t="n">
        <v>-16</v>
      </c>
      <c r="C19" s="6" t="n">
        <v>10</v>
      </c>
      <c r="D19" s="6" t="n">
        <v>217</v>
      </c>
    </row>
    <row r="20" spans="1:4">
      <c r="A20" s="4" t="s">
        <v>615</v>
      </c>
      <c r="B20" s="6" t="n">
        <v>706</v>
      </c>
      <c r="C20" s="6" t="n">
        <v>-155</v>
      </c>
      <c r="D20" s="6" t="n">
        <v>-268</v>
      </c>
    </row>
    <row r="21" spans="1:4">
      <c r="A21" s="4" t="s">
        <v>616</v>
      </c>
      <c r="B21" s="6" t="n">
        <v>-694</v>
      </c>
      <c r="C21" s="6" t="n">
        <v>153</v>
      </c>
      <c r="D21" s="6" t="n">
        <v>267</v>
      </c>
    </row>
    <row r="22" spans="1:4">
      <c r="A22" s="3" t="s">
        <v>607</v>
      </c>
    </row>
    <row r="23" spans="1:4">
      <c r="A23" s="4" t="s">
        <v>608</v>
      </c>
      <c r="B23" s="6" t="n">
        <v>26577</v>
      </c>
      <c r="C23" s="6" t="n">
        <v>22989</v>
      </c>
    </row>
    <row r="24" spans="1:4">
      <c r="A24" s="4" t="s">
        <v>617</v>
      </c>
    </row>
    <row r="25" spans="1:4">
      <c r="A25" s="3" t="s">
        <v>605</v>
      </c>
    </row>
    <row r="26" spans="1:4">
      <c r="A26" s="4" t="s">
        <v>606</v>
      </c>
      <c r="B26" s="6" t="n">
        <v>52</v>
      </c>
      <c r="C26" s="6" t="n">
        <v>163</v>
      </c>
      <c r="D26" s="6" t="n">
        <v>-150</v>
      </c>
    </row>
    <row r="27" spans="1:4">
      <c r="A27" s="3" t="s">
        <v>607</v>
      </c>
    </row>
    <row r="28" spans="1:4">
      <c r="A28" s="4" t="s">
        <v>608</v>
      </c>
      <c r="B28" s="6" t="n">
        <v>5540</v>
      </c>
      <c r="C28" s="6" t="n">
        <v>4318</v>
      </c>
    </row>
    <row r="29" spans="1:4">
      <c r="A29" s="4" t="s">
        <v>618</v>
      </c>
    </row>
    <row r="30" spans="1:4">
      <c r="A30" s="3" t="s">
        <v>605</v>
      </c>
    </row>
    <row r="31" spans="1:4">
      <c r="A31" s="4" t="s">
        <v>606</v>
      </c>
      <c r="B31" s="6" t="n">
        <v>-229</v>
      </c>
      <c r="C31" s="6" t="n">
        <v>-244</v>
      </c>
      <c r="D31" s="5" t="n">
        <v>103</v>
      </c>
    </row>
    <row r="32" spans="1:4">
      <c r="A32" s="3" t="s">
        <v>607</v>
      </c>
    </row>
    <row r="33" spans="1:4">
      <c r="A33" s="4" t="s">
        <v>608</v>
      </c>
      <c r="B33" s="6" t="n">
        <v>5849</v>
      </c>
      <c r="C33" s="6" t="n">
        <v>5235</v>
      </c>
    </row>
    <row r="34" spans="1:4">
      <c r="A34" s="4" t="s">
        <v>619</v>
      </c>
    </row>
    <row r="35" spans="1:4">
      <c r="A35" s="3" t="s">
        <v>607</v>
      </c>
    </row>
    <row r="36" spans="1:4">
      <c r="A36" s="4" t="s">
        <v>588</v>
      </c>
      <c r="B36" s="6" t="n">
        <v>275</v>
      </c>
      <c r="C36" s="6" t="n">
        <v>235</v>
      </c>
    </row>
    <row r="37" spans="1:4">
      <c r="A37" s="4" t="s">
        <v>589</v>
      </c>
      <c r="B37" s="6" t="n">
        <v>191</v>
      </c>
      <c r="C37" s="6" t="n">
        <v>274</v>
      </c>
    </row>
    <row r="38" spans="1:4">
      <c r="A38" s="4" t="s">
        <v>620</v>
      </c>
    </row>
    <row r="39" spans="1:4">
      <c r="A39" s="3" t="s">
        <v>607</v>
      </c>
    </row>
    <row r="40" spans="1:4">
      <c r="A40" s="4" t="s">
        <v>588</v>
      </c>
      <c r="B40" s="6" t="n">
        <v>702</v>
      </c>
      <c r="C40" s="6" t="n">
        <v>158</v>
      </c>
    </row>
    <row r="41" spans="1:4">
      <c r="A41" s="4" t="s">
        <v>589</v>
      </c>
      <c r="B41" s="6" t="n">
        <v>19</v>
      </c>
      <c r="C41" s="6" t="n">
        <v>208</v>
      </c>
    </row>
    <row r="42" spans="1:4">
      <c r="A42" s="4" t="s">
        <v>621</v>
      </c>
    </row>
    <row r="43" spans="1:4">
      <c r="A43" s="3" t="s">
        <v>607</v>
      </c>
    </row>
    <row r="44" spans="1:4">
      <c r="A44" s="4" t="s">
        <v>588</v>
      </c>
      <c r="B44" s="6" t="n">
        <v>17</v>
      </c>
      <c r="C44" s="6" t="n">
        <v>45</v>
      </c>
    </row>
    <row r="45" spans="1:4">
      <c r="A45" s="4" t="s">
        <v>589</v>
      </c>
      <c r="B45" s="6" t="n">
        <v>79</v>
      </c>
      <c r="C45" s="6" t="n">
        <v>24</v>
      </c>
    </row>
    <row r="46" spans="1:4">
      <c r="A46" s="4" t="s">
        <v>622</v>
      </c>
    </row>
    <row r="47" spans="1:4">
      <c r="A47" s="3" t="s">
        <v>607</v>
      </c>
    </row>
    <row r="48" spans="1:4">
      <c r="A48" s="4" t="s">
        <v>588</v>
      </c>
      <c r="B48" s="6" t="n">
        <v>134</v>
      </c>
      <c r="C48" s="6" t="n">
        <v>232</v>
      </c>
    </row>
    <row r="49" spans="1:4">
      <c r="A49" s="4" t="s">
        <v>589</v>
      </c>
      <c r="B49" s="5" t="n">
        <v>67</v>
      </c>
      <c r="C49" s="5" t="n">
        <v>15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99</v>
      </c>
      <c r="C1" s="2" t="s">
        <v>100</v>
      </c>
    </row>
    <row r="2" spans="1:3">
      <c r="A2" s="3" t="s">
        <v>624</v>
      </c>
    </row>
    <row r="3" spans="1:3">
      <c r="A3" s="4" t="s">
        <v>625</v>
      </c>
      <c r="B3" s="5" t="n">
        <v>294</v>
      </c>
      <c r="C3" s="5" t="n">
        <v>193</v>
      </c>
    </row>
    <row r="4" spans="1:3">
      <c r="A4" s="4" t="s">
        <v>626</v>
      </c>
      <c r="B4" s="6" t="n">
        <v>8</v>
      </c>
      <c r="C4" s="6" t="n">
        <v>9</v>
      </c>
    </row>
    <row r="5" spans="1:3">
      <c r="A5" s="3" t="s">
        <v>627</v>
      </c>
    </row>
    <row r="6" spans="1:3">
      <c r="A6" s="4" t="s">
        <v>628</v>
      </c>
      <c r="B6" s="6" t="n">
        <v>898</v>
      </c>
      <c r="C6" s="6" t="n">
        <v>1080</v>
      </c>
    </row>
    <row r="7" spans="1:3">
      <c r="A7" s="4" t="s">
        <v>629</v>
      </c>
      <c r="B7" s="6" t="n">
        <v>843</v>
      </c>
      <c r="C7" s="6" t="n">
        <v>877</v>
      </c>
    </row>
    <row r="8" spans="1:3">
      <c r="A8" s="4" t="s">
        <v>630</v>
      </c>
      <c r="B8" s="6" t="n">
        <v>687</v>
      </c>
      <c r="C8" s="6" t="n">
        <v>658</v>
      </c>
    </row>
    <row r="9" spans="1:3">
      <c r="A9" s="4" t="s">
        <v>631</v>
      </c>
      <c r="B9" s="6" t="n">
        <v>171</v>
      </c>
      <c r="C9" s="6" t="n">
        <v>216</v>
      </c>
    </row>
    <row r="10" spans="1:3">
      <c r="A10" s="4" t="s">
        <v>632</v>
      </c>
      <c r="B10" s="6" t="n">
        <v>212</v>
      </c>
      <c r="C10" s="6" t="n">
        <v>192</v>
      </c>
    </row>
    <row r="11" spans="1:3">
      <c r="A11" s="4" t="s">
        <v>633</v>
      </c>
      <c r="B11" s="6" t="n">
        <v>120</v>
      </c>
      <c r="C11" s="6" t="n">
        <v>96</v>
      </c>
    </row>
    <row r="12" spans="1:3">
      <c r="A12" s="4" t="s">
        <v>634</v>
      </c>
      <c r="B12" s="6" t="n">
        <v>108</v>
      </c>
      <c r="C12" s="6" t="n">
        <v>0</v>
      </c>
    </row>
    <row r="13" spans="1:3">
      <c r="A13" s="4" t="s">
        <v>635</v>
      </c>
      <c r="B13" s="6" t="n">
        <v>139</v>
      </c>
      <c r="C13" s="6" t="n">
        <v>140</v>
      </c>
    </row>
    <row r="14" spans="1:3">
      <c r="A14" s="4" t="s">
        <v>636</v>
      </c>
      <c r="B14" s="6" t="n">
        <v>132</v>
      </c>
      <c r="C14" s="6" t="n">
        <v>123</v>
      </c>
    </row>
    <row r="15" spans="1:3">
      <c r="A15" s="4" t="s">
        <v>106</v>
      </c>
      <c r="B15" s="6" t="n">
        <v>88</v>
      </c>
      <c r="C15" s="6" t="n">
        <v>74</v>
      </c>
    </row>
    <row r="16" spans="1:3">
      <c r="A16" s="4" t="s">
        <v>637</v>
      </c>
      <c r="B16" s="6" t="n">
        <v>3398</v>
      </c>
      <c r="C16" s="6" t="n">
        <v>3456</v>
      </c>
    </row>
    <row r="17" spans="1:3">
      <c r="A17" s="4" t="s">
        <v>518</v>
      </c>
      <c r="B17" s="6" t="n">
        <v>393</v>
      </c>
      <c r="C17" s="6" t="n">
        <v>367</v>
      </c>
    </row>
    <row r="18" spans="1:3">
      <c r="A18" s="3" t="s">
        <v>638</v>
      </c>
    </row>
    <row r="19" spans="1:3">
      <c r="A19" s="4" t="s">
        <v>639</v>
      </c>
      <c r="B19" s="6" t="n">
        <v>806</v>
      </c>
      <c r="C19" s="6" t="n">
        <v>775</v>
      </c>
    </row>
    <row r="20" spans="1:3">
      <c r="A20" s="4" t="s">
        <v>640</v>
      </c>
      <c r="B20" s="6" t="n">
        <v>888</v>
      </c>
      <c r="C20" s="6" t="n">
        <v>752</v>
      </c>
    </row>
    <row r="21" spans="1:3">
      <c r="A21" s="4" t="s">
        <v>641</v>
      </c>
      <c r="B21" s="6" t="n">
        <v>433</v>
      </c>
      <c r="C21" s="6" t="n">
        <v>369</v>
      </c>
    </row>
    <row r="22" spans="1:3">
      <c r="A22" s="4" t="s">
        <v>642</v>
      </c>
      <c r="B22" s="6" t="n">
        <v>110</v>
      </c>
      <c r="C22" s="6" t="n">
        <v>113</v>
      </c>
    </row>
    <row r="23" spans="1:3">
      <c r="A23" s="4" t="s">
        <v>643</v>
      </c>
      <c r="B23" s="6" t="n">
        <v>110</v>
      </c>
      <c r="C23" s="6" t="n">
        <v>0</v>
      </c>
    </row>
    <row r="24" spans="1:3">
      <c r="A24" s="4" t="s">
        <v>644</v>
      </c>
      <c r="B24" s="6" t="n">
        <v>74</v>
      </c>
      <c r="C24" s="6" t="n">
        <v>70</v>
      </c>
    </row>
    <row r="25" spans="1:3">
      <c r="A25" s="4" t="s">
        <v>106</v>
      </c>
      <c r="B25" s="6" t="n">
        <v>212</v>
      </c>
      <c r="C25" s="6" t="n">
        <v>228</v>
      </c>
    </row>
    <row r="26" spans="1:3">
      <c r="A26" s="4" t="s">
        <v>645</v>
      </c>
      <c r="B26" s="6" t="n">
        <v>2633</v>
      </c>
      <c r="C26" s="6" t="n">
        <v>2307</v>
      </c>
    </row>
    <row r="27" spans="1:3">
      <c r="A27" s="4" t="s">
        <v>646</v>
      </c>
      <c r="B27" s="5" t="n">
        <v>64</v>
      </c>
      <c r="C27" s="5" t="n">
        <v>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98</v>
      </c>
    </row>
    <row r="2" spans="1:4">
      <c r="B2" s="2" t="s">
        <v>99</v>
      </c>
      <c r="C2" s="2" t="s">
        <v>100</v>
      </c>
      <c r="D2" s="2" t="s">
        <v>101</v>
      </c>
    </row>
    <row r="3" spans="1:4">
      <c r="A3" s="3" t="s">
        <v>648</v>
      </c>
    </row>
    <row r="4" spans="1:4">
      <c r="A4" s="4" t="s">
        <v>649</v>
      </c>
      <c r="B4" s="5" t="n">
        <v>13717</v>
      </c>
      <c r="C4" s="5" t="n">
        <v>14785</v>
      </c>
    </row>
    <row r="5" spans="1:4">
      <c r="A5" s="4" t="s">
        <v>650</v>
      </c>
      <c r="B5" s="6" t="n">
        <v>87310</v>
      </c>
      <c r="C5" s="6" t="n">
        <v>89253</v>
      </c>
    </row>
    <row r="6" spans="1:4">
      <c r="A6" s="4" t="s">
        <v>651</v>
      </c>
      <c r="B6" s="6" t="n">
        <v>7</v>
      </c>
      <c r="C6" s="6" t="n">
        <v>2</v>
      </c>
    </row>
    <row r="7" spans="1:4">
      <c r="A7" s="4" t="s">
        <v>652</v>
      </c>
      <c r="B7" s="6" t="n">
        <v>-214</v>
      </c>
      <c r="C7" s="6" t="n">
        <v>-211</v>
      </c>
    </row>
    <row r="8" spans="1:4">
      <c r="A8" s="4" t="s">
        <v>653</v>
      </c>
      <c r="B8" s="6" t="n">
        <v>538</v>
      </c>
      <c r="C8" s="6" t="n">
        <v>-186</v>
      </c>
    </row>
    <row r="9" spans="1:4">
      <c r="A9" s="4" t="s">
        <v>654</v>
      </c>
      <c r="B9" s="6" t="n">
        <v>126312</v>
      </c>
      <c r="C9" s="6" t="n">
        <v>125361</v>
      </c>
    </row>
    <row r="10" spans="1:4">
      <c r="A10" s="4" t="s">
        <v>655</v>
      </c>
      <c r="B10" s="6" t="n">
        <v>140029</v>
      </c>
      <c r="C10" s="6" t="n">
        <v>140146</v>
      </c>
    </row>
    <row r="11" spans="1:4">
      <c r="A11" s="4" t="s">
        <v>656</v>
      </c>
      <c r="B11" s="5" t="n">
        <v>39400</v>
      </c>
      <c r="C11" s="5" t="n">
        <v>38000</v>
      </c>
    </row>
    <row r="12" spans="1:4">
      <c r="A12" s="4" t="s">
        <v>657</v>
      </c>
      <c r="B12" s="4" t="s">
        <v>658</v>
      </c>
      <c r="C12" s="4" t="s">
        <v>659</v>
      </c>
    </row>
    <row r="13" spans="1:4">
      <c r="A13" s="4" t="s">
        <v>660</v>
      </c>
      <c r="B13" s="4" t="s">
        <v>661</v>
      </c>
      <c r="C13" s="4" t="s">
        <v>658</v>
      </c>
    </row>
    <row r="14" spans="1:4">
      <c r="A14" s="4" t="s">
        <v>662</v>
      </c>
      <c r="B14" s="5" t="n">
        <v>12800</v>
      </c>
      <c r="C14" s="5" t="n">
        <v>13800</v>
      </c>
    </row>
    <row r="15" spans="1:4">
      <c r="A15" s="4" t="s">
        <v>663</v>
      </c>
      <c r="B15" s="6" t="n">
        <v>0</v>
      </c>
      <c r="C15" s="6" t="n">
        <v>80</v>
      </c>
    </row>
    <row r="16" spans="1:4">
      <c r="A16" s="4" t="s">
        <v>664</v>
      </c>
      <c r="B16" s="6" t="n">
        <v>4100</v>
      </c>
      <c r="C16" s="6" t="n">
        <v>3500</v>
      </c>
      <c r="D16" s="5" t="n">
        <v>2900</v>
      </c>
    </row>
    <row r="17" spans="1:4">
      <c r="A17" s="4" t="s">
        <v>665</v>
      </c>
    </row>
    <row r="18" spans="1:4">
      <c r="A18" s="3" t="s">
        <v>648</v>
      </c>
    </row>
    <row r="19" spans="1:4">
      <c r="A19" s="4" t="s">
        <v>650</v>
      </c>
      <c r="B19" s="6" t="n">
        <v>67090</v>
      </c>
      <c r="C19" s="6" t="n">
        <v>61749</v>
      </c>
    </row>
    <row r="20" spans="1:4">
      <c r="A20" s="4" t="s">
        <v>666</v>
      </c>
    </row>
    <row r="21" spans="1:4">
      <c r="A21" s="3" t="s">
        <v>648</v>
      </c>
    </row>
    <row r="22" spans="1:4">
      <c r="A22" s="4" t="s">
        <v>650</v>
      </c>
      <c r="B22" s="6" t="n">
        <v>20220</v>
      </c>
      <c r="C22" s="6" t="n">
        <v>27504</v>
      </c>
    </row>
    <row r="23" spans="1:4">
      <c r="A23" s="4" t="s">
        <v>667</v>
      </c>
    </row>
    <row r="24" spans="1:4">
      <c r="A24" s="3" t="s">
        <v>648</v>
      </c>
    </row>
    <row r="25" spans="1:4">
      <c r="A25" s="4" t="s">
        <v>649</v>
      </c>
      <c r="B25" s="6" t="n">
        <v>6545</v>
      </c>
      <c r="C25" s="6" t="n">
        <v>5880</v>
      </c>
    </row>
    <row r="26" spans="1:4">
      <c r="A26" s="4" t="s">
        <v>668</v>
      </c>
    </row>
    <row r="27" spans="1:4">
      <c r="A27" s="3" t="s">
        <v>648</v>
      </c>
    </row>
    <row r="28" spans="1:4">
      <c r="A28" s="4" t="s">
        <v>649</v>
      </c>
      <c r="B28" s="6" t="n">
        <v>3560</v>
      </c>
      <c r="C28" s="6" t="n">
        <v>3749</v>
      </c>
    </row>
    <row r="29" spans="1:4">
      <c r="A29" s="4" t="s">
        <v>669</v>
      </c>
    </row>
    <row r="30" spans="1:4">
      <c r="A30" s="3" t="s">
        <v>648</v>
      </c>
    </row>
    <row r="31" spans="1:4">
      <c r="A31" s="4" t="s">
        <v>649</v>
      </c>
      <c r="B31" s="6" t="n">
        <v>2731</v>
      </c>
      <c r="C31" s="6" t="n">
        <v>4213</v>
      </c>
    </row>
    <row r="32" spans="1:4">
      <c r="A32" s="4" t="s">
        <v>670</v>
      </c>
    </row>
    <row r="33" spans="1:4">
      <c r="A33" s="3" t="s">
        <v>648</v>
      </c>
    </row>
    <row r="34" spans="1:4">
      <c r="A34" s="4" t="s">
        <v>649</v>
      </c>
      <c r="B34" s="6" t="n">
        <v>881</v>
      </c>
      <c r="C34" s="6" t="n">
        <v>943</v>
      </c>
    </row>
    <row r="35" spans="1:4">
      <c r="A35" s="4" t="s">
        <v>671</v>
      </c>
      <c r="B35" s="6" t="n">
        <v>23609</v>
      </c>
      <c r="C35" s="6" t="n">
        <v>22130</v>
      </c>
    </row>
    <row r="36" spans="1:4">
      <c r="A36" s="4" t="s">
        <v>650</v>
      </c>
      <c r="B36" s="6" t="n">
        <v>32162</v>
      </c>
      <c r="C36" s="5" t="n">
        <v>36844</v>
      </c>
    </row>
    <row r="37" spans="1:4">
      <c r="A37" s="4" t="s">
        <v>655</v>
      </c>
      <c r="B37" s="5" t="n">
        <v>56652</v>
      </c>
    </row>
    <row r="38" spans="1:4">
      <c r="A38" s="4" t="s">
        <v>672</v>
      </c>
    </row>
    <row r="39" spans="1:4">
      <c r="A39" s="3" t="s">
        <v>648</v>
      </c>
    </row>
    <row r="40" spans="1:4">
      <c r="A40" s="4" t="s">
        <v>657</v>
      </c>
      <c r="B40" s="4" t="s">
        <v>659</v>
      </c>
      <c r="C40" s="4" t="s">
        <v>673</v>
      </c>
    </row>
    <row r="41" spans="1:4">
      <c r="A41" s="4" t="s">
        <v>660</v>
      </c>
      <c r="B41" s="4" t="s">
        <v>659</v>
      </c>
      <c r="C41" s="4" t="s">
        <v>673</v>
      </c>
    </row>
    <row r="42" spans="1:4">
      <c r="A42" s="4" t="s">
        <v>674</v>
      </c>
    </row>
    <row r="43" spans="1:4">
      <c r="A43" s="3" t="s">
        <v>648</v>
      </c>
    </row>
    <row r="44" spans="1:4">
      <c r="A44" s="4" t="s">
        <v>671</v>
      </c>
      <c r="B44" s="5" t="n">
        <v>15062</v>
      </c>
      <c r="C44" s="5" t="n">
        <v>14373</v>
      </c>
    </row>
    <row r="45" spans="1:4">
      <c r="A45" s="4" t="s">
        <v>650</v>
      </c>
      <c r="B45" s="6" t="n">
        <v>55148</v>
      </c>
      <c r="C45" s="5" t="n">
        <v>52409</v>
      </c>
    </row>
    <row r="46" spans="1:4">
      <c r="A46" s="4" t="s">
        <v>655</v>
      </c>
      <c r="B46" s="5" t="n">
        <v>83046</v>
      </c>
    </row>
    <row r="47" spans="1:4">
      <c r="A47" s="4" t="s">
        <v>675</v>
      </c>
    </row>
    <row r="48" spans="1:4">
      <c r="A48" s="3" t="s">
        <v>648</v>
      </c>
    </row>
    <row r="49" spans="1:4">
      <c r="A49" s="4" t="s">
        <v>657</v>
      </c>
      <c r="B49" s="4" t="s">
        <v>661</v>
      </c>
      <c r="C49" s="4" t="s">
        <v>659</v>
      </c>
    </row>
    <row r="50" spans="1:4">
      <c r="A50" s="4" t="s">
        <v>660</v>
      </c>
      <c r="B50" s="4" t="s">
        <v>661</v>
      </c>
      <c r="C50" s="4" t="s">
        <v>659</v>
      </c>
    </row>
    <row r="51" spans="1:4">
      <c r="A51" s="4" t="s">
        <v>676</v>
      </c>
    </row>
    <row r="52" spans="1:4">
      <c r="A52" s="3" t="s">
        <v>648</v>
      </c>
    </row>
    <row r="53" spans="1:4">
      <c r="A53" s="4" t="s">
        <v>677</v>
      </c>
      <c r="B53" s="5" t="n">
        <v>141678</v>
      </c>
      <c r="C53" s="5" t="n">
        <v>13888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78</v>
      </c>
      <c r="B1" s="2" t="s">
        <v>99</v>
      </c>
      <c r="C1" s="2" t="s">
        <v>100</v>
      </c>
    </row>
    <row r="2" spans="1:3">
      <c r="A2" s="3" t="s">
        <v>679</v>
      </c>
    </row>
    <row r="3" spans="1:3">
      <c r="A3" s="4" t="s">
        <v>521</v>
      </c>
      <c r="B3" s="5" t="n">
        <v>52388</v>
      </c>
    </row>
    <row r="4" spans="1:3">
      <c r="A4" s="4" t="s">
        <v>522</v>
      </c>
      <c r="B4" s="6" t="n">
        <v>31264</v>
      </c>
    </row>
    <row r="5" spans="1:3">
      <c r="A5" s="4" t="s">
        <v>523</v>
      </c>
      <c r="B5" s="6" t="n">
        <v>21752</v>
      </c>
    </row>
    <row r="6" spans="1:3">
      <c r="A6" s="4" t="s">
        <v>524</v>
      </c>
      <c r="B6" s="6" t="n">
        <v>10530</v>
      </c>
    </row>
    <row r="7" spans="1:3">
      <c r="A7" s="4" t="s">
        <v>525</v>
      </c>
      <c r="B7" s="6" t="n">
        <v>10606</v>
      </c>
    </row>
    <row r="8" spans="1:3">
      <c r="A8" s="4" t="s">
        <v>680</v>
      </c>
      <c r="B8" s="6" t="n">
        <v>13158</v>
      </c>
    </row>
    <row r="9" spans="1:3">
      <c r="A9" s="4" t="s">
        <v>681</v>
      </c>
      <c r="B9" s="6" t="n">
        <v>139698</v>
      </c>
    </row>
    <row r="10" spans="1:3">
      <c r="A10" s="4" t="s">
        <v>655</v>
      </c>
      <c r="B10" s="6" t="n">
        <v>140029</v>
      </c>
      <c r="C10" s="5" t="n">
        <v>140146</v>
      </c>
    </row>
    <row r="11" spans="1:3">
      <c r="A11" s="4" t="s">
        <v>682</v>
      </c>
      <c r="B11" s="6" t="n">
        <v>7</v>
      </c>
      <c r="C11" s="6" t="n">
        <v>2</v>
      </c>
    </row>
    <row r="12" spans="1:3">
      <c r="A12" s="4" t="s">
        <v>652</v>
      </c>
      <c r="B12" s="6" t="n">
        <v>-214</v>
      </c>
      <c r="C12" s="6" t="n">
        <v>-211</v>
      </c>
    </row>
    <row r="13" spans="1:3">
      <c r="A13" s="4" t="s">
        <v>683</v>
      </c>
      <c r="B13" s="6" t="n">
        <v>538</v>
      </c>
      <c r="C13" s="5" t="n">
        <v>-186</v>
      </c>
    </row>
    <row r="14" spans="1:3">
      <c r="A14" s="4" t="s">
        <v>674</v>
      </c>
    </row>
    <row r="15" spans="1:3">
      <c r="A15" s="3" t="s">
        <v>679</v>
      </c>
    </row>
    <row r="16" spans="1:3">
      <c r="A16" s="4" t="s">
        <v>521</v>
      </c>
      <c r="B16" s="6" t="n">
        <v>27898</v>
      </c>
    </row>
    <row r="17" spans="1:3">
      <c r="A17" s="4" t="s">
        <v>522</v>
      </c>
      <c r="B17" s="6" t="n">
        <v>16893</v>
      </c>
    </row>
    <row r="18" spans="1:3">
      <c r="A18" s="4" t="s">
        <v>523</v>
      </c>
      <c r="B18" s="6" t="n">
        <v>12827</v>
      </c>
    </row>
    <row r="19" spans="1:3">
      <c r="A19" s="4" t="s">
        <v>524</v>
      </c>
      <c r="B19" s="6" t="n">
        <v>7054</v>
      </c>
    </row>
    <row r="20" spans="1:3">
      <c r="A20" s="4" t="s">
        <v>525</v>
      </c>
      <c r="B20" s="6" t="n">
        <v>8101</v>
      </c>
    </row>
    <row r="21" spans="1:3">
      <c r="A21" s="4" t="s">
        <v>680</v>
      </c>
      <c r="B21" s="6" t="n">
        <v>10273</v>
      </c>
    </row>
    <row r="22" spans="1:3">
      <c r="A22" s="4" t="s">
        <v>655</v>
      </c>
      <c r="B22" s="6" t="n">
        <v>83046</v>
      </c>
    </row>
    <row r="23" spans="1:3">
      <c r="A23" s="4" t="s">
        <v>670</v>
      </c>
    </row>
    <row r="24" spans="1:3">
      <c r="A24" s="3" t="s">
        <v>679</v>
      </c>
    </row>
    <row r="25" spans="1:3">
      <c r="A25" s="4" t="s">
        <v>521</v>
      </c>
      <c r="B25" s="6" t="n">
        <v>24490</v>
      </c>
    </row>
    <row r="26" spans="1:3">
      <c r="A26" s="4" t="s">
        <v>522</v>
      </c>
      <c r="B26" s="6" t="n">
        <v>14371</v>
      </c>
    </row>
    <row r="27" spans="1:3">
      <c r="A27" s="4" t="s">
        <v>523</v>
      </c>
      <c r="B27" s="6" t="n">
        <v>8925</v>
      </c>
    </row>
    <row r="28" spans="1:3">
      <c r="A28" s="4" t="s">
        <v>524</v>
      </c>
      <c r="B28" s="6" t="n">
        <v>3476</v>
      </c>
    </row>
    <row r="29" spans="1:3">
      <c r="A29" s="4" t="s">
        <v>525</v>
      </c>
      <c r="B29" s="6" t="n">
        <v>2505</v>
      </c>
    </row>
    <row r="30" spans="1:3">
      <c r="A30" s="4" t="s">
        <v>680</v>
      </c>
      <c r="B30" s="6" t="n">
        <v>2885</v>
      </c>
    </row>
    <row r="31" spans="1:3">
      <c r="A31" s="4" t="s">
        <v>655</v>
      </c>
      <c r="B31" s="6" t="n">
        <v>56652</v>
      </c>
    </row>
    <row r="32" spans="1:3">
      <c r="A32" s="4" t="s">
        <v>684</v>
      </c>
    </row>
    <row r="33" spans="1:3">
      <c r="A33" s="3" t="s">
        <v>679</v>
      </c>
    </row>
    <row r="34" spans="1:3">
      <c r="A34" s="4" t="s">
        <v>521</v>
      </c>
      <c r="B34" s="6" t="n">
        <v>13717</v>
      </c>
    </row>
    <row r="35" spans="1:3">
      <c r="A35" s="4" t="s">
        <v>685</v>
      </c>
    </row>
    <row r="36" spans="1:3">
      <c r="A36" s="3" t="s">
        <v>679</v>
      </c>
    </row>
    <row r="37" spans="1:3">
      <c r="A37" s="4" t="s">
        <v>521</v>
      </c>
      <c r="B37" s="5" t="n">
        <v>386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6</v>
      </c>
      <c r="B1" s="2" t="s">
        <v>457</v>
      </c>
      <c r="C1" s="2" t="s">
        <v>687</v>
      </c>
      <c r="D1" s="2" t="s">
        <v>688</v>
      </c>
    </row>
    <row r="2" spans="1:4">
      <c r="A2" s="4" t="s">
        <v>689</v>
      </c>
    </row>
    <row r="3" spans="1:4">
      <c r="A3" s="3" t="s">
        <v>690</v>
      </c>
    </row>
    <row r="4" spans="1:4">
      <c r="A4" s="4" t="s">
        <v>691</v>
      </c>
      <c r="B4" s="5" t="n">
        <v>500</v>
      </c>
    </row>
    <row r="5" spans="1:4">
      <c r="A5" s="4" t="s">
        <v>692</v>
      </c>
    </row>
    <row r="6" spans="1:4">
      <c r="A6" s="3" t="s">
        <v>690</v>
      </c>
    </row>
    <row r="7" spans="1:4">
      <c r="A7" s="4" t="s">
        <v>693</v>
      </c>
      <c r="B7" s="6" t="n">
        <v>3000</v>
      </c>
    </row>
    <row r="8" spans="1:4">
      <c r="A8" s="4" t="s">
        <v>674</v>
      </c>
    </row>
    <row r="9" spans="1:4">
      <c r="A9" s="3" t="s">
        <v>690</v>
      </c>
    </row>
    <row r="10" spans="1:4">
      <c r="A10" s="4" t="s">
        <v>693</v>
      </c>
      <c r="B10" s="6" t="n">
        <v>6000</v>
      </c>
    </row>
    <row r="11" spans="1:4">
      <c r="A11" s="4" t="s">
        <v>694</v>
      </c>
      <c r="B11" s="6" t="n">
        <v>5200</v>
      </c>
    </row>
    <row r="12" spans="1:4">
      <c r="A12" s="4" t="s">
        <v>695</v>
      </c>
    </row>
    <row r="13" spans="1:4">
      <c r="A13" s="3" t="s">
        <v>690</v>
      </c>
    </row>
    <row r="14" spans="1:4">
      <c r="A14" s="4" t="s">
        <v>693</v>
      </c>
      <c r="B14" s="6" t="n">
        <v>983</v>
      </c>
      <c r="D14" s="8" t="n">
        <v>745</v>
      </c>
    </row>
    <row r="15" spans="1:4">
      <c r="A15" s="4" t="s">
        <v>696</v>
      </c>
      <c r="D15" s="8" t="n">
        <v>625</v>
      </c>
    </row>
    <row r="16" spans="1:4">
      <c r="A16" s="4" t="s">
        <v>697</v>
      </c>
    </row>
    <row r="17" spans="1:4">
      <c r="A17" s="3" t="s">
        <v>690</v>
      </c>
    </row>
    <row r="18" spans="1:4">
      <c r="A18" s="4" t="s">
        <v>693</v>
      </c>
      <c r="B18" s="6" t="n">
        <v>270</v>
      </c>
      <c r="C18" s="9" t="n">
        <v>240</v>
      </c>
    </row>
    <row r="19" spans="1:4">
      <c r="A19" s="4" t="s">
        <v>694</v>
      </c>
      <c r="B19" s="6" t="n">
        <v>275</v>
      </c>
      <c r="C19" s="9" t="n">
        <v>240</v>
      </c>
    </row>
    <row r="20" spans="1:4">
      <c r="A20" s="4" t="s">
        <v>698</v>
      </c>
    </row>
    <row r="21" spans="1:4">
      <c r="A21" s="3" t="s">
        <v>690</v>
      </c>
    </row>
    <row r="22" spans="1:4">
      <c r="A22" s="4" t="s">
        <v>694</v>
      </c>
      <c r="B22" s="6" t="n">
        <v>3000</v>
      </c>
    </row>
    <row r="23" spans="1:4">
      <c r="A23" s="4" t="s">
        <v>699</v>
      </c>
    </row>
    <row r="24" spans="1:4">
      <c r="A24" s="3" t="s">
        <v>690</v>
      </c>
    </row>
    <row r="25" spans="1:4">
      <c r="A25" s="4" t="s">
        <v>693</v>
      </c>
      <c r="B25" s="5" t="n">
        <v>13400</v>
      </c>
    </row>
    <row r="26" spans="1:4">
      <c r="A26" s="4" t="s">
        <v>700</v>
      </c>
    </row>
    <row r="27" spans="1:4">
      <c r="A27" s="3" t="s">
        <v>690</v>
      </c>
    </row>
    <row r="28" spans="1:4">
      <c r="A28" s="4" t="s">
        <v>701</v>
      </c>
      <c r="B28" s="4" t="s">
        <v>702</v>
      </c>
      <c r="C28" s="4" t="s">
        <v>702</v>
      </c>
      <c r="D28" s="4" t="s">
        <v>702</v>
      </c>
    </row>
    <row r="29" spans="1:4">
      <c r="A29" s="4" t="s">
        <v>703</v>
      </c>
    </row>
    <row r="30" spans="1:4">
      <c r="A30" s="3" t="s">
        <v>690</v>
      </c>
    </row>
    <row r="31" spans="1:4">
      <c r="A31" s="4" t="s">
        <v>701</v>
      </c>
      <c r="B31" s="4" t="s">
        <v>704</v>
      </c>
      <c r="C31" s="4" t="s">
        <v>704</v>
      </c>
      <c r="D31" s="4" t="s">
        <v>704</v>
      </c>
    </row>
    <row r="32" spans="1:4">
      <c r="A32" s="4" t="s">
        <v>705</v>
      </c>
    </row>
    <row r="33" spans="1:4">
      <c r="A33" s="3" t="s">
        <v>690</v>
      </c>
    </row>
    <row r="34" spans="1:4">
      <c r="A34" s="4" t="s">
        <v>706</v>
      </c>
      <c r="B34" s="5" t="n">
        <v>36600</v>
      </c>
    </row>
    <row r="35" spans="1:4">
      <c r="A35" s="4" t="s">
        <v>707</v>
      </c>
      <c r="B35" s="6" t="n">
        <v>14400</v>
      </c>
    </row>
    <row r="36" spans="1:4">
      <c r="A36" s="4" t="s">
        <v>708</v>
      </c>
      <c r="B36" s="6" t="n">
        <v>17300</v>
      </c>
    </row>
    <row r="37" spans="1:4">
      <c r="A37" s="4" t="s">
        <v>709</v>
      </c>
    </row>
    <row r="38" spans="1:4">
      <c r="A38" s="3" t="s">
        <v>690</v>
      </c>
    </row>
    <row r="39" spans="1:4">
      <c r="A39" s="4" t="s">
        <v>706</v>
      </c>
      <c r="B39" s="6" t="n">
        <v>12200</v>
      </c>
    </row>
    <row r="40" spans="1:4">
      <c r="A40" s="4" t="s">
        <v>710</v>
      </c>
    </row>
    <row r="41" spans="1:4">
      <c r="A41" s="3" t="s">
        <v>690</v>
      </c>
    </row>
    <row r="42" spans="1:4">
      <c r="A42" s="4" t="s">
        <v>706</v>
      </c>
      <c r="B42" s="6" t="n">
        <v>18800</v>
      </c>
    </row>
    <row r="43" spans="1:4">
      <c r="A43" s="4" t="s">
        <v>711</v>
      </c>
    </row>
    <row r="44" spans="1:4">
      <c r="A44" s="3" t="s">
        <v>690</v>
      </c>
    </row>
    <row r="45" spans="1:4">
      <c r="A45" s="4" t="s">
        <v>706</v>
      </c>
      <c r="B45" s="5" t="n">
        <v>5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98</v>
      </c>
    </row>
    <row r="2" spans="1:4">
      <c r="B2" s="2" t="s">
        <v>99</v>
      </c>
      <c r="C2" s="2" t="s">
        <v>100</v>
      </c>
      <c r="D2" s="2" t="s">
        <v>101</v>
      </c>
    </row>
    <row r="3" spans="1:4">
      <c r="A3" s="3" t="s">
        <v>174</v>
      </c>
    </row>
    <row r="4" spans="1:4">
      <c r="A4" s="4" t="s">
        <v>123</v>
      </c>
      <c r="B4" s="5" t="n">
        <v>2228</v>
      </c>
      <c r="C4" s="5" t="n">
        <v>2224</v>
      </c>
      <c r="D4" s="5" t="n">
        <v>3007</v>
      </c>
    </row>
    <row r="5" spans="1:4">
      <c r="A5" s="3" t="s">
        <v>175</v>
      </c>
    </row>
    <row r="6" spans="1:4">
      <c r="A6" s="4" t="s">
        <v>117</v>
      </c>
      <c r="B6" s="6" t="n">
        <v>296</v>
      </c>
      <c r="C6" s="6" t="n">
        <v>426</v>
      </c>
      <c r="D6" s="6" t="n">
        <v>469</v>
      </c>
    </row>
    <row r="7" spans="1:4">
      <c r="A7" s="4" t="s">
        <v>176</v>
      </c>
      <c r="B7" s="6" t="n">
        <v>4427</v>
      </c>
      <c r="C7" s="6" t="n">
        <v>4841</v>
      </c>
      <c r="D7" s="6" t="n">
        <v>5047</v>
      </c>
    </row>
    <row r="8" spans="1:4">
      <c r="A8" s="4" t="s">
        <v>177</v>
      </c>
      <c r="B8" s="6" t="n">
        <v>-2147</v>
      </c>
      <c r="C8" s="6" t="n">
        <v>-2041</v>
      </c>
      <c r="D8" s="6" t="n">
        <v>-1686</v>
      </c>
    </row>
    <row r="9" spans="1:4">
      <c r="A9" s="4" t="s">
        <v>178</v>
      </c>
      <c r="B9" s="6" t="n">
        <v>-78</v>
      </c>
      <c r="C9" s="6" t="n">
        <v>0</v>
      </c>
      <c r="D9" s="6" t="n">
        <v>0</v>
      </c>
    </row>
    <row r="10" spans="1:4">
      <c r="A10" s="4" t="s">
        <v>179</v>
      </c>
      <c r="B10" s="6" t="n">
        <v>-222</v>
      </c>
      <c r="C10" s="6" t="n">
        <v>0</v>
      </c>
      <c r="D10" s="6" t="n">
        <v>0</v>
      </c>
    </row>
    <row r="11" spans="1:4">
      <c r="A11" s="4" t="s">
        <v>180</v>
      </c>
      <c r="B11" s="6" t="n">
        <v>37</v>
      </c>
      <c r="C11" s="6" t="n">
        <v>259</v>
      </c>
      <c r="D11" s="6" t="n">
        <v>-923</v>
      </c>
    </row>
    <row r="12" spans="1:4">
      <c r="A12" s="4" t="s">
        <v>181</v>
      </c>
      <c r="B12" s="6" t="n">
        <v>132</v>
      </c>
      <c r="C12" s="6" t="n">
        <v>-276</v>
      </c>
      <c r="D12" s="6" t="n">
        <v>-606</v>
      </c>
    </row>
    <row r="13" spans="1:4">
      <c r="A13" s="4" t="s">
        <v>182</v>
      </c>
      <c r="B13" s="6" t="n">
        <v>137</v>
      </c>
      <c r="C13" s="6" t="n">
        <v>115</v>
      </c>
      <c r="D13" s="6" t="n">
        <v>480</v>
      </c>
    </row>
    <row r="14" spans="1:4">
      <c r="A14" s="4" t="s">
        <v>183</v>
      </c>
      <c r="B14" s="6" t="n">
        <v>103</v>
      </c>
      <c r="C14" s="6" t="n">
        <v>155</v>
      </c>
      <c r="D14" s="6" t="n">
        <v>-123</v>
      </c>
    </row>
    <row r="15" spans="1:4">
      <c r="A15" s="4" t="s">
        <v>184</v>
      </c>
      <c r="B15" s="6" t="n">
        <v>4913</v>
      </c>
      <c r="C15" s="6" t="n">
        <v>5703</v>
      </c>
      <c r="D15" s="6" t="n">
        <v>5665</v>
      </c>
    </row>
    <row r="16" spans="1:4">
      <c r="A16" s="3" t="s">
        <v>185</v>
      </c>
    </row>
    <row r="17" spans="1:4">
      <c r="A17" s="4" t="s">
        <v>186</v>
      </c>
      <c r="B17" s="6" t="n">
        <v>-38881</v>
      </c>
      <c r="C17" s="6" t="n">
        <v>-44384</v>
      </c>
      <c r="D17" s="6" t="n">
        <v>-43232</v>
      </c>
    </row>
    <row r="18" spans="1:4">
      <c r="A18" s="4" t="s">
        <v>187</v>
      </c>
      <c r="B18" s="6" t="n">
        <v>42011</v>
      </c>
      <c r="C18" s="6" t="n">
        <v>42553</v>
      </c>
      <c r="D18" s="6" t="n">
        <v>37277</v>
      </c>
    </row>
    <row r="19" spans="1:4">
      <c r="A19" s="4" t="s">
        <v>188</v>
      </c>
      <c r="B19" s="6" t="n">
        <v>-12990</v>
      </c>
      <c r="C19" s="6" t="n">
        <v>-14306</v>
      </c>
      <c r="D19" s="6" t="n">
        <v>-12780</v>
      </c>
    </row>
    <row r="20" spans="1:4">
      <c r="A20" s="4" t="s">
        <v>189</v>
      </c>
      <c r="B20" s="6" t="n">
        <v>9332</v>
      </c>
      <c r="C20" s="6" t="n">
        <v>9223</v>
      </c>
      <c r="D20" s="6" t="n">
        <v>8538</v>
      </c>
    </row>
    <row r="21" spans="1:4">
      <c r="A21" s="4" t="s">
        <v>190</v>
      </c>
      <c r="B21" s="6" t="n">
        <v>1752</v>
      </c>
      <c r="C21" s="6" t="n">
        <v>-2661</v>
      </c>
      <c r="D21" s="6" t="n">
        <v>-874</v>
      </c>
    </row>
    <row r="22" spans="1:4">
      <c r="A22" s="4" t="s">
        <v>191</v>
      </c>
      <c r="B22" s="6" t="n">
        <v>-5883</v>
      </c>
      <c r="C22" s="6" t="n">
        <v>-3632</v>
      </c>
      <c r="D22" s="6" t="n">
        <v>-5899</v>
      </c>
    </row>
    <row r="23" spans="1:4">
      <c r="A23" s="4" t="s">
        <v>192</v>
      </c>
      <c r="B23" s="6" t="n">
        <v>3931</v>
      </c>
      <c r="C23" s="6" t="n">
        <v>5171</v>
      </c>
      <c r="D23" s="6" t="n">
        <v>6316</v>
      </c>
    </row>
    <row r="24" spans="1:4">
      <c r="A24" s="4" t="s">
        <v>193</v>
      </c>
      <c r="B24" s="6" t="n">
        <v>-221</v>
      </c>
      <c r="C24" s="6" t="n">
        <v>226</v>
      </c>
      <c r="D24" s="6" t="n">
        <v>-117</v>
      </c>
    </row>
    <row r="25" spans="1:4">
      <c r="A25" s="4" t="s">
        <v>194</v>
      </c>
      <c r="B25" s="6" t="n">
        <v>-56</v>
      </c>
      <c r="C25" s="6" t="n">
        <v>102</v>
      </c>
      <c r="D25" s="6" t="n">
        <v>-30</v>
      </c>
    </row>
    <row r="26" spans="1:4">
      <c r="A26" s="4" t="s">
        <v>195</v>
      </c>
      <c r="B26" s="6" t="n">
        <v>-1005</v>
      </c>
      <c r="C26" s="6" t="n">
        <v>-7708</v>
      </c>
      <c r="D26" s="6" t="n">
        <v>-10801</v>
      </c>
    </row>
    <row r="27" spans="1:4">
      <c r="A27" s="3" t="s">
        <v>196</v>
      </c>
    </row>
    <row r="28" spans="1:4">
      <c r="A28" s="4" t="s">
        <v>197</v>
      </c>
      <c r="B28" s="6" t="n">
        <v>44522</v>
      </c>
      <c r="C28" s="6" t="n">
        <v>49954</v>
      </c>
      <c r="D28" s="6" t="n">
        <v>44994</v>
      </c>
    </row>
    <row r="29" spans="1:4">
      <c r="A29" s="4" t="s">
        <v>198</v>
      </c>
      <c r="B29" s="6" t="n">
        <v>-44665</v>
      </c>
      <c r="C29" s="6" t="n">
        <v>-42530</v>
      </c>
      <c r="D29" s="6" t="n">
        <v>-39372</v>
      </c>
    </row>
    <row r="30" spans="1:4">
      <c r="A30" s="4" t="s">
        <v>199</v>
      </c>
      <c r="B30" s="6" t="n">
        <v>-1278</v>
      </c>
      <c r="C30" s="6" t="n">
        <v>-2263</v>
      </c>
      <c r="D30" s="6" t="n">
        <v>1195</v>
      </c>
    </row>
    <row r="31" spans="1:4">
      <c r="A31" s="4" t="s">
        <v>200</v>
      </c>
      <c r="B31" s="6" t="n">
        <v>-2900</v>
      </c>
      <c r="C31" s="6" t="n">
        <v>-2723</v>
      </c>
      <c r="D31" s="6" t="n">
        <v>-406</v>
      </c>
    </row>
    <row r="32" spans="1:4">
      <c r="A32" s="4" t="s">
        <v>201</v>
      </c>
      <c r="B32" s="6" t="n">
        <v>-116</v>
      </c>
      <c r="C32" s="6" t="n">
        <v>-151</v>
      </c>
      <c r="D32" s="6" t="n">
        <v>-105</v>
      </c>
    </row>
    <row r="33" spans="1:4">
      <c r="A33" s="4" t="s">
        <v>202</v>
      </c>
      <c r="B33" s="6" t="n">
        <v>-4437</v>
      </c>
      <c r="C33" s="6" t="n">
        <v>2287</v>
      </c>
      <c r="D33" s="6" t="n">
        <v>6306</v>
      </c>
    </row>
    <row r="34" spans="1:4">
      <c r="A34" s="4" t="s">
        <v>203</v>
      </c>
      <c r="B34" s="6" t="n">
        <v>50</v>
      </c>
      <c r="C34" s="6" t="n">
        <v>-217</v>
      </c>
      <c r="D34" s="6" t="n">
        <v>327</v>
      </c>
    </row>
    <row r="35" spans="1:4">
      <c r="A35" s="4" t="s">
        <v>204</v>
      </c>
      <c r="B35" s="6" t="n">
        <v>9747</v>
      </c>
      <c r="C35" s="6" t="n">
        <v>9682</v>
      </c>
      <c r="D35" s="6" t="n">
        <v>8185</v>
      </c>
    </row>
    <row r="36" spans="1:4">
      <c r="A36" s="4" t="s">
        <v>205</v>
      </c>
      <c r="B36" s="6" t="n">
        <v>-479</v>
      </c>
      <c r="C36" s="6" t="n">
        <v>65</v>
      </c>
      <c r="D36" s="6" t="n">
        <v>1497</v>
      </c>
    </row>
    <row r="37" spans="1:4">
      <c r="A37" s="4" t="s">
        <v>206</v>
      </c>
      <c r="B37" s="5" t="n">
        <v>9268</v>
      </c>
      <c r="C37" s="5" t="n">
        <v>9747</v>
      </c>
      <c r="D37" s="5" t="n">
        <v>96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98</v>
      </c>
    </row>
    <row r="2" spans="1:4">
      <c r="B2" s="2" t="s">
        <v>99</v>
      </c>
      <c r="C2" s="2" t="s">
        <v>100</v>
      </c>
      <c r="D2" s="2" t="s">
        <v>101</v>
      </c>
    </row>
    <row r="3" spans="1:4">
      <c r="A3" s="4" t="s">
        <v>121</v>
      </c>
      <c r="B3" s="5" t="n">
        <v>2998</v>
      </c>
      <c r="C3" s="5" t="n">
        <v>2627</v>
      </c>
      <c r="D3" s="5" t="n">
        <v>2310</v>
      </c>
    </row>
    <row r="4" spans="1:4">
      <c r="A4" s="3" t="s">
        <v>713</v>
      </c>
    </row>
    <row r="5" spans="1:4">
      <c r="A5" s="4" t="s">
        <v>714</v>
      </c>
      <c r="B5" s="6" t="n">
        <v>396</v>
      </c>
      <c r="C5" s="6" t="n">
        <v>72</v>
      </c>
      <c r="D5" s="6" t="n">
        <v>-6</v>
      </c>
    </row>
    <row r="6" spans="1:4">
      <c r="A6" s="4" t="s">
        <v>715</v>
      </c>
      <c r="B6" s="6" t="n">
        <v>168</v>
      </c>
      <c r="C6" s="6" t="n">
        <v>153</v>
      </c>
      <c r="D6" s="6" t="n">
        <v>241</v>
      </c>
    </row>
    <row r="7" spans="1:4">
      <c r="A7" s="4" t="s">
        <v>716</v>
      </c>
      <c r="B7" s="6" t="n">
        <v>169</v>
      </c>
      <c r="C7" s="6" t="n">
        <v>-81</v>
      </c>
      <c r="D7" s="6" t="n">
        <v>-9</v>
      </c>
    </row>
    <row r="8" spans="1:4">
      <c r="A8" s="4" t="s">
        <v>717</v>
      </c>
      <c r="B8" s="6" t="n">
        <v>733</v>
      </c>
      <c r="C8" s="6" t="n">
        <v>144</v>
      </c>
      <c r="D8" s="6" t="n">
        <v>226</v>
      </c>
    </row>
    <row r="9" spans="1:4">
      <c r="A9" s="3" t="s">
        <v>718</v>
      </c>
    </row>
    <row r="10" spans="1:4">
      <c r="A10" s="4" t="s">
        <v>714</v>
      </c>
      <c r="B10" s="6" t="n">
        <v>-12</v>
      </c>
      <c r="C10" s="6" t="n">
        <v>283</v>
      </c>
      <c r="D10" s="6" t="n">
        <v>-1016</v>
      </c>
    </row>
    <row r="11" spans="1:4">
      <c r="A11" s="4" t="s">
        <v>715</v>
      </c>
      <c r="B11" s="6" t="n">
        <v>104</v>
      </c>
      <c r="C11" s="6" t="n">
        <v>-125</v>
      </c>
      <c r="D11" s="6" t="n">
        <v>30</v>
      </c>
    </row>
    <row r="12" spans="1:4">
      <c r="A12" s="4" t="s">
        <v>716</v>
      </c>
      <c r="B12" s="6" t="n">
        <v>-55</v>
      </c>
      <c r="C12" s="6" t="n">
        <v>101</v>
      </c>
      <c r="D12" s="6" t="n">
        <v>63</v>
      </c>
    </row>
    <row r="13" spans="1:4">
      <c r="A13" s="4" t="s">
        <v>719</v>
      </c>
      <c r="B13" s="6" t="n">
        <v>37</v>
      </c>
      <c r="C13" s="6" t="n">
        <v>259</v>
      </c>
      <c r="D13" s="6" t="n">
        <v>-923</v>
      </c>
    </row>
    <row r="14" spans="1:4">
      <c r="A14" s="4" t="s">
        <v>122</v>
      </c>
      <c r="B14" s="5" t="n">
        <v>770</v>
      </c>
      <c r="C14" s="5" t="n">
        <v>403</v>
      </c>
      <c r="D14" s="5" t="n">
        <v>-697</v>
      </c>
    </row>
    <row r="15" spans="1:4">
      <c r="A15" s="3" t="s">
        <v>720</v>
      </c>
    </row>
    <row r="16" spans="1:4">
      <c r="A16" s="4" t="s">
        <v>721</v>
      </c>
      <c r="B16" s="4" t="s">
        <v>722</v>
      </c>
      <c r="C16" s="4" t="s">
        <v>722</v>
      </c>
      <c r="D16" s="4" t="s">
        <v>723</v>
      </c>
    </row>
    <row r="17" spans="1:4">
      <c r="A17" s="4" t="s">
        <v>724</v>
      </c>
      <c r="B17" s="4" t="s">
        <v>725</v>
      </c>
      <c r="C17" s="4" t="s">
        <v>726</v>
      </c>
      <c r="D17" s="4" t="s">
        <v>727</v>
      </c>
    </row>
    <row r="18" spans="1:4">
      <c r="A18" s="4" t="s">
        <v>728</v>
      </c>
      <c r="B18" s="4" t="s">
        <v>729</v>
      </c>
      <c r="C18" s="4" t="s">
        <v>730</v>
      </c>
      <c r="D18" s="4" t="s">
        <v>731</v>
      </c>
    </row>
    <row r="19" spans="1:4">
      <c r="A19" s="4" t="s">
        <v>732</v>
      </c>
      <c r="D19" s="4" t="s">
        <v>733</v>
      </c>
    </row>
    <row r="20" spans="1:4">
      <c r="A20" s="4" t="s">
        <v>734</v>
      </c>
      <c r="B20" s="4" t="s">
        <v>733</v>
      </c>
      <c r="C20" s="4" t="s">
        <v>735</v>
      </c>
    </row>
    <row r="21" spans="1:4">
      <c r="A21" s="4" t="s">
        <v>736</v>
      </c>
      <c r="B21" s="4" t="s">
        <v>737</v>
      </c>
      <c r="C21" s="4" t="s">
        <v>493</v>
      </c>
      <c r="D21" s="4" t="s">
        <v>738</v>
      </c>
    </row>
    <row r="22" spans="1:4">
      <c r="A22" s="4" t="s">
        <v>739</v>
      </c>
      <c r="B22" s="4" t="s">
        <v>733</v>
      </c>
      <c r="C22" s="4" t="s">
        <v>733</v>
      </c>
      <c r="D22" s="4" t="s">
        <v>740</v>
      </c>
    </row>
    <row r="23" spans="1:4">
      <c r="A23" s="4" t="s">
        <v>106</v>
      </c>
      <c r="B23" s="4" t="s">
        <v>741</v>
      </c>
      <c r="C23" s="4" t="s">
        <v>494</v>
      </c>
      <c r="D23" s="4" t="s">
        <v>742</v>
      </c>
    </row>
    <row r="24" spans="1:4">
      <c r="A24" s="4" t="s">
        <v>743</v>
      </c>
      <c r="B24" s="4" t="s">
        <v>744</v>
      </c>
      <c r="C24" s="4" t="s">
        <v>745</v>
      </c>
      <c r="D24" s="4" t="s">
        <v>746</v>
      </c>
    </row>
    <row r="25" spans="1:4">
      <c r="A25" s="4" t="s">
        <v>747</v>
      </c>
      <c r="C25" s="4" t="s">
        <v>722</v>
      </c>
    </row>
    <row r="26" spans="1:4">
      <c r="A26" s="4" t="s">
        <v>748</v>
      </c>
      <c r="B26" s="5" t="n">
        <v>1800</v>
      </c>
    </row>
    <row r="27" spans="1:4">
      <c r="A27" s="4" t="s">
        <v>749</v>
      </c>
      <c r="B27" s="6" t="n">
        <v>375</v>
      </c>
    </row>
    <row r="28" spans="1:4">
      <c r="A28" s="4" t="s">
        <v>750</v>
      </c>
      <c r="B28" s="6" t="n">
        <v>3300</v>
      </c>
    </row>
    <row r="29" spans="1:4">
      <c r="A29" s="3" t="s">
        <v>751</v>
      </c>
    </row>
    <row r="30" spans="1:4">
      <c r="A30" s="4" t="s">
        <v>752</v>
      </c>
      <c r="B30" s="6" t="n">
        <v>378</v>
      </c>
      <c r="C30" s="5" t="n">
        <v>339</v>
      </c>
    </row>
    <row r="31" spans="1:4">
      <c r="A31" s="4" t="s">
        <v>117</v>
      </c>
      <c r="B31" s="6" t="n">
        <v>141</v>
      </c>
      <c r="C31" s="6" t="n">
        <v>175</v>
      </c>
    </row>
    <row r="32" spans="1:4">
      <c r="A32" s="4" t="s">
        <v>753</v>
      </c>
      <c r="B32" s="6" t="n">
        <v>190</v>
      </c>
      <c r="C32" s="6" t="n">
        <v>106</v>
      </c>
    </row>
    <row r="33" spans="1:4">
      <c r="A33" s="4" t="s">
        <v>754</v>
      </c>
      <c r="B33" s="6" t="n">
        <v>24</v>
      </c>
      <c r="C33" s="6" t="n">
        <v>28</v>
      </c>
    </row>
    <row r="34" spans="1:4">
      <c r="A34" s="4" t="s">
        <v>755</v>
      </c>
      <c r="B34" s="6" t="n">
        <v>669</v>
      </c>
      <c r="C34" s="6" t="n">
        <v>1297</v>
      </c>
    </row>
    <row r="35" spans="1:4">
      <c r="A35" s="4" t="s">
        <v>106</v>
      </c>
      <c r="B35" s="6" t="n">
        <v>46</v>
      </c>
      <c r="C35" s="6" t="n">
        <v>50</v>
      </c>
    </row>
    <row r="36" spans="1:4">
      <c r="A36" s="4" t="s">
        <v>756</v>
      </c>
      <c r="B36" s="6" t="n">
        <v>1448</v>
      </c>
      <c r="C36" s="6" t="n">
        <v>1995</v>
      </c>
    </row>
    <row r="37" spans="1:4">
      <c r="A37" s="4" t="s">
        <v>757</v>
      </c>
      <c r="B37" s="6" t="n">
        <v>-43</v>
      </c>
      <c r="C37" s="6" t="n">
        <v>-81</v>
      </c>
    </row>
    <row r="38" spans="1:4">
      <c r="A38" s="4" t="s">
        <v>758</v>
      </c>
      <c r="B38" s="6" t="n">
        <v>1405</v>
      </c>
      <c r="C38" s="6" t="n">
        <v>1914</v>
      </c>
    </row>
    <row r="39" spans="1:4">
      <c r="A39" s="3" t="s">
        <v>759</v>
      </c>
    </row>
    <row r="40" spans="1:4">
      <c r="A40" s="4" t="s">
        <v>760</v>
      </c>
      <c r="B40" s="6" t="n">
        <v>2674</v>
      </c>
      <c r="C40" s="6" t="n">
        <v>3126</v>
      </c>
    </row>
    <row r="41" spans="1:4">
      <c r="A41" s="4" t="s">
        <v>761</v>
      </c>
      <c r="B41" s="6" t="n">
        <v>584</v>
      </c>
      <c r="C41" s="6" t="n">
        <v>639</v>
      </c>
    </row>
    <row r="42" spans="1:4">
      <c r="A42" s="4" t="s">
        <v>753</v>
      </c>
      <c r="B42" s="6" t="n">
        <v>568</v>
      </c>
      <c r="C42" s="6" t="n">
        <v>524</v>
      </c>
    </row>
    <row r="43" spans="1:4">
      <c r="A43" s="4" t="s">
        <v>106</v>
      </c>
      <c r="B43" s="6" t="n">
        <v>1</v>
      </c>
      <c r="C43" s="6" t="n">
        <v>4</v>
      </c>
    </row>
    <row r="44" spans="1:4">
      <c r="A44" s="4" t="s">
        <v>762</v>
      </c>
      <c r="B44" s="6" t="n">
        <v>3827</v>
      </c>
      <c r="C44" s="6" t="n">
        <v>4293</v>
      </c>
    </row>
    <row r="45" spans="1:4">
      <c r="A45" s="4" t="s">
        <v>763</v>
      </c>
      <c r="B45" s="6" t="n">
        <v>2422</v>
      </c>
      <c r="C45" s="6" t="n">
        <v>2379</v>
      </c>
    </row>
    <row r="46" spans="1:4">
      <c r="A46" s="4" t="s">
        <v>764</v>
      </c>
      <c r="B46" s="6" t="n">
        <v>43</v>
      </c>
    </row>
    <row r="47" spans="1:4">
      <c r="A47" s="4" t="s">
        <v>765</v>
      </c>
      <c r="B47" s="6" t="n">
        <v>1400</v>
      </c>
    </row>
    <row r="48" spans="1:4">
      <c r="A48" s="4" t="s">
        <v>752</v>
      </c>
      <c r="B48" s="6" t="n">
        <v>378</v>
      </c>
      <c r="C48" s="6" t="n">
        <v>339</v>
      </c>
    </row>
    <row r="49" spans="1:4">
      <c r="A49" s="3" t="s">
        <v>766</v>
      </c>
    </row>
    <row r="50" spans="1:4">
      <c r="A50" s="4" t="s">
        <v>767</v>
      </c>
      <c r="B50" s="6" t="n">
        <v>115</v>
      </c>
      <c r="C50" s="6" t="n">
        <v>90</v>
      </c>
    </row>
    <row r="51" spans="1:4">
      <c r="A51" s="4" t="s">
        <v>768</v>
      </c>
      <c r="B51" s="6" t="n">
        <v>40</v>
      </c>
      <c r="C51" s="6" t="n">
        <v>28</v>
      </c>
    </row>
    <row r="52" spans="1:4">
      <c r="A52" s="4" t="s">
        <v>769</v>
      </c>
      <c r="B52" s="6" t="n">
        <v>0</v>
      </c>
      <c r="C52" s="6" t="n">
        <v>7</v>
      </c>
    </row>
    <row r="53" spans="1:4">
      <c r="A53" s="4" t="s">
        <v>770</v>
      </c>
      <c r="B53" s="6" t="n">
        <v>-8</v>
      </c>
      <c r="C53" s="6" t="n">
        <v>-6</v>
      </c>
    </row>
    <row r="54" spans="1:4">
      <c r="A54" s="4" t="s">
        <v>771</v>
      </c>
      <c r="B54" s="6" t="n">
        <v>-36</v>
      </c>
      <c r="C54" s="6" t="n">
        <v>-1</v>
      </c>
    </row>
    <row r="55" spans="1:4">
      <c r="A55" s="4" t="s">
        <v>772</v>
      </c>
      <c r="B55" s="6" t="n">
        <v>0</v>
      </c>
      <c r="C55" s="6" t="n">
        <v>0</v>
      </c>
    </row>
    <row r="56" spans="1:4">
      <c r="A56" s="4" t="s">
        <v>773</v>
      </c>
      <c r="B56" s="6" t="n">
        <v>109</v>
      </c>
      <c r="C56" s="6" t="n">
        <v>115</v>
      </c>
      <c r="D56" s="5" t="n">
        <v>90</v>
      </c>
    </row>
    <row r="57" spans="1:4">
      <c r="A57" s="4" t="s">
        <v>774</v>
      </c>
      <c r="B57" s="6" t="n">
        <v>106</v>
      </c>
      <c r="C57" s="6" t="n">
        <v>111</v>
      </c>
    </row>
    <row r="58" spans="1:4">
      <c r="A58" s="4" t="s">
        <v>775</v>
      </c>
      <c r="B58" s="6" t="n">
        <v>3</v>
      </c>
      <c r="C58" s="6" t="n">
        <v>7</v>
      </c>
      <c r="D58" s="6" t="n">
        <v>5</v>
      </c>
    </row>
    <row r="59" spans="1:4">
      <c r="A59" s="4" t="s">
        <v>776</v>
      </c>
      <c r="B59" s="6" t="n">
        <v>8</v>
      </c>
      <c r="C59" s="6" t="n">
        <v>7</v>
      </c>
    </row>
    <row r="60" spans="1:4">
      <c r="A60" s="4" t="s">
        <v>777</v>
      </c>
      <c r="B60" s="6" t="n">
        <v>524</v>
      </c>
      <c r="C60" s="6" t="n">
        <v>188</v>
      </c>
      <c r="D60" s="6" t="n">
        <v>220</v>
      </c>
    </row>
    <row r="61" spans="1:4">
      <c r="A61" s="4" t="s">
        <v>778</v>
      </c>
      <c r="B61" s="6" t="n">
        <v>-2</v>
      </c>
      <c r="C61" s="6" t="n">
        <v>-3</v>
      </c>
    </row>
    <row r="62" spans="1:4">
      <c r="A62" s="4" t="s">
        <v>779</v>
      </c>
    </row>
    <row r="63" spans="1:4">
      <c r="A63" s="4" t="s">
        <v>121</v>
      </c>
      <c r="B63" s="6" t="n">
        <v>2160</v>
      </c>
      <c r="C63" s="6" t="n">
        <v>1717</v>
      </c>
      <c r="D63" s="6" t="n">
        <v>1331</v>
      </c>
    </row>
    <row r="64" spans="1:4">
      <c r="A64" s="4" t="s">
        <v>780</v>
      </c>
    </row>
    <row r="65" spans="1:4">
      <c r="A65" s="4" t="s">
        <v>121</v>
      </c>
      <c r="B65" s="5" t="n">
        <v>838</v>
      </c>
      <c r="C65" s="5" t="n">
        <v>910</v>
      </c>
      <c r="D65" s="5" t="n">
        <v>97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98</v>
      </c>
    </row>
    <row r="2" spans="1:4">
      <c r="B2" s="2" t="s">
        <v>99</v>
      </c>
      <c r="C2" s="2" t="s">
        <v>100</v>
      </c>
      <c r="D2" s="2" t="s">
        <v>101</v>
      </c>
    </row>
    <row r="3" spans="1:4">
      <c r="A3" s="3" t="s">
        <v>782</v>
      </c>
    </row>
    <row r="4" spans="1:4">
      <c r="A4" s="4" t="s">
        <v>130</v>
      </c>
      <c r="B4" s="5" t="n">
        <v>9</v>
      </c>
      <c r="C4" s="5" t="n">
        <v>59</v>
      </c>
    </row>
    <row r="5" spans="1:4">
      <c r="A5" s="4" t="s">
        <v>131</v>
      </c>
      <c r="B5" s="6" t="n">
        <v>697</v>
      </c>
      <c r="C5" s="6" t="n">
        <v>649</v>
      </c>
    </row>
    <row r="6" spans="1:4">
      <c r="A6" s="4" t="s">
        <v>783</v>
      </c>
      <c r="B6" s="6" t="n">
        <v>706</v>
      </c>
      <c r="C6" s="6" t="n">
        <v>708</v>
      </c>
    </row>
    <row r="7" spans="1:4">
      <c r="A7" s="4" t="s">
        <v>784</v>
      </c>
      <c r="B7" s="6" t="n">
        <v>12</v>
      </c>
      <c r="C7" s="6" t="n">
        <v>12</v>
      </c>
    </row>
    <row r="8" spans="1:4">
      <c r="A8" s="4" t="s">
        <v>630</v>
      </c>
      <c r="B8" s="6" t="n">
        <v>687</v>
      </c>
      <c r="C8" s="6" t="n">
        <v>658</v>
      </c>
    </row>
    <row r="9" spans="1:4">
      <c r="A9" s="4" t="s">
        <v>785</v>
      </c>
      <c r="C9" s="6" t="n">
        <v>97</v>
      </c>
    </row>
    <row r="10" spans="1:4">
      <c r="A10" s="4" t="s">
        <v>786</v>
      </c>
      <c r="B10" s="6" t="n">
        <v>207</v>
      </c>
      <c r="C10" s="6" t="n">
        <v>176</v>
      </c>
      <c r="D10" s="5" t="n">
        <v>154</v>
      </c>
    </row>
    <row r="11" spans="1:4">
      <c r="A11" s="4" t="s">
        <v>787</v>
      </c>
      <c r="B11" s="6" t="n">
        <v>84</v>
      </c>
      <c r="C11" s="6" t="n">
        <v>71</v>
      </c>
      <c r="D11" s="6" t="n">
        <v>63</v>
      </c>
    </row>
    <row r="12" spans="1:4">
      <c r="A12" s="4" t="s">
        <v>639</v>
      </c>
      <c r="B12" s="6" t="n">
        <v>806</v>
      </c>
      <c r="C12" s="6" t="n">
        <v>775</v>
      </c>
    </row>
    <row r="13" spans="1:4">
      <c r="A13" s="4" t="s">
        <v>788</v>
      </c>
      <c r="B13" s="6" t="n">
        <v>696</v>
      </c>
      <c r="C13" s="6" t="n">
        <v>667</v>
      </c>
    </row>
    <row r="14" spans="1:4">
      <c r="A14" s="3" t="s">
        <v>789</v>
      </c>
    </row>
    <row r="15" spans="1:4">
      <c r="A15" s="4" t="s">
        <v>790</v>
      </c>
      <c r="B15" s="6" t="n">
        <v>406</v>
      </c>
      <c r="C15" s="6" t="n">
        <v>392</v>
      </c>
      <c r="D15" s="6" t="n">
        <v>385</v>
      </c>
    </row>
    <row r="16" spans="1:4">
      <c r="A16" s="4" t="s">
        <v>791</v>
      </c>
      <c r="B16" s="6" t="n">
        <v>0</v>
      </c>
      <c r="C16" s="6" t="n">
        <v>0</v>
      </c>
      <c r="D16" s="6" t="n">
        <v>0</v>
      </c>
    </row>
    <row r="17" spans="1:4">
      <c r="A17" s="4" t="s">
        <v>792</v>
      </c>
      <c r="B17" s="6" t="n">
        <v>-223</v>
      </c>
      <c r="C17" s="6" t="n">
        <v>-225</v>
      </c>
      <c r="D17" s="6" t="n">
        <v>-227</v>
      </c>
    </row>
    <row r="18" spans="1:4">
      <c r="A18" s="4" t="s">
        <v>793</v>
      </c>
      <c r="B18" s="6" t="n">
        <v>183</v>
      </c>
      <c r="C18" s="6" t="n">
        <v>167</v>
      </c>
      <c r="D18" s="6" t="n">
        <v>158</v>
      </c>
    </row>
    <row r="19" spans="1:4">
      <c r="A19" s="4" t="s">
        <v>794</v>
      </c>
      <c r="B19" s="6" t="n">
        <v>377</v>
      </c>
      <c r="C19" s="6" t="n">
        <v>346</v>
      </c>
      <c r="D19" s="6" t="n">
        <v>320</v>
      </c>
    </row>
    <row r="20" spans="1:4">
      <c r="A20" s="4" t="s">
        <v>795</v>
      </c>
      <c r="B20" s="6" t="n">
        <v>0</v>
      </c>
      <c r="C20" s="6" t="n">
        <v>0</v>
      </c>
      <c r="D20" s="6" t="n">
        <v>0</v>
      </c>
    </row>
    <row r="21" spans="1:4">
      <c r="A21" s="4" t="s">
        <v>796</v>
      </c>
      <c r="B21" s="6" t="n">
        <v>-195</v>
      </c>
      <c r="C21" s="6" t="n">
        <v>-179</v>
      </c>
      <c r="D21" s="6" t="n">
        <v>-162</v>
      </c>
    </row>
    <row r="22" spans="1:4">
      <c r="A22" s="4" t="s">
        <v>797</v>
      </c>
      <c r="B22" s="6" t="n">
        <v>182</v>
      </c>
      <c r="C22" s="6" t="n">
        <v>167</v>
      </c>
      <c r="D22" s="6" t="n">
        <v>158</v>
      </c>
    </row>
    <row r="23" spans="1:4">
      <c r="A23" s="3" t="s">
        <v>798</v>
      </c>
    </row>
    <row r="24" spans="1:4">
      <c r="A24" s="4" t="s">
        <v>799</v>
      </c>
      <c r="B24" s="6" t="n">
        <v>128</v>
      </c>
      <c r="C24" s="6" t="n">
        <v>101</v>
      </c>
      <c r="D24" s="6" t="n">
        <v>143</v>
      </c>
    </row>
    <row r="25" spans="1:4">
      <c r="A25" s="4" t="s">
        <v>800</v>
      </c>
      <c r="B25" s="6" t="n">
        <v>7</v>
      </c>
      <c r="C25" s="6" t="n">
        <v>5</v>
      </c>
      <c r="D25" s="6" t="n">
        <v>8</v>
      </c>
    </row>
    <row r="26" spans="1:4">
      <c r="A26" s="4" t="s">
        <v>801</v>
      </c>
      <c r="B26" s="6" t="n">
        <v>-32</v>
      </c>
      <c r="C26" s="6" t="n">
        <v>-29</v>
      </c>
      <c r="D26" s="6" t="n">
        <v>-27</v>
      </c>
    </row>
    <row r="27" spans="1:4">
      <c r="A27" s="4" t="s">
        <v>118</v>
      </c>
      <c r="B27" s="6" t="n">
        <v>103</v>
      </c>
      <c r="C27" s="6" t="n">
        <v>77</v>
      </c>
      <c r="D27" s="6" t="n">
        <v>124</v>
      </c>
    </row>
    <row r="28" spans="1:4">
      <c r="A28" s="4" t="s">
        <v>802</v>
      </c>
      <c r="B28" s="6" t="n">
        <v>12</v>
      </c>
      <c r="C28" s="6" t="n">
        <v>11</v>
      </c>
    </row>
    <row r="29" spans="1:4">
      <c r="A29" s="4" t="s">
        <v>803</v>
      </c>
      <c r="B29" s="5" t="n">
        <v>127</v>
      </c>
      <c r="C29" s="5" t="n">
        <v>114</v>
      </c>
      <c r="D29" s="5" t="n">
        <v>10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98</v>
      </c>
    </row>
    <row r="2" spans="1:4">
      <c r="B2" s="2" t="s">
        <v>99</v>
      </c>
      <c r="C2" s="2" t="s">
        <v>100</v>
      </c>
      <c r="D2" s="2" t="s">
        <v>101</v>
      </c>
    </row>
    <row r="3" spans="1:4">
      <c r="A3" s="3" t="s">
        <v>805</v>
      </c>
    </row>
    <row r="4" spans="1:4">
      <c r="A4" s="4" t="s">
        <v>806</v>
      </c>
      <c r="B4" s="5" t="n">
        <v>-190</v>
      </c>
      <c r="C4" s="5" t="n">
        <v>-165</v>
      </c>
      <c r="D4" s="5" t="n">
        <v>11</v>
      </c>
    </row>
    <row r="5" spans="1:4">
      <c r="A5" s="4" t="s">
        <v>807</v>
      </c>
      <c r="B5" s="6" t="n">
        <v>70</v>
      </c>
      <c r="C5" s="6" t="n">
        <v>12</v>
      </c>
      <c r="D5" s="6" t="n">
        <v>44</v>
      </c>
    </row>
    <row r="6" spans="1:4">
      <c r="A6" s="4" t="s">
        <v>808</v>
      </c>
      <c r="B6" s="6" t="n">
        <v>318</v>
      </c>
      <c r="C6" s="6" t="n">
        <v>198</v>
      </c>
      <c r="D6" s="6" t="n">
        <v>112</v>
      </c>
    </row>
    <row r="7" spans="1:4">
      <c r="A7" s="4" t="s">
        <v>106</v>
      </c>
      <c r="B7" s="6" t="n">
        <v>16</v>
      </c>
      <c r="C7" s="6" t="n">
        <v>35</v>
      </c>
      <c r="D7" s="6" t="n">
        <v>83</v>
      </c>
    </row>
    <row r="8" spans="1:4">
      <c r="A8" s="4" t="s">
        <v>809</v>
      </c>
      <c r="B8" s="6" t="n">
        <v>214</v>
      </c>
      <c r="C8" s="6" t="n">
        <v>80</v>
      </c>
      <c r="D8" s="6" t="n">
        <v>250</v>
      </c>
    </row>
    <row r="9" spans="1:4">
      <c r="A9" s="4" t="s">
        <v>538</v>
      </c>
    </row>
    <row r="10" spans="1:4">
      <c r="A10" s="3" t="s">
        <v>805</v>
      </c>
    </row>
    <row r="11" spans="1:4">
      <c r="A11" s="4" t="s">
        <v>810</v>
      </c>
      <c r="B11" s="5" t="n">
        <v>5</v>
      </c>
      <c r="C11" s="5" t="n">
        <v>10</v>
      </c>
      <c r="D11" s="5" t="n">
        <v>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811</v>
      </c>
      <c r="B1" s="2" t="s">
        <v>98</v>
      </c>
    </row>
    <row r="2" spans="1:4">
      <c r="B2" s="2" t="s">
        <v>99</v>
      </c>
      <c r="C2" s="2" t="s">
        <v>100</v>
      </c>
      <c r="D2" s="2" t="s">
        <v>101</v>
      </c>
    </row>
    <row r="3" spans="1:4">
      <c r="A3" s="3" t="s">
        <v>812</v>
      </c>
    </row>
    <row r="4" spans="1:4">
      <c r="A4" s="4" t="s">
        <v>813</v>
      </c>
      <c r="B4" s="5" t="n">
        <v>47</v>
      </c>
      <c r="C4" s="5" t="n">
        <v>55</v>
      </c>
      <c r="D4" s="5" t="n">
        <v>56</v>
      </c>
    </row>
    <row r="5" spans="1:4">
      <c r="A5" s="4" t="s">
        <v>814</v>
      </c>
      <c r="B5" s="6" t="n">
        <v>8</v>
      </c>
      <c r="C5" s="6" t="n">
        <v>7</v>
      </c>
      <c r="D5" s="6" t="n">
        <v>7</v>
      </c>
    </row>
    <row r="6" spans="1:4">
      <c r="A6" s="4" t="s">
        <v>815</v>
      </c>
      <c r="B6" s="5" t="n">
        <v>3</v>
      </c>
      <c r="C6" s="5" t="n">
        <v>4</v>
      </c>
      <c r="D6" s="5" t="n">
        <v>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6</v>
      </c>
      <c r="B1" s="2" t="s">
        <v>157</v>
      </c>
      <c r="J1" s="2" t="s">
        <v>98</v>
      </c>
    </row>
    <row r="2" spans="1:12">
      <c r="B2" s="2" t="s">
        <v>99</v>
      </c>
      <c r="C2" s="2" t="s">
        <v>509</v>
      </c>
      <c r="D2" s="2" t="s">
        <v>510</v>
      </c>
      <c r="E2" s="2" t="s">
        <v>158</v>
      </c>
      <c r="F2" s="2" t="s">
        <v>100</v>
      </c>
      <c r="G2" s="2" t="s">
        <v>511</v>
      </c>
      <c r="H2" s="2" t="s">
        <v>512</v>
      </c>
      <c r="I2" s="2" t="s">
        <v>159</v>
      </c>
      <c r="J2" s="2" t="s">
        <v>99</v>
      </c>
      <c r="K2" s="2" t="s">
        <v>100</v>
      </c>
      <c r="L2" s="2" t="s">
        <v>101</v>
      </c>
    </row>
    <row r="3" spans="1:12">
      <c r="A3" s="3" t="s">
        <v>817</v>
      </c>
    </row>
    <row r="4" spans="1:12">
      <c r="A4" s="4" t="s">
        <v>818</v>
      </c>
      <c r="B4" s="5" t="n">
        <v>3114</v>
      </c>
      <c r="C4" s="5" t="n">
        <v>3127</v>
      </c>
      <c r="D4" s="5" t="n">
        <v>3188</v>
      </c>
      <c r="E4" s="5" t="n">
        <v>3194</v>
      </c>
      <c r="F4" s="5" t="n">
        <v>3182</v>
      </c>
      <c r="G4" s="5" t="n">
        <v>3081</v>
      </c>
      <c r="H4" s="5" t="n">
        <v>3099</v>
      </c>
      <c r="I4" s="5" t="n">
        <v>3020</v>
      </c>
      <c r="J4" s="5" t="n">
        <v>12623</v>
      </c>
      <c r="K4" s="5" t="n">
        <v>12382</v>
      </c>
      <c r="L4" s="5" t="n">
        <v>11377</v>
      </c>
    </row>
    <row r="5" spans="1:12">
      <c r="A5" s="4" t="s">
        <v>121</v>
      </c>
      <c r="J5" s="6" t="n">
        <v>2998</v>
      </c>
      <c r="K5" s="6" t="n">
        <v>2627</v>
      </c>
      <c r="L5" s="6" t="n">
        <v>2310</v>
      </c>
    </row>
    <row r="6" spans="1:12">
      <c r="A6" s="3" t="s">
        <v>819</v>
      </c>
    </row>
    <row r="7" spans="1:12">
      <c r="A7" s="4" t="s">
        <v>108</v>
      </c>
      <c r="B7" s="6" t="n">
        <v>923</v>
      </c>
      <c r="C7" s="6" t="n">
        <v>894</v>
      </c>
      <c r="D7" s="6" t="n">
        <v>894</v>
      </c>
      <c r="E7" s="6" t="n">
        <v>924</v>
      </c>
      <c r="F7" s="6" t="n">
        <v>998</v>
      </c>
      <c r="G7" s="6" t="n">
        <v>936</v>
      </c>
      <c r="H7" s="6" t="n">
        <v>986</v>
      </c>
      <c r="I7" s="6" t="n">
        <v>1053</v>
      </c>
      <c r="J7" s="6" t="n">
        <v>3635</v>
      </c>
      <c r="K7" s="6" t="n">
        <v>3973</v>
      </c>
      <c r="L7" s="6" t="n">
        <v>4254</v>
      </c>
    </row>
    <row r="8" spans="1:12">
      <c r="A8" s="4" t="s">
        <v>109</v>
      </c>
      <c r="B8" s="6" t="n">
        <v>1073</v>
      </c>
      <c r="C8" s="6" t="n">
        <v>1081</v>
      </c>
      <c r="D8" s="6" t="n">
        <v>1114</v>
      </c>
      <c r="E8" s="6" t="n">
        <v>1121</v>
      </c>
      <c r="F8" s="6" t="n">
        <v>1032</v>
      </c>
      <c r="G8" s="6" t="n">
        <v>989</v>
      </c>
      <c r="H8" s="6" t="n">
        <v>997</v>
      </c>
      <c r="I8" s="6" t="n">
        <v>912</v>
      </c>
      <c r="J8" s="6" t="n">
        <v>4389</v>
      </c>
      <c r="K8" s="6" t="n">
        <v>3930</v>
      </c>
      <c r="L8" s="6" t="n">
        <v>3175</v>
      </c>
    </row>
    <row r="9" spans="1:12">
      <c r="A9" s="4" t="s">
        <v>117</v>
      </c>
      <c r="B9" s="6" t="n">
        <v>107</v>
      </c>
      <c r="C9" s="5" t="n">
        <v>93</v>
      </c>
      <c r="D9" s="5" t="n">
        <v>63</v>
      </c>
      <c r="E9" s="5" t="n">
        <v>33</v>
      </c>
      <c r="F9" s="6" t="n">
        <v>136</v>
      </c>
      <c r="G9" s="5" t="n">
        <v>127</v>
      </c>
      <c r="H9" s="5" t="n">
        <v>69</v>
      </c>
      <c r="I9" s="5" t="n">
        <v>94</v>
      </c>
      <c r="J9" s="6" t="n">
        <v>296</v>
      </c>
      <c r="K9" s="6" t="n">
        <v>426</v>
      </c>
      <c r="L9" s="6" t="n">
        <v>469</v>
      </c>
    </row>
    <row r="10" spans="1:12">
      <c r="A10" s="4" t="s">
        <v>820</v>
      </c>
      <c r="B10" s="6" t="n">
        <v>141976</v>
      </c>
      <c r="F10" s="6" t="n">
        <v>146263</v>
      </c>
      <c r="J10" s="6" t="n">
        <v>141976</v>
      </c>
      <c r="K10" s="6" t="n">
        <v>146263</v>
      </c>
      <c r="L10" s="6" t="n">
        <v>142664</v>
      </c>
    </row>
    <row r="11" spans="1:12">
      <c r="A11" s="4" t="s">
        <v>138</v>
      </c>
      <c r="B11" s="6" t="n">
        <v>161426</v>
      </c>
      <c r="F11" s="6" t="n">
        <v>162209</v>
      </c>
      <c r="J11" s="6" t="n">
        <v>161426</v>
      </c>
      <c r="K11" s="6" t="n">
        <v>162209</v>
      </c>
      <c r="L11" s="6" t="n">
        <v>160443</v>
      </c>
    </row>
    <row r="12" spans="1:12">
      <c r="A12" s="4" t="s">
        <v>821</v>
      </c>
    </row>
    <row r="13" spans="1:12">
      <c r="A13" s="3" t="s">
        <v>817</v>
      </c>
    </row>
    <row r="14" spans="1:12">
      <c r="A14" s="4" t="s">
        <v>818</v>
      </c>
      <c r="J14" s="6" t="n">
        <v>12623</v>
      </c>
      <c r="K14" s="6" t="n">
        <v>12382</v>
      </c>
      <c r="L14" s="6" t="n">
        <v>11377</v>
      </c>
    </row>
    <row r="15" spans="1:12">
      <c r="A15" s="4" t="s">
        <v>121</v>
      </c>
      <c r="J15" s="6" t="n">
        <v>2860</v>
      </c>
      <c r="K15" s="6" t="n">
        <v>2701</v>
      </c>
      <c r="L15" s="6" t="n">
        <v>2209</v>
      </c>
    </row>
    <row r="16" spans="1:12">
      <c r="A16" s="3" t="s">
        <v>819</v>
      </c>
    </row>
    <row r="17" spans="1:12">
      <c r="A17" s="4" t="s">
        <v>108</v>
      </c>
      <c r="J17" s="6" t="n">
        <v>3635</v>
      </c>
      <c r="K17" s="6" t="n">
        <v>3973</v>
      </c>
      <c r="L17" s="6" t="n">
        <v>4254</v>
      </c>
    </row>
    <row r="18" spans="1:12">
      <c r="A18" s="4" t="s">
        <v>109</v>
      </c>
      <c r="J18" s="6" t="n">
        <v>4371</v>
      </c>
      <c r="K18" s="6" t="n">
        <v>3936</v>
      </c>
      <c r="L18" s="6" t="n">
        <v>3175</v>
      </c>
    </row>
    <row r="19" spans="1:12">
      <c r="A19" s="4" t="s">
        <v>117</v>
      </c>
      <c r="J19" s="6" t="n">
        <v>296</v>
      </c>
      <c r="K19" s="6" t="n">
        <v>426</v>
      </c>
      <c r="L19" s="6" t="n">
        <v>469</v>
      </c>
    </row>
    <row r="20" spans="1:12">
      <c r="A20" s="4" t="s">
        <v>820</v>
      </c>
      <c r="B20" s="6" t="n">
        <v>150190</v>
      </c>
      <c r="F20" s="6" t="n">
        <v>154876</v>
      </c>
      <c r="J20" s="6" t="n">
        <v>150190</v>
      </c>
      <c r="K20" s="6" t="n">
        <v>154876</v>
      </c>
      <c r="L20" s="6" t="n">
        <v>150501</v>
      </c>
    </row>
    <row r="21" spans="1:12">
      <c r="A21" s="4" t="s">
        <v>138</v>
      </c>
      <c r="B21" s="6" t="n">
        <v>161426</v>
      </c>
      <c r="F21" s="6" t="n">
        <v>162209</v>
      </c>
      <c r="J21" s="6" t="n">
        <v>161426</v>
      </c>
      <c r="K21" s="6" t="n">
        <v>162209</v>
      </c>
      <c r="L21" s="6" t="n">
        <v>160443</v>
      </c>
    </row>
    <row r="22" spans="1:12">
      <c r="A22" s="4" t="s">
        <v>822</v>
      </c>
    </row>
    <row r="23" spans="1:12">
      <c r="A23" s="3" t="s">
        <v>817</v>
      </c>
    </row>
    <row r="24" spans="1:12">
      <c r="A24" s="4" t="s">
        <v>818</v>
      </c>
      <c r="J24" s="6" t="n">
        <v>10795</v>
      </c>
      <c r="K24" s="6" t="n">
        <v>10358</v>
      </c>
      <c r="L24" s="6" t="n">
        <v>9571</v>
      </c>
    </row>
    <row r="25" spans="1:12">
      <c r="A25" s="4" t="s">
        <v>121</v>
      </c>
      <c r="J25" s="6" t="n">
        <v>2365</v>
      </c>
      <c r="K25" s="6" t="n">
        <v>2132</v>
      </c>
      <c r="L25" s="6" t="n">
        <v>1694</v>
      </c>
    </row>
    <row r="26" spans="1:12">
      <c r="A26" s="3" t="s">
        <v>819</v>
      </c>
    </row>
    <row r="27" spans="1:12">
      <c r="A27" s="4" t="s">
        <v>108</v>
      </c>
      <c r="J27" s="6" t="n">
        <v>3592</v>
      </c>
      <c r="K27" s="6" t="n">
        <v>3934</v>
      </c>
      <c r="L27" s="6" t="n">
        <v>4209</v>
      </c>
    </row>
    <row r="28" spans="1:12">
      <c r="A28" s="4" t="s">
        <v>109</v>
      </c>
      <c r="J28" s="6" t="n">
        <v>3685</v>
      </c>
      <c r="K28" s="6" t="n">
        <v>3183</v>
      </c>
      <c r="L28" s="6" t="n">
        <v>2483</v>
      </c>
    </row>
    <row r="29" spans="1:12">
      <c r="A29" s="4" t="s">
        <v>117</v>
      </c>
      <c r="J29" s="6" t="n">
        <v>260</v>
      </c>
      <c r="K29" s="6" t="n">
        <v>361</v>
      </c>
      <c r="L29" s="6" t="n">
        <v>397</v>
      </c>
    </row>
    <row r="30" spans="1:12">
      <c r="A30" s="4" t="s">
        <v>820</v>
      </c>
      <c r="B30" s="6" t="n">
        <v>119498</v>
      </c>
      <c r="F30" s="6" t="n">
        <v>121712</v>
      </c>
      <c r="J30" s="6" t="n">
        <v>119498</v>
      </c>
      <c r="K30" s="6" t="n">
        <v>121712</v>
      </c>
      <c r="L30" s="6" t="n">
        <v>116496</v>
      </c>
    </row>
    <row r="31" spans="1:12">
      <c r="A31" s="4" t="s">
        <v>138</v>
      </c>
      <c r="B31" s="6" t="n">
        <v>125647</v>
      </c>
      <c r="F31" s="6" t="n">
        <v>126354</v>
      </c>
      <c r="J31" s="6" t="n">
        <v>125647</v>
      </c>
      <c r="K31" s="6" t="n">
        <v>126354</v>
      </c>
      <c r="L31" s="6" t="n">
        <v>122095</v>
      </c>
    </row>
    <row r="32" spans="1:12">
      <c r="A32" s="4" t="s">
        <v>823</v>
      </c>
    </row>
    <row r="33" spans="1:12">
      <c r="A33" s="3" t="s">
        <v>817</v>
      </c>
    </row>
    <row r="34" spans="1:12">
      <c r="A34" s="4" t="s">
        <v>818</v>
      </c>
      <c r="J34" s="6" t="n">
        <v>1183</v>
      </c>
      <c r="K34" s="6" t="n">
        <v>1160</v>
      </c>
      <c r="L34" s="6" t="n">
        <v>981</v>
      </c>
    </row>
    <row r="35" spans="1:12">
      <c r="A35" s="4" t="s">
        <v>121</v>
      </c>
      <c r="J35" s="6" t="n">
        <v>352</v>
      </c>
      <c r="K35" s="6" t="n">
        <v>382</v>
      </c>
      <c r="L35" s="6" t="n">
        <v>320</v>
      </c>
    </row>
    <row r="36" spans="1:12">
      <c r="A36" s="3" t="s">
        <v>819</v>
      </c>
    </row>
    <row r="37" spans="1:12">
      <c r="A37" s="4" t="s">
        <v>108</v>
      </c>
      <c r="J37" s="6" t="n">
        <v>43</v>
      </c>
      <c r="K37" s="6" t="n">
        <v>39</v>
      </c>
      <c r="L37" s="6" t="n">
        <v>45</v>
      </c>
    </row>
    <row r="38" spans="1:12">
      <c r="A38" s="4" t="s">
        <v>109</v>
      </c>
      <c r="J38" s="6" t="n">
        <v>340</v>
      </c>
      <c r="K38" s="6" t="n">
        <v>283</v>
      </c>
      <c r="L38" s="6" t="n">
        <v>257</v>
      </c>
    </row>
    <row r="39" spans="1:12">
      <c r="A39" s="4" t="s">
        <v>117</v>
      </c>
      <c r="J39" s="6" t="n">
        <v>25</v>
      </c>
      <c r="K39" s="6" t="n">
        <v>20</v>
      </c>
      <c r="L39" s="6" t="n">
        <v>28</v>
      </c>
    </row>
    <row r="40" spans="1:12">
      <c r="A40" s="4" t="s">
        <v>820</v>
      </c>
      <c r="B40" s="6" t="n">
        <v>25630</v>
      </c>
      <c r="F40" s="6" t="n">
        <v>26028</v>
      </c>
      <c r="J40" s="6" t="n">
        <v>25630</v>
      </c>
      <c r="K40" s="6" t="n">
        <v>26028</v>
      </c>
      <c r="L40" s="6" t="n">
        <v>24957</v>
      </c>
    </row>
    <row r="41" spans="1:12">
      <c r="A41" s="4" t="s">
        <v>138</v>
      </c>
      <c r="B41" s="6" t="n">
        <v>30050</v>
      </c>
      <c r="F41" s="6" t="n">
        <v>27804</v>
      </c>
      <c r="J41" s="6" t="n">
        <v>30050</v>
      </c>
      <c r="K41" s="6" t="n">
        <v>27804</v>
      </c>
      <c r="L41" s="6" t="n">
        <v>28204</v>
      </c>
    </row>
    <row r="42" spans="1:12">
      <c r="A42" s="4" t="s">
        <v>824</v>
      </c>
    </row>
    <row r="43" spans="1:12">
      <c r="A43" s="3" t="s">
        <v>817</v>
      </c>
    </row>
    <row r="44" spans="1:12">
      <c r="A44" s="4" t="s">
        <v>818</v>
      </c>
      <c r="J44" s="6" t="n">
        <v>645</v>
      </c>
      <c r="K44" s="6" t="n">
        <v>864</v>
      </c>
      <c r="L44" s="6" t="n">
        <v>825</v>
      </c>
    </row>
    <row r="45" spans="1:12">
      <c r="A45" s="4" t="s">
        <v>121</v>
      </c>
      <c r="J45" s="6" t="n">
        <v>143</v>
      </c>
      <c r="K45" s="6" t="n">
        <v>187</v>
      </c>
      <c r="L45" s="6" t="n">
        <v>195</v>
      </c>
    </row>
    <row r="46" spans="1:12">
      <c r="A46" s="3" t="s">
        <v>819</v>
      </c>
    </row>
    <row r="47" spans="1:12">
      <c r="A47" s="4" t="s">
        <v>108</v>
      </c>
      <c r="J47" s="6" t="n">
        <v>0</v>
      </c>
      <c r="K47" s="6" t="n">
        <v>0</v>
      </c>
      <c r="L47" s="6" t="n">
        <v>0</v>
      </c>
    </row>
    <row r="48" spans="1:12">
      <c r="A48" s="4" t="s">
        <v>109</v>
      </c>
      <c r="J48" s="6" t="n">
        <v>346</v>
      </c>
      <c r="K48" s="6" t="n">
        <v>470</v>
      </c>
      <c r="L48" s="6" t="n">
        <v>435</v>
      </c>
    </row>
    <row r="49" spans="1:12">
      <c r="A49" s="4" t="s">
        <v>117</v>
      </c>
      <c r="J49" s="6" t="n">
        <v>11</v>
      </c>
      <c r="K49" s="6" t="n">
        <v>45</v>
      </c>
      <c r="L49" s="6" t="n">
        <v>44</v>
      </c>
    </row>
    <row r="50" spans="1:12">
      <c r="A50" s="4" t="s">
        <v>820</v>
      </c>
      <c r="B50" s="6" t="n">
        <v>5062</v>
      </c>
      <c r="F50" s="6" t="n">
        <v>7136</v>
      </c>
      <c r="J50" s="6" t="n">
        <v>5062</v>
      </c>
      <c r="K50" s="6" t="n">
        <v>7136</v>
      </c>
      <c r="L50" s="6" t="n">
        <v>9048</v>
      </c>
    </row>
    <row r="51" spans="1:12">
      <c r="A51" s="4" t="s">
        <v>138</v>
      </c>
      <c r="B51" s="6" t="n">
        <v>5729</v>
      </c>
      <c r="F51" s="6" t="n">
        <v>8051</v>
      </c>
      <c r="J51" s="6" t="n">
        <v>5729</v>
      </c>
      <c r="K51" s="6" t="n">
        <v>8051</v>
      </c>
      <c r="L51" s="6" t="n">
        <v>10144</v>
      </c>
    </row>
    <row r="52" spans="1:12">
      <c r="A52" s="4" t="s">
        <v>825</v>
      </c>
    </row>
    <row r="53" spans="1:12">
      <c r="A53" s="3" t="s">
        <v>817</v>
      </c>
    </row>
    <row r="54" spans="1:12">
      <c r="A54" s="4" t="s">
        <v>818</v>
      </c>
      <c r="J54" s="6" t="n">
        <v>0</v>
      </c>
      <c r="K54" s="6" t="n">
        <v>0</v>
      </c>
      <c r="L54" s="6" t="n">
        <v>0</v>
      </c>
    </row>
    <row r="55" spans="1:12">
      <c r="A55" s="4" t="s">
        <v>121</v>
      </c>
      <c r="J55" s="6" t="n">
        <v>138</v>
      </c>
      <c r="K55" s="6" t="n">
        <v>-74</v>
      </c>
      <c r="L55" s="6" t="n">
        <v>101</v>
      </c>
    </row>
    <row r="56" spans="1:12">
      <c r="A56" s="3" t="s">
        <v>819</v>
      </c>
    </row>
    <row r="57" spans="1:12">
      <c r="A57" s="4" t="s">
        <v>108</v>
      </c>
      <c r="J57" s="6" t="n">
        <v>0</v>
      </c>
      <c r="K57" s="6" t="n">
        <v>0</v>
      </c>
      <c r="L57" s="6" t="n">
        <v>0</v>
      </c>
    </row>
    <row r="58" spans="1:12">
      <c r="A58" s="4" t="s">
        <v>109</v>
      </c>
      <c r="J58" s="6" t="n">
        <v>18</v>
      </c>
      <c r="K58" s="6" t="n">
        <v>-6</v>
      </c>
      <c r="L58" s="6" t="n">
        <v>0</v>
      </c>
    </row>
    <row r="59" spans="1:12">
      <c r="A59" s="4" t="s">
        <v>117</v>
      </c>
      <c r="J59" s="6" t="n">
        <v>0</v>
      </c>
      <c r="K59" s="6" t="n">
        <v>0</v>
      </c>
      <c r="L59" s="6" t="n">
        <v>0</v>
      </c>
    </row>
    <row r="60" spans="1:12">
      <c r="A60" s="4" t="s">
        <v>820</v>
      </c>
      <c r="B60" s="6" t="n">
        <v>-8214</v>
      </c>
      <c r="F60" s="6" t="n">
        <v>-8613</v>
      </c>
      <c r="J60" s="6" t="n">
        <v>-8214</v>
      </c>
      <c r="K60" s="6" t="n">
        <v>-8613</v>
      </c>
      <c r="L60" s="6" t="n">
        <v>-7837</v>
      </c>
    </row>
    <row r="61" spans="1:12">
      <c r="A61" s="4" t="s">
        <v>138</v>
      </c>
      <c r="B61" s="5" t="n">
        <v>0</v>
      </c>
      <c r="F61" s="5" t="n">
        <v>0</v>
      </c>
      <c r="J61" s="5" t="n">
        <v>0</v>
      </c>
      <c r="K61" s="5" t="n">
        <v>0</v>
      </c>
      <c r="L61" s="5" t="n">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157</v>
      </c>
      <c r="J1" s="2" t="s">
        <v>98</v>
      </c>
    </row>
    <row r="2" spans="1:12">
      <c r="B2" s="2" t="s">
        <v>99</v>
      </c>
      <c r="C2" s="2" t="s">
        <v>509</v>
      </c>
      <c r="D2" s="2" t="s">
        <v>510</v>
      </c>
      <c r="E2" s="2" t="s">
        <v>158</v>
      </c>
      <c r="F2" s="2" t="s">
        <v>100</v>
      </c>
      <c r="G2" s="2" t="s">
        <v>511</v>
      </c>
      <c r="H2" s="2" t="s">
        <v>512</v>
      </c>
      <c r="I2" s="2" t="s">
        <v>159</v>
      </c>
      <c r="J2" s="2" t="s">
        <v>99</v>
      </c>
      <c r="K2" s="2" t="s">
        <v>100</v>
      </c>
      <c r="L2" s="2" t="s">
        <v>101</v>
      </c>
    </row>
    <row r="3" spans="1:12">
      <c r="A3" s="3" t="s">
        <v>817</v>
      </c>
    </row>
    <row r="4" spans="1:12">
      <c r="A4" s="4" t="s">
        <v>818</v>
      </c>
      <c r="B4" s="5" t="n">
        <v>3114</v>
      </c>
      <c r="C4" s="5" t="n">
        <v>3127</v>
      </c>
      <c r="D4" s="5" t="n">
        <v>3188</v>
      </c>
      <c r="E4" s="5" t="n">
        <v>3194</v>
      </c>
      <c r="F4" s="5" t="n">
        <v>3182</v>
      </c>
      <c r="G4" s="5" t="n">
        <v>3081</v>
      </c>
      <c r="H4" s="5" t="n">
        <v>3099</v>
      </c>
      <c r="I4" s="5" t="n">
        <v>3020</v>
      </c>
      <c r="J4" s="5" t="n">
        <v>12623</v>
      </c>
      <c r="K4" s="5" t="n">
        <v>12382</v>
      </c>
      <c r="L4" s="5" t="n">
        <v>11377</v>
      </c>
    </row>
    <row r="5" spans="1:12">
      <c r="A5" s="4" t="s">
        <v>827</v>
      </c>
      <c r="B5" s="6" t="n">
        <v>27871</v>
      </c>
      <c r="F5" s="6" t="n">
        <v>27641</v>
      </c>
      <c r="J5" s="6" t="n">
        <v>27871</v>
      </c>
      <c r="K5" s="6" t="n">
        <v>27641</v>
      </c>
      <c r="L5" s="6" t="n">
        <v>26838</v>
      </c>
    </row>
    <row r="6" spans="1:12">
      <c r="A6" s="4" t="s">
        <v>779</v>
      </c>
    </row>
    <row r="7" spans="1:12">
      <c r="A7" s="3" t="s">
        <v>817</v>
      </c>
    </row>
    <row r="8" spans="1:12">
      <c r="A8" s="4" t="s">
        <v>818</v>
      </c>
      <c r="J8" s="6" t="n">
        <v>9472</v>
      </c>
      <c r="K8" s="6" t="n">
        <v>9043</v>
      </c>
      <c r="L8" s="6" t="n">
        <v>8378</v>
      </c>
    </row>
    <row r="9" spans="1:12">
      <c r="A9" s="4" t="s">
        <v>827</v>
      </c>
      <c r="B9" s="6" t="n">
        <v>24123</v>
      </c>
      <c r="F9" s="6" t="n">
        <v>24057</v>
      </c>
      <c r="J9" s="6" t="n">
        <v>24123</v>
      </c>
      <c r="K9" s="6" t="n">
        <v>24057</v>
      </c>
      <c r="L9" s="6" t="n">
        <v>23162</v>
      </c>
    </row>
    <row r="10" spans="1:12">
      <c r="A10" s="4" t="s">
        <v>828</v>
      </c>
    </row>
    <row r="11" spans="1:12">
      <c r="A11" s="3" t="s">
        <v>817</v>
      </c>
    </row>
    <row r="12" spans="1:12">
      <c r="A12" s="4" t="s">
        <v>818</v>
      </c>
      <c r="J12" s="6" t="n">
        <v>1323</v>
      </c>
      <c r="K12" s="6" t="n">
        <v>1315</v>
      </c>
      <c r="L12" s="6" t="n">
        <v>1193</v>
      </c>
    </row>
    <row r="13" spans="1:12">
      <c r="A13" s="4" t="s">
        <v>827</v>
      </c>
      <c r="B13" s="6" t="n">
        <v>3328</v>
      </c>
      <c r="F13" s="6" t="n">
        <v>3155</v>
      </c>
      <c r="J13" s="6" t="n">
        <v>3328</v>
      </c>
      <c r="K13" s="6" t="n">
        <v>3155</v>
      </c>
      <c r="L13" s="6" t="n">
        <v>3302</v>
      </c>
    </row>
    <row r="14" spans="1:12">
      <c r="A14" s="4" t="s">
        <v>829</v>
      </c>
    </row>
    <row r="15" spans="1:12">
      <c r="A15" s="3" t="s">
        <v>817</v>
      </c>
    </row>
    <row r="16" spans="1:12">
      <c r="A16" s="4" t="s">
        <v>818</v>
      </c>
      <c r="J16" s="6" t="n">
        <v>1828</v>
      </c>
      <c r="K16" s="6" t="n">
        <v>2024</v>
      </c>
      <c r="L16" s="6" t="n">
        <v>1806</v>
      </c>
    </row>
    <row r="17" spans="1:12">
      <c r="A17" s="4" t="s">
        <v>827</v>
      </c>
      <c r="B17" s="5" t="n">
        <v>420</v>
      </c>
      <c r="F17" s="5" t="n">
        <v>429</v>
      </c>
      <c r="J17" s="5" t="n">
        <v>420</v>
      </c>
      <c r="K17" s="5" t="n">
        <v>429</v>
      </c>
      <c r="L17" s="5" t="n">
        <v>37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0</v>
      </c>
      <c r="B1" s="2" t="s">
        <v>157</v>
      </c>
      <c r="J1" s="2" t="s">
        <v>98</v>
      </c>
    </row>
    <row r="2" spans="1:12">
      <c r="B2" s="2" t="s">
        <v>99</v>
      </c>
      <c r="C2" s="2" t="s">
        <v>509</v>
      </c>
      <c r="D2" s="2" t="s">
        <v>510</v>
      </c>
      <c r="E2" s="2" t="s">
        <v>158</v>
      </c>
      <c r="F2" s="2" t="s">
        <v>100</v>
      </c>
      <c r="G2" s="2" t="s">
        <v>511</v>
      </c>
      <c r="H2" s="2" t="s">
        <v>512</v>
      </c>
      <c r="I2" s="2" t="s">
        <v>159</v>
      </c>
      <c r="J2" s="2" t="s">
        <v>99</v>
      </c>
      <c r="K2" s="2" t="s">
        <v>100</v>
      </c>
      <c r="L2" s="2" t="s">
        <v>101</v>
      </c>
    </row>
    <row r="3" spans="1:12">
      <c r="A3" s="3" t="s">
        <v>270</v>
      </c>
    </row>
    <row r="4" spans="1:12">
      <c r="A4" s="4" t="s">
        <v>818</v>
      </c>
      <c r="B4" s="5" t="n">
        <v>3114</v>
      </c>
      <c r="C4" s="5" t="n">
        <v>3127</v>
      </c>
      <c r="D4" s="5" t="n">
        <v>3188</v>
      </c>
      <c r="E4" s="5" t="n">
        <v>3194</v>
      </c>
      <c r="F4" s="5" t="n">
        <v>3182</v>
      </c>
      <c r="G4" s="5" t="n">
        <v>3081</v>
      </c>
      <c r="H4" s="5" t="n">
        <v>3099</v>
      </c>
      <c r="I4" s="5" t="n">
        <v>3020</v>
      </c>
      <c r="J4" s="5" t="n">
        <v>12623</v>
      </c>
      <c r="K4" s="5" t="n">
        <v>12382</v>
      </c>
      <c r="L4" s="5" t="n">
        <v>11377</v>
      </c>
    </row>
    <row r="5" spans="1:12">
      <c r="A5" s="4" t="s">
        <v>108</v>
      </c>
      <c r="B5" s="6" t="n">
        <v>-923</v>
      </c>
      <c r="C5" s="6" t="n">
        <v>-894</v>
      </c>
      <c r="D5" s="6" t="n">
        <v>-894</v>
      </c>
      <c r="E5" s="6" t="n">
        <v>-924</v>
      </c>
      <c r="F5" s="6" t="n">
        <v>-998</v>
      </c>
      <c r="G5" s="6" t="n">
        <v>-936</v>
      </c>
      <c r="H5" s="6" t="n">
        <v>-986</v>
      </c>
      <c r="I5" s="6" t="n">
        <v>-1053</v>
      </c>
      <c r="J5" s="6" t="n">
        <v>-3635</v>
      </c>
      <c r="K5" s="6" t="n">
        <v>-3973</v>
      </c>
      <c r="L5" s="6" t="n">
        <v>-4254</v>
      </c>
    </row>
    <row r="6" spans="1:12">
      <c r="A6" s="4" t="s">
        <v>109</v>
      </c>
      <c r="B6" s="6" t="n">
        <v>-1073</v>
      </c>
      <c r="C6" s="6" t="n">
        <v>-1081</v>
      </c>
      <c r="D6" s="6" t="n">
        <v>-1114</v>
      </c>
      <c r="E6" s="6" t="n">
        <v>-1121</v>
      </c>
      <c r="F6" s="6" t="n">
        <v>-1032</v>
      </c>
      <c r="G6" s="6" t="n">
        <v>-989</v>
      </c>
      <c r="H6" s="6" t="n">
        <v>-997</v>
      </c>
      <c r="I6" s="6" t="n">
        <v>-912</v>
      </c>
      <c r="J6" s="6" t="n">
        <v>-4389</v>
      </c>
      <c r="K6" s="6" t="n">
        <v>-3930</v>
      </c>
      <c r="L6" s="6" t="n">
        <v>-3175</v>
      </c>
    </row>
    <row r="7" spans="1:12">
      <c r="A7" s="4" t="s">
        <v>114</v>
      </c>
      <c r="B7" s="6" t="n">
        <v>1118</v>
      </c>
      <c r="C7" s="6" t="n">
        <v>1152</v>
      </c>
      <c r="D7" s="6" t="n">
        <v>1180</v>
      </c>
      <c r="E7" s="6" t="n">
        <v>1149</v>
      </c>
      <c r="F7" s="6" t="n">
        <v>1152</v>
      </c>
      <c r="G7" s="6" t="n">
        <v>1156</v>
      </c>
      <c r="H7" s="6" t="n">
        <v>1116</v>
      </c>
      <c r="I7" s="6" t="n">
        <v>1055</v>
      </c>
      <c r="J7" s="6" t="n">
        <v>4599</v>
      </c>
      <c r="K7" s="6" t="n">
        <v>4479</v>
      </c>
      <c r="L7" s="6" t="n">
        <v>3948</v>
      </c>
    </row>
    <row r="8" spans="1:12">
      <c r="A8" s="4" t="s">
        <v>117</v>
      </c>
      <c r="B8" s="6" t="n">
        <v>107</v>
      </c>
      <c r="C8" s="6" t="n">
        <v>93</v>
      </c>
      <c r="D8" s="6" t="n">
        <v>63</v>
      </c>
      <c r="E8" s="6" t="n">
        <v>33</v>
      </c>
      <c r="F8" s="6" t="n">
        <v>136</v>
      </c>
      <c r="G8" s="6" t="n">
        <v>127</v>
      </c>
      <c r="H8" s="6" t="n">
        <v>69</v>
      </c>
      <c r="I8" s="6" t="n">
        <v>94</v>
      </c>
      <c r="J8" s="6" t="n">
        <v>296</v>
      </c>
      <c r="K8" s="6" t="n">
        <v>426</v>
      </c>
      <c r="L8" s="6" t="n">
        <v>469</v>
      </c>
    </row>
    <row r="9" spans="1:12">
      <c r="A9" s="4" t="s">
        <v>123</v>
      </c>
      <c r="B9" s="5" t="n">
        <v>441</v>
      </c>
      <c r="C9" s="5" t="n">
        <v>571</v>
      </c>
      <c r="D9" s="5" t="n">
        <v>613</v>
      </c>
      <c r="E9" s="5" t="n">
        <v>603</v>
      </c>
      <c r="F9" s="5" t="n">
        <v>526</v>
      </c>
      <c r="G9" s="5" t="n">
        <v>518</v>
      </c>
      <c r="H9" s="5" t="n">
        <v>479</v>
      </c>
      <c r="I9" s="5" t="n">
        <v>701</v>
      </c>
      <c r="J9" s="5" t="n">
        <v>2228</v>
      </c>
      <c r="K9" s="5" t="n">
        <v>2224</v>
      </c>
      <c r="L9" s="5" t="n">
        <v>300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831</v>
      </c>
      <c r="B1" s="2" t="s">
        <v>98</v>
      </c>
    </row>
    <row r="2" spans="1:5">
      <c r="B2" s="2" t="s">
        <v>99</v>
      </c>
      <c r="C2" s="2" t="s">
        <v>100</v>
      </c>
      <c r="D2" s="2" t="s">
        <v>101</v>
      </c>
      <c r="E2" s="2" t="s">
        <v>832</v>
      </c>
    </row>
    <row r="3" spans="1:5">
      <c r="A3" s="3" t="s">
        <v>833</v>
      </c>
    </row>
    <row r="4" spans="1:5">
      <c r="A4" s="4" t="s">
        <v>834</v>
      </c>
      <c r="B4" s="4" t="s">
        <v>835</v>
      </c>
    </row>
    <row r="5" spans="1:5">
      <c r="A5" s="4" t="s">
        <v>836</v>
      </c>
      <c r="B5" s="5" t="n">
        <v>21</v>
      </c>
    </row>
    <row r="6" spans="1:5">
      <c r="A6" s="4" t="s">
        <v>837</v>
      </c>
      <c r="B6" s="5" t="n">
        <v>42</v>
      </c>
    </row>
    <row r="7" spans="1:5">
      <c r="A7" s="4" t="s">
        <v>838</v>
      </c>
      <c r="B7" s="4" t="s">
        <v>839</v>
      </c>
    </row>
    <row r="8" spans="1:5">
      <c r="A8" s="4" t="s">
        <v>840</v>
      </c>
      <c r="E8" s="5" t="n">
        <v>47</v>
      </c>
    </row>
    <row r="9" spans="1:5">
      <c r="A9" s="3" t="s">
        <v>841</v>
      </c>
    </row>
    <row r="10" spans="1:5">
      <c r="A10" s="4" t="s">
        <v>521</v>
      </c>
      <c r="C10" s="5" t="n">
        <v>19</v>
      </c>
    </row>
    <row r="11" spans="1:5">
      <c r="A11" s="4" t="s">
        <v>522</v>
      </c>
      <c r="C11" s="6" t="n">
        <v>14</v>
      </c>
    </row>
    <row r="12" spans="1:5">
      <c r="A12" s="4" t="s">
        <v>523</v>
      </c>
      <c r="C12" s="6" t="n">
        <v>11</v>
      </c>
    </row>
    <row r="13" spans="1:5">
      <c r="A13" s="4" t="s">
        <v>524</v>
      </c>
      <c r="C13" s="6" t="n">
        <v>10</v>
      </c>
    </row>
    <row r="14" spans="1:5">
      <c r="A14" s="4" t="s">
        <v>525</v>
      </c>
      <c r="C14" s="6" t="n">
        <v>9</v>
      </c>
    </row>
    <row r="15" spans="1:5">
      <c r="A15" s="4" t="s">
        <v>680</v>
      </c>
      <c r="C15" s="6" t="n">
        <v>34</v>
      </c>
    </row>
    <row r="16" spans="1:5">
      <c r="A16" s="4" t="s">
        <v>842</v>
      </c>
      <c r="C16" s="6" t="n">
        <v>97</v>
      </c>
    </row>
    <row r="17" spans="1:5">
      <c r="A17" s="4" t="s">
        <v>843</v>
      </c>
      <c r="B17" s="5" t="n">
        <v>21</v>
      </c>
      <c r="C17" s="6" t="n">
        <v>28</v>
      </c>
      <c r="D17" s="5" t="n">
        <v>26</v>
      </c>
    </row>
    <row r="18" spans="1:5">
      <c r="A18" s="4" t="s">
        <v>844</v>
      </c>
      <c r="B18" s="6" t="n">
        <v>0</v>
      </c>
    </row>
    <row r="19" spans="1:5">
      <c r="A19" s="4" t="s">
        <v>845</v>
      </c>
      <c r="B19" s="6" t="n">
        <v>22</v>
      </c>
    </row>
    <row r="20" spans="1:5">
      <c r="A20" s="4" t="s">
        <v>846</v>
      </c>
      <c r="B20" s="6" t="n">
        <v>18</v>
      </c>
    </row>
    <row r="21" spans="1:5">
      <c r="A21" s="4" t="s">
        <v>847</v>
      </c>
      <c r="B21" s="6" t="n">
        <v>16</v>
      </c>
    </row>
    <row r="22" spans="1:5">
      <c r="A22" s="4" t="s">
        <v>848</v>
      </c>
      <c r="B22" s="6" t="n">
        <v>16</v>
      </c>
    </row>
    <row r="23" spans="1:5">
      <c r="A23" s="4" t="s">
        <v>849</v>
      </c>
      <c r="B23" s="6" t="n">
        <v>15</v>
      </c>
    </row>
    <row r="24" spans="1:5">
      <c r="A24" s="4" t="s">
        <v>850</v>
      </c>
      <c r="B24" s="6" t="n">
        <v>36</v>
      </c>
    </row>
    <row r="25" spans="1:5">
      <c r="A25" s="4" t="s">
        <v>851</v>
      </c>
      <c r="B25" s="6" t="n">
        <v>123</v>
      </c>
    </row>
    <row r="26" spans="1:5">
      <c r="A26" s="4" t="s">
        <v>852</v>
      </c>
      <c r="B26" s="6" t="n">
        <v>13</v>
      </c>
    </row>
    <row r="27" spans="1:5">
      <c r="A27" s="4" t="s">
        <v>853</v>
      </c>
      <c r="B27" s="6" t="n">
        <v>110</v>
      </c>
      <c r="C27" s="6" t="n">
        <v>0</v>
      </c>
    </row>
    <row r="28" spans="1:5">
      <c r="A28" s="4" t="s">
        <v>854</v>
      </c>
    </row>
    <row r="29" spans="1:5">
      <c r="A29" s="3" t="s">
        <v>841</v>
      </c>
    </row>
    <row r="30" spans="1:5">
      <c r="A30" s="4" t="s">
        <v>855</v>
      </c>
      <c r="B30" s="6" t="n">
        <v>53</v>
      </c>
      <c r="C30" s="6" t="n">
        <v>34</v>
      </c>
    </row>
    <row r="31" spans="1:5">
      <c r="A31" s="4" t="s">
        <v>856</v>
      </c>
    </row>
    <row r="32" spans="1:5">
      <c r="A32" s="3" t="s">
        <v>841</v>
      </c>
    </row>
    <row r="33" spans="1:5">
      <c r="A33" s="4" t="s">
        <v>857</v>
      </c>
      <c r="B33" s="5" t="n">
        <v>48</v>
      </c>
      <c r="C33" s="5" t="n">
        <v>29</v>
      </c>
    </row>
    <row r="34" spans="1:5">
      <c r="A34" s="4" t="s">
        <v>858</v>
      </c>
    </row>
    <row r="35" spans="1:5">
      <c r="A35" s="3" t="s">
        <v>833</v>
      </c>
    </row>
    <row r="36" spans="1:5">
      <c r="A36" s="4" t="s">
        <v>840</v>
      </c>
      <c r="E36" s="5" t="n">
        <v>42</v>
      </c>
    </row>
    <row r="37" spans="1:5">
      <c r="A37" s="4" t="s">
        <v>601</v>
      </c>
    </row>
    <row r="38" spans="1:5">
      <c r="A38" s="3" t="s">
        <v>833</v>
      </c>
    </row>
    <row r="39" spans="1:5">
      <c r="A39" s="4" t="s">
        <v>859</v>
      </c>
      <c r="B39" s="4" t="s">
        <v>860</v>
      </c>
    </row>
    <row r="40" spans="1:5">
      <c r="A40" s="4" t="s">
        <v>603</v>
      </c>
    </row>
    <row r="41" spans="1:5">
      <c r="A41" s="3" t="s">
        <v>833</v>
      </c>
    </row>
    <row r="42" spans="1:5">
      <c r="A42" s="4" t="s">
        <v>859</v>
      </c>
      <c r="B42" s="4" t="s">
        <v>8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98</v>
      </c>
    </row>
    <row r="2" spans="1:2">
      <c r="B2" s="2" t="s">
        <v>99</v>
      </c>
    </row>
    <row r="3" spans="1:2">
      <c r="A3" s="3" t="s">
        <v>208</v>
      </c>
    </row>
    <row r="4" spans="1:2">
      <c r="A4" s="4" t="s">
        <v>207</v>
      </c>
      <c r="B4" s="4" t="s">
        <v>2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98</v>
      </c>
    </row>
    <row r="2" spans="1:2">
      <c r="B2" s="2" t="s">
        <v>99</v>
      </c>
    </row>
    <row r="3" spans="1:2">
      <c r="A3" s="3" t="s">
        <v>211</v>
      </c>
    </row>
    <row r="4" spans="1:2">
      <c r="A4" s="4" t="s">
        <v>210</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98</v>
      </c>
    </row>
    <row r="2" spans="1:2">
      <c r="B2" s="2" t="s">
        <v>99</v>
      </c>
    </row>
    <row r="3" spans="1:2">
      <c r="A3" s="3" t="s">
        <v>214</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9:24:32Z</dcterms:created>
  <dcterms:modified xmlns:dcterms="http://purl.org/dc/terms/" xmlns:xsi="http://www.w3.org/2001/XMLSchema-instance" xsi:type="dcterms:W3CDTF">2020-04-28T19:24:32Z</dcterms:modified>
</cp:coreProperties>
</file>